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OPERATIONS" sheetId="4" state="visible" r:id="rId4"/>
    <sheet xmlns:r="http://schemas.openxmlformats.org/officeDocument/2006/relationships" name="STATEMENTS OF CHANGES IN PARTNE" sheetId="5" state="visible" r:id="rId5"/>
    <sheet xmlns:r="http://schemas.openxmlformats.org/officeDocument/2006/relationships" name="STATEMENTS OF CASH FLOWS" sheetId="6" state="visible" r:id="rId6"/>
    <sheet xmlns:r="http://schemas.openxmlformats.org/officeDocument/2006/relationships" name="CONDENSED SCHEDULES OF INVESTME" sheetId="7" state="visible" r:id="rId7"/>
    <sheet xmlns:r="http://schemas.openxmlformats.org/officeDocument/2006/relationships" name="CONDENSED SCHEDULES OF INVEST_2" sheetId="8" state="visible" r:id="rId8"/>
    <sheet xmlns:r="http://schemas.openxmlformats.org/officeDocument/2006/relationships" name="Insider Trading Arrangements" sheetId="9" state="visible" r:id="rId9"/>
    <sheet xmlns:r="http://schemas.openxmlformats.org/officeDocument/2006/relationships" name="Organization of the Partnership" sheetId="10" state="visible" r:id="rId10"/>
    <sheet xmlns:r="http://schemas.openxmlformats.org/officeDocument/2006/relationships" name="Significant Accounting Policies" sheetId="11" state="visible" r:id="rId11"/>
    <sheet xmlns:r="http://schemas.openxmlformats.org/officeDocument/2006/relationships" name="Limited Partnership Agreement"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Financial Guarantees" sheetId="15" state="visible" r:id="rId15"/>
    <sheet xmlns:r="http://schemas.openxmlformats.org/officeDocument/2006/relationships" name="Financial Highligh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air Value Measurements (Tables" sheetId="20" state="visible" r:id="rId20"/>
    <sheet xmlns:r="http://schemas.openxmlformats.org/officeDocument/2006/relationships" name="Derivative Financial Instrume_2" sheetId="21" state="visible" r:id="rId21"/>
    <sheet xmlns:r="http://schemas.openxmlformats.org/officeDocument/2006/relationships" name="Financial Highlights (Tables)" sheetId="22" state="visible" r:id="rId22"/>
    <sheet xmlns:r="http://schemas.openxmlformats.org/officeDocument/2006/relationships" name="Organization of the Partnersh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Limited Partnership Agreement -"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Derivative Financial Instrume_3" sheetId="29" state="visible" r:id="rId29"/>
    <sheet xmlns:r="http://schemas.openxmlformats.org/officeDocument/2006/relationships" name="Derivative Financial Instrume_4" sheetId="30" state="visible" r:id="rId30"/>
    <sheet xmlns:r="http://schemas.openxmlformats.org/officeDocument/2006/relationships" name="Derivative Financial Instrume_5" sheetId="31" state="visible" r:id="rId31"/>
    <sheet xmlns:r="http://schemas.openxmlformats.org/officeDocument/2006/relationships" name="Derivative Financial Instrume_6" sheetId="32" state="visible" r:id="rId32"/>
    <sheet xmlns:r="http://schemas.openxmlformats.org/officeDocument/2006/relationships" name="Derivative Financial Instrume_7" sheetId="33" state="visible" r:id="rId33"/>
    <sheet xmlns:r="http://schemas.openxmlformats.org/officeDocument/2006/relationships" name="Derivative Financial Instrume_8" sheetId="34" state="visible" r:id="rId34"/>
    <sheet xmlns:r="http://schemas.openxmlformats.org/officeDocument/2006/relationships" name="Derivative Financial Instrume_9" sheetId="35" state="visible" r:id="rId35"/>
    <sheet xmlns:r="http://schemas.openxmlformats.org/officeDocument/2006/relationships" name="Derivative Financial Instrum_10" sheetId="36" state="visible" r:id="rId36"/>
    <sheet xmlns:r="http://schemas.openxmlformats.org/officeDocument/2006/relationships" name="Financial Guarantees - Addition" sheetId="37" state="visible" r:id="rId37"/>
    <sheet xmlns:r="http://schemas.openxmlformats.org/officeDocument/2006/relationships" name="Financial Highlights - Ratios t"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4</t>
        </is>
      </c>
    </row>
    <row r="7">
      <c r="A7" s="4" t="inlineStr">
        <is>
          <t>Document Fiscal Year Focus</t>
        </is>
      </c>
      <c r="B7" s="4" t="inlineStr">
        <is>
          <t>2024</t>
        </is>
      </c>
    </row>
    <row r="8">
      <c r="A8" s="4" t="inlineStr">
        <is>
          <t>Document Fiscal Period Focus</t>
        </is>
      </c>
      <c r="B8" s="4" t="inlineStr">
        <is>
          <t>Q3</t>
        </is>
      </c>
    </row>
    <row r="9">
      <c r="A9" s="4" t="inlineStr">
        <is>
          <t>Entity Registrant Name</t>
        </is>
      </c>
      <c r="B9" s="4" t="inlineStr">
        <is>
          <t>MAN AHL DIVERSIFIED I LP</t>
        </is>
      </c>
    </row>
    <row r="10">
      <c r="A10" s="4" t="inlineStr">
        <is>
          <t>Entity Central Index Key</t>
        </is>
      </c>
      <c r="B10" s="4" t="inlineStr">
        <is>
          <t>0001052354</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Trading Symbol</t>
        </is>
      </c>
      <c r="B18" s="4" t="inlineStr">
        <is>
          <t>MADL</t>
        </is>
      </c>
    </row>
    <row r="19">
      <c r="A19" s="4" t="inlineStr">
        <is>
          <t>Title of 12(b) Security</t>
        </is>
      </c>
      <c r="B19" s="4" t="inlineStr">
        <is>
          <t>NONE</t>
        </is>
      </c>
    </row>
    <row r="20">
      <c r="A20" s="4" t="inlineStr">
        <is>
          <t>Security Exchange Name</t>
        </is>
      </c>
      <c r="B20" s="4" t="inlineStr">
        <is>
          <t>NONE</t>
        </is>
      </c>
    </row>
    <row r="21">
      <c r="A21" s="4" t="inlineStr">
        <is>
          <t>Entity Common Stock, Shares Outstanding</t>
        </is>
      </c>
      <c r="B21" s="5" t="n">
        <v>0</v>
      </c>
    </row>
    <row r="22">
      <c r="A22" s="4" t="inlineStr">
        <is>
          <t>Entity File Number</t>
        </is>
      </c>
      <c r="B22" s="4" t="inlineStr">
        <is>
          <t>000-53043</t>
        </is>
      </c>
    </row>
    <row r="23">
      <c r="A23" s="4" t="inlineStr">
        <is>
          <t>Entity Incorporation, State or Country Code</t>
        </is>
      </c>
      <c r="B23" s="4" t="inlineStr">
        <is>
          <t>DE</t>
        </is>
      </c>
    </row>
    <row r="24">
      <c r="A24" s="4" t="inlineStr">
        <is>
          <t>Entity Tax Identification Number</t>
        </is>
      </c>
      <c r="B24" s="4" t="inlineStr">
        <is>
          <t>06-1496634</t>
        </is>
      </c>
    </row>
    <row r="25">
      <c r="A25" s="4" t="inlineStr">
        <is>
          <t>Entity Address, Address Line One</t>
        </is>
      </c>
      <c r="B25" s="4" t="inlineStr">
        <is>
          <t>1345 Avenue of the Americas</t>
        </is>
      </c>
    </row>
    <row r="26">
      <c r="A26" s="4" t="inlineStr">
        <is>
          <t>Entity Address, Address Line Two</t>
        </is>
      </c>
      <c r="B26" s="4" t="inlineStr">
        <is>
          <t>Floor 21</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105</t>
        </is>
      </c>
    </row>
    <row r="30">
      <c r="A30" s="4" t="inlineStr">
        <is>
          <t>City Area Code</t>
        </is>
      </c>
      <c r="B30" s="4" t="inlineStr">
        <is>
          <t>212</t>
        </is>
      </c>
    </row>
    <row r="31">
      <c r="A31" s="4" t="inlineStr">
        <is>
          <t>Local Phone Number</t>
        </is>
      </c>
      <c r="B31" s="4" t="inlineStr">
        <is>
          <t>649-66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rganization of the Partnership</t>
        </is>
      </c>
      <c r="B1" s="2" t="inlineStr">
        <is>
          <t>9 Months Ended</t>
        </is>
      </c>
    </row>
    <row r="2">
      <c r="B2" s="2" t="inlineStr">
        <is>
          <t>Sep. 30, 2024</t>
        </is>
      </c>
    </row>
    <row r="3">
      <c r="A3" s="4" t="inlineStr">
        <is>
          <t>Man-AHL Diversified I L.P [Member]</t>
        </is>
      </c>
      <c r="B3" s="4" t="inlineStr">
        <is>
          <t xml:space="preserve"> </t>
        </is>
      </c>
    </row>
    <row r="4">
      <c r="A4" s="4" t="inlineStr">
        <is>
          <t>Organization of the Partnership</t>
        </is>
      </c>
      <c r="B4" s="4" t="inlineStr">
        <is>
          <t>1. ORGANIZATION OF THE PARTNERSHIP Man-AHL Diversified I L.P. (a Delaware Limited Partnership) (the “Partnership”) was organized in September 1997 under the Delaware Revised Uniform Limited Partnership Act, and commenced operations on April 3, 1998, for the purpose of engaging in the speculative trading of futures and forward contracts and related instruments. The Partnership is a “feeder” fund in a “master-feeder” structure, whereby the Partnership invests substantially all of its assets in Man-AHL Diversified Trading Company L.P. (the “Trading Company”). Man Investments (USA) Corp. (the “General Partner”), a Delaware corporation, serves as the Partnership’s General Partner. The General Partner is a subsidiary of Man Group plc, a Jersey public limited company that is listed on the London Stock Exchange. The General Partner oversees the operations and management of the Partnership. AHL Partners LLP (the “Advisor”), a limited liability partnership established in England and Wales, acts as trading advisor to the Partnership. The Advisor is an affiliate of the General Partner and a subsidiary of Man Group plc. The Advisor is registered with the Commodity Futures Trading Commission (“CFTC”) as a commodity trading adviser and commodity pool operator and is a member of the National Futures Association (“NFA”) in such capacities, in addition to registration with the Financial Conduct Authority in the United Kingdom. Man Investments Limited, a United Kingdom private limited company that is part of Man Group plc, is the managing member of the Advisor, and Man Investments Holdings Inc., a Delaware corporation that is part of Man Group plc, is the sole shareholder of the General Partner. The Partnership’s units are distributed through the Partnership or other selling agents, including Man Investments Inc. (“MII”), an affiliate of the Advisor and General Partner. MII is a registered broker-dealer and a member of the Financial Industry Regulatory Authority, Inc. (“FINRA”). The Partnership filed a registration statement under the Securities Exchange Act of 1934, as amended (the “Exchange Act”), which became effective in March 2008. The Partnership’s units are not, however, registered for sale through a public offering, and the General Partner does not intend to cause them to be so registered. The Partnership offers two classes of units of limited partnership interests; Class A units are generally offered and Class B units are offered to employee benefit plans, IRAs and other retirement plans and accounts. The two classes of units are identical to each other except that Class B units may be purchased, transferred, held and redeemed in a minimum amount of $ 10,000 . Within Class A and Class B, units are issued in two separate series. They are Class A Series 1, Class A Series 2, Class B Series 1 and Class B Series 2. The Bank of New York Mellon serves as the administrator to the Partnership.</t>
        </is>
      </c>
    </row>
    <row r="5">
      <c r="A5" s="4" t="inlineStr">
        <is>
          <t>Man-AHL Diversified Trading Company L.P. [Member]</t>
        </is>
      </c>
      <c r="B5" s="4" t="inlineStr">
        <is>
          <t xml:space="preserve"> </t>
        </is>
      </c>
    </row>
    <row r="6">
      <c r="A6" s="4" t="inlineStr">
        <is>
          <t>Organization of the Partnership</t>
        </is>
      </c>
      <c r="B6" s="4" t="inlineStr">
        <is>
          <t>1. ORGANIZATION OF THE TRADING COMPANY Man-AHL Diversified Trading Company L.P. (a Delaware Limited Partnership) (the “Trading Company”) was organized in November 1997 under the Delaware Revised Uniform Limited Partnership Act, and commenced operations on April 3, 1998, for the purpose of engaging in the speculative trading of futures and forward contracts and related instruments. Man Investments (USA) Corp. (the “General Partner”), a Delaware corporation, serves as the Trading Company’s general partner. The General Partner is a subsidiary of Man Group plc, a Jersey public limited company that is listed on the London Stock Exchange. The General Partner oversees the operations and management of the Trading Company. The Trading Company was formed to serve as a trading vehicle for certain limited partnerships sponsored by the General Partner in a “master-feeder” structure. The limited partners, Man-AHL Diversified I L.P. and Man-AHL Diversified II L.P., are limited partnerships whose general partner is the General Partner. AHL Partners LLP (the “Advisor”), a limited liability partnership established in England and Wales, acts as the trading advisor to the Trading Company. The Advisor is an affiliate of the General Partner and a subsidiary of Man Group plc. The Advisor is registered with the Commodity Futures Trading Commission (“CFTC”) as a commodity trading adviser and commodity pool operator and is a member of the National Futures Association (“NFA”) in such capacities, in addition to registration with the Financial Conduct Authority in the United Kingdom. Man Investments Limited, a United Kingdom private limited company that is part of Man Group plc, is the managing member of the Advisor, and Man Investments Holdings Inc., a Delaware corporation that is part of Man Group plc, is the sole shareholder of the General Partner. The Bank of New York Mellon serves as the administrator to the Trading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t>
        </is>
      </c>
      <c r="B1" s="2" t="inlineStr">
        <is>
          <t>9 Months Ended</t>
        </is>
      </c>
    </row>
    <row r="2">
      <c r="B2" s="2" t="inlineStr">
        <is>
          <t>Sep. 30, 2024</t>
        </is>
      </c>
    </row>
    <row r="3">
      <c r="A3" s="4" t="inlineStr">
        <is>
          <t>Man-AHL Diversified I L.P [Member]</t>
        </is>
      </c>
      <c r="B3" s="4" t="inlineStr">
        <is>
          <t xml:space="preserve"> </t>
        </is>
      </c>
    </row>
    <row r="4">
      <c r="A4" s="4" t="inlineStr">
        <is>
          <t>Significant Accounting Policies</t>
        </is>
      </c>
      <c r="B4" s="4" t="inlineStr">
        <is>
          <t>2. SIGNIFICANT ACCOUNTING POLICIES The Partnership prepares its financial statements in conformity with accounting principles generally accepted in the United States of America (“U.S. GAAP”). The General Partner has evaluated the structure, objectives and activities of the Partnership and the Trading Company and determined that the Partnership and the Trading Company meet the characteristics of an investment company. As such, these financial statements have applied the guidance as set forth in Financial Accounting Standards Board (“FASB”) Accounting Standards Codification (“ASC”) 946, Financial Services - Investment Companies . The following is a summary of the significant accounting and reporting policies used in preparing the financial statements. Use of Estimates — The preparation of financial statements in conformity with U.S. GAAP requires the General Partner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vestment in Man-AHL Diversified Trading Company L.P. — The Partnership’s investment in the Trading Company is valued at the fair value of the Partnership’s proportionate interest in the partners’ capital of the Trading Company. The fair value of the Partnership’s investment in the Trading Company approximates the carrying amounts presented in the Statements of Financial Condition. The Partnership records its proportionate share of the Trading Company’s income, expenses, and realized and unrealized gains and losses. Investment transactions are recorded on a trade-date basis. In addition, the Partnership accrues its own expenses. The performance of the Partnership is directly affected by the performance of the Trading Company. Attached are the financial statements of the Trading Company, including the condensed schedules of investments, which are an integral part of these financial statements. Valuation of investments held by the Trading Company is discussed in the Trading Company’s notes to financial statements. As at September 30, 2024 and December 31, 2023, the Partnership owned 2,804.86 and 3,232.95 units, respectively, of the Trading Company. The Partnership’s aggregate ownership percentage of the Trading Company at September 30, 2024 and December 31, 2023 was 46.96 % and 48.91 %, respectively. The Partnership is able to redeem its investment from the Trading Company on a monthly basis. As of September 30, 2024 and December 31, 2023, the Partnership could redeem its investment without restriction at the month-end net asset value of the Trading Company. Due from Man-AHL Diversified Trading Company L.P. — The amounts Due from Man-AHL Diversified Trading Company L.P. represent redemption requests made by the Partnership relating to its investment in the Trading Company. The requests have been received and recorded by the Trading Company but the proceeds have not been received by the Partnership. These amounts are ultimately due to limited partners of the Partnership as redemptions payable. Expenses — The Advisor earns a monthly management fee in an amount equal to 0.1667 % ( 2 % annually) of the Partnership’s month-end Net Asset Value, as defined in the Limited Partnership Agreement (the “Agreement”). In addition, the General Partner earns a monthly general partner fee in an amount equal to 0.0833 % ( 1 % annually) of the month-end Net Asset Value of Class A Series 1 and Class B Series 1 units. The general partner fee is included in management fees in the Statements of Operations. The Advisor also earns a monthly incentive fee equal to 20 % of any Net New Appreciation, as defined in the Agreement, achieved by the Partnership, with new appreciation generally tracked on a class-by-class basis. The incentive fee is retained by the Advisor even if subsequent losses are incurred; however, no subsequent incentive fees will be paid to the Advisor until any such trading losses are recouped by the Partnership. Because the incentive fees are paid on the Net New Appreciation of the Partnership as a whole, it is possible that certain Limited Partners may experience increases in the Net Asset Value of their units while paying no incentive fees on such increases in the Net Asset Value of such units as a result of the timing of the purchase of units. During the three and nine month periods ended September 30, 2024 and 2023, no incentive fees were earned by the Advisor. The Partnership pays a monthly servicing fee to MII in an amount equal to 0.0833 % ( 1.00 % annually) of the month-end Net Asset Value of Class A Series 1 and Class B Series 1 units and to 0.0625 % ( 0.75 % annually) of the month-end Net Asset Value of Class A Series 2 and Class B Series 2 units. MII serves as the placement agent for all classes of units of the Partnership. As of September 30, 2024 and 2023, there are no Class B series 2 units outstanding. Revenue recognition — Income and expense are recognized on an accrual basis in the period in which they are incurred. Derivative Contracts — The Partnership’s operating activities involve trading, indirectly through its investment in the Trading Company, in derivative contracts that involve varying degrees of market and credit risk. With respect to the Partnership’s investment in the Trading Company, the Partnership has limited liability, and, therefore, its maximum exposure to either market or credit loss is limited to the carrying value of its investment in the Trading Company, as set forth in the Statements of Financial Condition. Net Income/(Loss) Per Unit — Net income/(loss) per unit of Class A Series 1, Class A Series 2, Class B Series 1, or Class B Series 2 partnership interest is equal to the net income/(loss) per class divided by the weighted average number of units outstanding per class. Weighted average number of units outstanding is the average of the units outstanding for each day during the periods ended September 30, 2024 and 2023. Income Taxes — The Partnership is not subject to federal, state, or local income tax. Such taxes are the liabilities of the individual partners and the amounts thereof will vary depending on the individual situation of each partner. Accordingly, there is no provision for income taxes in the accompanying financial statements. ASC 740, Income Taxes , defines how uncertain tax positions should be recognized, measured, presented, and disclosed in the financial statements and is applied to all open tax years. The Partnership has evaluated tax positions taken or expected to be taken in the course of preparing the Partnership’s tax returns to determine whether the tax positions are more-likely-than-not to be sustained by the applicable tax authority. Based on this analysis of all tax jurisdictions and all open tax years subject to examination, there were no material tax positions not deemed to meet a more-likely-than-not-threshold. Therefore, no tax expense, including interest or penalties, was recorded for the three and nine month periods ended September 30, 2024 and 2023. To the extent that the Partnership records interest and penalties, they would be included in interest expense and other expenses, respectively, in the Statements of Operations. The following is the major tax jurisdiction for the Trading Company and the earliest tax year subject to examination: United States – 2021. Other income — Other income included in the Statements of Operations includes the proceeds received by the Trading Company relating to a class action award.</t>
        </is>
      </c>
    </row>
    <row r="5">
      <c r="A5" s="4" t="inlineStr">
        <is>
          <t>Man-AHL Diversified Trading Company L.P. [Member]</t>
        </is>
      </c>
      <c r="B5" s="4" t="inlineStr">
        <is>
          <t xml:space="preserve"> </t>
        </is>
      </c>
    </row>
    <row r="6">
      <c r="A6" s="4" t="inlineStr">
        <is>
          <t>Significant Accounting Policies</t>
        </is>
      </c>
      <c r="B6" s="4" t="inlineStr">
        <is>
          <t>2. SIGNIFICANT ACCOUNTING POLICIES The Trading Company prepares its financial statements in conformity with accounting principles generally accepted in the United States of America (“U.S. GAAP”). The General Partner has evaluated the structure, objectives and activities of the Trading Company and determined that the Trading Company meets the characteristics of an investment company. As such, these financial statements have applied the guidance as set forth in the Financial Accounting Standards Board (“FASB”) Accounting Standards Codification (“ASC”) 946, Financial Services - Investment Companies . The following is a summary of the significant accounting and reporting policies used in preparing the financial statements. Use of Estimates — The preparation of financial statements in conformity with U.S. GAAP requires the General Partner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from Brokers —Due from brokers may consist of balances due from Citigroup, N.A. (“Citi”), Credit Suisse Securities (USA) (“CS”), J.P. Morgan Chase Bank, N.A. and J.P. Morgan Securities LLC (“JPM”), Natwest f/k/a Royal Bank of Scotland (“RBS”), Deutsche Bank AG, London Branch (“DB”), Merrill Lynch, Pierce, Fenner &amp; Smith Incorporated (“ML”), HSBC and Goldman Sachs (“GS”) (the “Brokers”). Due from brokers may consist of balances receivable from its Brokers, as well as The Bank of New York Mellon relating to securities or contracts, the Trading Company has sold or entered into, but have not yet settled as of September 30, 2024. In general, the brokers pay the Trading Company interest monthly, based on agreed upon rates, on the Trading Company’s average daily balance. Amounts due from brokers include local and foreign currency balances. Restricted Cash —Restricted cash is subject to a legal or contractual restriction by third parties as well as a restriction as to withdrawal or use, including restrictions that require the funds to be used for a specified purpose and restrictions that limit the purpose for which the funds can be used. The Trading Company considers cash held at counterparties for derivative contracts to be restricted cash. The amount of restricted cash included in the Statements of Financial Condition is described in the table below.
September 30, 2024 December 31, 2023 September 30, 2023
As at September 30, 2024, December 31, 2023 and September
Cash and cash equivalents $ 13,784,019 $ 5,557,533 $ 14,453,416
Restricted cash* 33,263,939 32,964,075 38,685,032
Total cash and cash equivalents and restricted cah $ 47,047,958 $ 38,521,608 $ 53,138,448 *As of September 30, 2024, the restricted cash has been presented separately from Due from Brokers in order to adhere to current policies. Prior period presentation has been changed to conform with current period disclosure for restricted cash. Due to Brokers — Due to brokers may consist of balances owed to its Brokers, as well as balances due to The Bank of New York Mellon relating to securities or contracts, the Trading Company has purchased or entered into, but have not yet settled as of September 30, 2024. The amount included in due to brokers in the Statements of Financial Condition is $ 0 and $ 0 as of September 30, 2024 and December 31, 2023, respectively. Revenue recognition — Income and expenses are recognized on an accrual basis in the period in which they are incurred. Realized gains and losses from periodic payments and settlements and unrealized changes in fair values are included in realized gains/(losses) and change in unrealized appreciation/(depreciation) on contracts/agreements, respectively, in the Statements of Operations. All trading activities are accounted for on a trade-date basis. The cost of securities sold is accounted for on a first in first out basis. Premiums and discounts on debt securities are amortized using the effective interest method and included within interest income in the Statements of Operations. Derivative Contracts — In the normal course of business, the Trading Company enters into derivative contracts (“derivatives”) for trading purposes. Derivatives traded by the Trading Company include futures and forward contracts and swap agreements. The Trading Company records derivatives at fair value. Futures contracts, which are traded on a national exchange, are valued at the close price as of the valuation day, or if no sale occurred on such day, at the close price on the most recent date on which a sale occurred. Forward contracts, which are not traded on a national exchange, are valued at fair value using independent pricing services, which mainly use market observable inputs in their valuations. Swaps are contractual agreements between two parties to exchange streams of payments over time based on specified notional amounts. The Trading Company’s swap agreements may consist of interest rate swaps and credit default swaps. Swap agreements are valued at fair value using independent pricing services. Upfront premiums paid or received by the Trading Company upon entering a credit default swap agreement are treated as part of the cost/proceeds of the credit default swap agreement and are reflected as part of net premiums paid or received in the Statements of Financial Condition. Upon termination of a credit default swap transaction, the amount included in the cost is reversed and becomes part of realized gain or loss. Foreign Currency — All assets and liabilities of the Trading Company denominated in foreign currencies are translated into U.S. dollar amounts at the mean between the bid and ask market rates for such currencies on the date of valuation. Purchases and sales of foreign investments are converted at the prevailing rate of exchange on the respective date of such transactions. The Trading Company does not isolate that portion of realized gains and losses on investments which is due to changes in foreign exchange rates from that which is due to changes in market prices of the investments. Such changes are included with the net realized gains or losses on trading activities. Cash and Cash Equivalents — Cash and cash equivalents include unrestricted cash, short-term interest-bearing money market accounts and U.S. government securities with original maturities of 90 days or less , held with The Bank of New York Mellon. As of September 30, 2024 and December 31, 2023, the Trading Company maintains cash balances with The Bank of New York Mellon. As of September 30, 2024, the Trading Company held foreign cash balances of $ 111,541 with a cost of $ 111,819 , which are included in cash and cash equivalents. As of December 31, 2023, the Trading Company held foreign cash balances totaling $ 565,304 with a cost of $ 565,257 , which are included in ca sh and cash equivalents. As of September 30, 2024 and December 31, 2023, the Trading Company did not hold any U.S. Treasury Bills in cash and cash equivalents. Investments in Securities — Investments in Securities include U.S. government securities with original maturities of more than 90 days, held with The Bank of New York Mellon. Income Taxes — The Trading Company is treated as a partnership for tax purposes and therefore is not subject to federal, state, or local income tax. Such taxes are the liabilities of the individual partners and the amounts thereof will vary depending on the individual situation of each partner. Accordingly, there is no provision for income taxes in the accompanying financial statements. ASC 740, Income Taxes , defines how uncertain tax positions should be recognized, measured, presented, and disclosed in the financial statements and is applied to all open tax years. The Trading Company has evaluated tax positions taken or expected to be taken in the course of preparing the Trading Company’s tax returns to determine whether the tax positions are more likely than not to be sustained by the applicable tax authority. Based on this analysis of all tax jurisdictions and all open tax years subject to examination, there were no material tax positions not deemed to meet a more-likely-than-not-threshold. Therefore, no tax expense, including interest or penalties, was recorded for the three and nine month periods ended September 30, 2024 and 2023. To the extent that the Trading Company records interest and penalties, they would be included in interest expense and other expenses, respectively, in the Statements of Operations. The following is the major tax jurisdiction for the Trading Company and the earliest tax year subject to examination: United States – 2021. Net Income/(Loss) Per Unit — Net income/(loss) per unit of partnership interest is equal to the net income/(loss) divided by the weighted average number of units outstanding. Weighted average number of units outstanding is the average of the units outstanding for each day during the periods ended September 30, 2024 and 2023. Other income — Other income included in the Statements of Operations includes the proceeds received by the Trading Company relating to a class action aw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imited Partnership Agreement</t>
        </is>
      </c>
      <c r="B1" s="2" t="inlineStr">
        <is>
          <t>9 Months Ended</t>
        </is>
      </c>
    </row>
    <row r="2">
      <c r="B2" s="2" t="inlineStr">
        <is>
          <t>Sep. 30, 2024</t>
        </is>
      </c>
    </row>
    <row r="3">
      <c r="A3" s="4" t="inlineStr">
        <is>
          <t>Man-AHL Diversified I L.P [Member]</t>
        </is>
      </c>
      <c r="B3" s="4" t="inlineStr">
        <is>
          <t xml:space="preserve"> </t>
        </is>
      </c>
    </row>
    <row r="4">
      <c r="A4" s="4" t="inlineStr">
        <is>
          <t>Limited Partnership Agreement</t>
        </is>
      </c>
      <c r="B4" s="4" t="inlineStr">
        <is>
          <t>3. LIMITED PARTNERSHIP AGREEMENT The General Partner and each limited partner share in the profits and losses of the Partnership in proportion to the amount of capital held by each partner. However, no limited partner is liable for obligations of the Partnership in excess of its capital subscription and net profits or losses, if any. The Partnership’s units are continuously offered as of the first business day of each month at Net Asset Value, as defined in the Agreement. Limited partners may redeem any or all of their units as of the end of any month at Net Asset Value per unit on 10 days prior written notice to the General Partner. The Partnership will be dissolved on December 31, 2037 , or upon the occurrence of certain events, as specified in the Agreement. The General Partner is required to make and maintain a general partner investment in the Partnership in an aggregate amount equal to the lesser of 1.01 % of the net aggregate capital subscriptions of all partners, or $ 500,000 . Distributions (other than redemptions of units), if any, are made on a pro-rata basis at the sole discretion of the General Partner. No distributions were declared or paid during the three and nine month periods ended September 30, 2024 and 2023. Under the terms of the Agreement, the Partnership is liable for all costs associated with executing its business strategy. These costs include, but are not limited to, expenses associated with operations of the Partnership, such as management and incentive fees and other operating expenses, such as legal, audit, and tax return preparation fees.</t>
        </is>
      </c>
    </row>
    <row r="5">
      <c r="A5" s="4" t="inlineStr">
        <is>
          <t>Man-AHL Diversified Trading Company L.P. [Member]</t>
        </is>
      </c>
      <c r="B5" s="4" t="inlineStr">
        <is>
          <t xml:space="preserve"> </t>
        </is>
      </c>
    </row>
    <row r="6">
      <c r="A6" s="4" t="inlineStr">
        <is>
          <t>Limited Partnership Agreement</t>
        </is>
      </c>
      <c r="B6" s="4" t="inlineStr">
        <is>
          <t xml:space="preserve">3. LIMITED PARTNERSHIP AGREEMENT The General Partner and limited partners share in the profits and losses of the Trading Company in proportion to the amount of capital held by each partner. However, no limited partner is liable for obligations of the Trading Company in excess of its capital contribution and net profits or losses, if any. The General Partner owned no direct interest in the Trading Company during the periods ended September 30, 2024 and December 31, 2023. Distributions (other than redemption of units), if any, are made on a pro-rata basis at the sole discretion of the General Partner. No distributions were declared or paid during the three and nine month periods ended September 30, 2024 and 2023. Partner contributions occur as of the first day of any month at the opening net asset value. Limited partners may redeem any or all of their units as of the end of any month at the net asset value per unit with 10 days prior written notice to the General Partner. The General Partner may suspend redemptions of units of the Trading Company if the Trading Company’s ability to withdraw capital from any investment is restricted. The Trading Company will be dissolved on December 31, 2037 , or upon the occurrence of certain events, as specified in the Trading Company’s limited partnership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t>
        </is>
      </c>
      <c r="B1" s="2" t="inlineStr">
        <is>
          <t>9 Months Ended</t>
        </is>
      </c>
    </row>
    <row r="2">
      <c r="B2" s="2" t="inlineStr">
        <is>
          <t>Sep. 30, 2024</t>
        </is>
      </c>
    </row>
    <row r="3">
      <c r="A3" s="4" t="inlineStr">
        <is>
          <t>Man-AHL Diversified Trading Company L.P. [Member]</t>
        </is>
      </c>
      <c r="B3" s="4" t="inlineStr">
        <is>
          <t xml:space="preserve"> </t>
        </is>
      </c>
    </row>
    <row r="4">
      <c r="A4" s="4" t="inlineStr">
        <is>
          <t>Fair Value Measurements</t>
        </is>
      </c>
      <c r="B4" s="4" t="inlineStr">
        <is>
          <t>4. FAIR VALUE MEASUREMENTS The Trading Company defines fair value as the price that would be received to sell an asset or paid to transfer a liability in an orderly transaction between willing market participants at the measurement date under current market conditions. The fair value of the Trading Company’s assets and liabilities which qualify as financial instruments approximates the carrying amounts presented in the Statements of Financial Condition. The inputs used to determine the fair value of the Trading Company’s investments are summarized in the three broad levels listed below: • Level 1 — quoted prices in active markets for identical assets or liabilities • Level 2 — investments with significant market observable inputs • Level 3 — investments with significant unobservable inputs, which may include the Trading Company’s own assumptions in determining the fair value of investments Futures contracts are valued based on end of day quoted prices from the exchange and are categorized as Level 1 investments in the fair value hierarchy. Treasury bills, forward contracts and swap agreements are valued at fair value using independent pricing services, which use market observable inputs in their valuations, and are categorized as Level 2 investments in the fair value hierarchy. As of September 30, 2024 and December 31, 2023, the Trading Company did not have any positions categorized as Level 3 investments in the fair value hierarchy. The following is a summary categorization as of September 30, 2024 and December 31, 2023, of the Trading Company’s investments based on the level of inputs utilized in determining the value of such investments:
Fair Value Measurements*
Investments As of September 30, 2024 Level 1 Level 2 Level 3
Assets
Treasury bills $ 111,842,404 $ - $ 111,842,404 $ -
Futures contracts 11,000,540 11,000,540 - -
Forward contracts 14,098,091 - 14,098,091 -
Swap agreements** 231,087 - 231,087 -
Total Assets 137,172,122 11,000,540 126,171,582 -
Liabilities
Futures contracts ( 2,008,560 ) ( 2,008,560 ) - -
Forward contracts ( 17,654,470 ) - ( 17,654,470 ) -
Swap agreements** ( 77,509 ) - ( 77,509 ) -
Total Liabilities ( 19,740,539 ) ( 2,008,560 ) ( 17,731,979 ) -
Net Fair Value $ 117,431,583 $ 8,991,980 $ 108,439,603 $ -
Fair Value Measurements*
Investments As of December 31, 2023 Level 1 Level 2 Level 3
Assets
Treasury bills $ 134,766,295 $ - $ 134,766,295 $ -
Futures contracts 6,588,848 6,588,848 - -
Forward contracts 12,154,169 - 12,154,169 -
Swap agreements** 2,834,692 - 2,834,692 -
Total Assets 156,344,004 6,588,848 149,755,156 -
Liabilities
Futures contracts ( 1,783,291 ) ( 1,783,291 ) - -
Forward contracts ( 17,496,758 ) - ( 17,496,758 ) -
Total Liabilities ( 19,280,049 ) ( 1,783,291 ) ( 17,496,758 ) -
Net Fair Value $ 137,063,955 $ 4,805,557 $ 132,258,398 $ - * Net cumulative unrealized appreciation/ (depreciation) on futures contracts, forward contracts and centrally cleared swaps respectively, are reported in the Statements of Financial Condition. ** The Fair Value of credit default swaps excludes upfront premiums received/paid which are presented separately in the Statements of Financial Condition. Refer to Note 2 for further details on the accounting treatment of premiums on credit default swaps. The Trading Company discloses the amounts of transfers and reasons for those transfers between levels of the fair value hierarchy, based on the levels assigned under the hierarchy at the reporting period end. There were no transfers between levels as of September 30, 2024 or 2023 based on the levels assigned at December 31,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80" customWidth="1" min="2" max="2"/>
  </cols>
  <sheetData>
    <row r="1">
      <c r="A1" s="1" t="inlineStr">
        <is>
          <t>Derivative Financial Instruments and Concentrations of Credit Risk</t>
        </is>
      </c>
      <c r="B1" s="2" t="inlineStr">
        <is>
          <t>9 Months Ended</t>
        </is>
      </c>
    </row>
    <row r="2">
      <c r="B2" s="2" t="inlineStr">
        <is>
          <t>Sep. 30, 2024</t>
        </is>
      </c>
    </row>
    <row r="3">
      <c r="A3" s="4" t="inlineStr">
        <is>
          <t>Derivative Financial Instruments and Concentrations of Credit Risk</t>
        </is>
      </c>
      <c r="B3" s="4" t="inlineStr">
        <is>
          <t xml:space="preserve">5. DERIVATIVE FINANCIAL INSTRUMENTS AND CONCENTRATIONS OF CREDIT RISK The Trading Company seeks to achieve its investment objective by participation in the AHL Diversified Program directed on behalf of the Trading Company by the Advisor. The AHL Diversified Program is a price trend-following trading system, entirely quantitative in nature, and implements trading positions on the basis of statistical analyses of past price histories. The objective of the AHL Diversified Program is to deliver substantial capital growth for commensurate levels of volatility over the medium term, independent of the movement of the stock and bond markets, through the speculative trading, directly and indirectly, of physical commodities, futures contracts, spot and forward contracts, swaps and options on the foregoing, exchanges of futures for physical transactions and other investments on domestic and international exchanges and markets (including the interbank and over-the-counter markets (“OTC”)). The AHL Diversified Program trades globally in several market sectors, including, without limitation, currencies, bonds, energies, stock indices, interest rates, metals and agriculture. All of the strategies and systems of the AHL Diversified Program are designed to target defined volatility levels rather than returns, and the investment process is underpinned by computer-supported analytical instruments and disciplined real-time risk and management information systems. A proprietary risk measurement method similar to the industry standard “value-at-risk” helps ensure that the rule-based decisions that drive the investment process remain within pre-defined risk parameters. Margin-to-equity ratios are monitored daily, and the level of exposure in each market is quantifiable at any time and is adjusted in accordance with market volatility. Market correlation is closely monitored to prevent over-concentration of risk and ensure optimal portfolio weightings. Market liquidity is examined with the objective of ensuring that the Trading Company will be able to initiate and close out trades as indicated by AHL Diversified Program’s systems at market prices, while brokerage selection and trade execution are continually monitored with the objective of ensuring quality market access. Futures contracts, forward contracts and swap agreements are recorded on the trade date. Upon entering into futures contracts, forward contracts and swap agreements, the Trading Company may be required to deposit cash or collateral with the brokers. Gains or losses are realized when contracts are matured or closed. Unrealized gains or losses on open contracts and agreements (the difference between contract trade price and fair value) are reported in the Statements of Financial Condition. Interest rate swaps relate to agreements taken out by the Trading Company with major brokers in which the Trading Company either receives or pays a floating rate of interest in return for paying or receiving, respectively, a fixed rate of interest, on the same notional amount for a specified period of time. In the normal course of business, the payment flows are netted against each other, with the difference being paid by one party to the other. Changes in the value of the interest rate swap agreements and amounts received or paid in connection with those changes, are recognized as realized trading gains/(losses) on closed contracts/agreements in the Statements of Operations. The risks related to trading in interest rate swaps include changes in market value and the possible inability of the counterparty to fulfill its obligations under the agreement. As of the period ended September 30, 2024, the Trading Company does not hold any open interest rate swap agreements. The Trading Company may enter into short sales. In order to facilitate a short sale, the Trading Company borrows the applicable financial instrument from a broker or counterparty and delivers it to a buyer. A short sale by the Trading Company creates an obligation on the part of the Trading Company to thereafter purchase the financial instrument in the market at the prevailing market price and deliver it to the broker or counterparty from which it was borrowed. The Trading Company is exposed to the risk of loss to the extent that the price of a financial instrument sold short by the Trading Company increases from the time the Trading Company borrows the financial instrument to the time the Trading Company purchases it in the market to satisfy the Trading Company’s delivery obligation. Consequently, the ultimate cost to the Trading Company to acquire a financial instrument sold short may exceed the amount recognized in financial statements. The Trading Company may enter into credit default swap agreements to provide a measure of protection against the default of an issuer (as buyer of protection) and/or gain credit exposure to an issuer to which it is not otherwise exposed (as seller of protection). Credit default swaps are agreements in which one party pays fixed periodic payments to a counterparty in consideration for a guarantee from the counterparty to make a specific payment should a negative credit event take place (e.g. default, bankruptcy, debt restructuring, etc.). The Trading Company may either buy or sell (write) credit default swaps. As a buyer, upon the occurrence of a specified negative credit event, the Trading Company will either receive from the seller an amount equal to the notional amount of the swap and deliver the referenced security or underlying securities comprising an index or receive a net settlement of cash equal to the notional amount of the swap less the agreed upon recovery value of the security or underlying securities comprising an index. As a seller (writer), upon the occurrence of a specified negative credit event, the Trading Company will either pay the buyer an amount equal to the notional amount of the swap and take delivery of the referenced security or underlying securities comprising an index or pay a net settlement of cash equal to the notional amount of the swap less the agreed upon recovery value of the security or underlying securities comprising an index. In the event of default by the counterparty, the Trading Company may recover amounts paid under the agreement either partially or in total by offsetting any payables and/or receivables with collateral held or pledged. The counterparty risk for centrally-cleared credit default swap agreements is generally lower than for credit default swap agreements not centrally-cleared. However, there can be no assurance that the clearing organization, or its members, will satisfy its obligations to the Trading Company. These periodic payments received or made under swap agreements by the Trading Company are included in net realized trading gains/(losses) on closed contracts/agreements in the Statements of Operations. When the swap is terminated, the Trading Company will record a realized gain/(loss) equal to the difference between the proceeds from (or cost of) closing the transaction and the Trading Company’s basis in the contract, if any. Swap transactions involve, to varying degrees, elements of credit and market risk in excess of the amounts recognized in the Statements of Financial Condition. Such risks involve the possibility that there will be no liquid market for these agreements, that the counterparty or the clearing organization to the agreements may default on its obligation to perform or disagree as to the meaning of the contractual terms in the agreements, and that there may be unfavorable changes in interest rates and/or market values associated with these transactions. As of September 30, 2024 and December 31, 2023, the total fair value and notional amounts of credit default swaps on indices where the Trading Company is the seller is presented in the following table by contract terms:
Fair Value and Notional Amounts by Contract Term
September 30, 2024 December 31, 2023
1 - 5 years 1 - 5 years
Credit spread (in basis points) Fair Value Notional Amount Fair Value Notional Amount
0 - 100 $ ( 33,563 ) $ 220,201,500 $ 1,139,271 $ 250,375,000
101 - 250 — — — —
251 - 350 192,373 62,833,750 989,885 27,593,750
351 - 450 — — 705,536 30,000,000
450 + — — — —
Total $ 158,810 $ 283,035,250 $ 2,834,692 $ 307,968,750 The notional amount represents the maximum potential pay out that the Trading Company could be required to make if a credit event were to occur under each agreement. The maximum payout amount may be offset by the subsequent sale, if any, of assets obtained via the execution of a payout event, upfront fees received upon entering into the contracts, or net amounts received from the settlement of offsetting purchased protection in credit default swap contracts entered into by the Trading Company for the same reference entity or entities. As of September 30, 2024 and December 31, 2023, all credit default swap contracts entered into by the Trading Company are on indices. The credit spread is generally indicative of the status of the underlying risk of default by the applicable reference entity or index and is likely to be different than the contractual spread on the credit default swap. Higher credit spreads are indicative of a higher likelihood of non-performance by the underlying reference entity. During the three and nine months ended September 30, 2024 and 2023, the Trading Company traded the following derivative contracts:
For the three months ended September 30, For the nine months ended September 30,
Number of contracts traded/settled 2024 2023 2024 2023
Exchange-traded futures contracts 26,436 35,973 55,626 87,622
Forward contracts 61,688 38,013 134,531 98,361
Swap agreements 180 413 661 1,042 As of September 30, 2024 and December 31, 2023, the gross notional value of open derivatives contracts is as follows:
Gross notional value of open contracts September 30, 2024 December 31, 2023
Exchange-traded futures contracts $ 1,419,716,801 $ 896,912,015
Commodity forward $ 76 $ 82
Forward contracts $ 3,277,497,442 $ 1,892,070,290
Swap agreements $ 293,035,250 $ 307,968,750 The trading activity of open future, forward and swap contracts as of September 30, 2024, September 30, 2023 and December 31, 2023 is indicative of the trading activity throughout the three and nine month periods. The Trading Company trades derivative financial instruments that involve varying degrees of market and credit risk. Market risks may arise from unfavorable changes in interest rates, foreign exchange rates, or the fair values of the instruments underlying the contracts. All contracts are stated at fair value, and changes in those values are reflected in the net change in unrealized trading appreciation/(depreciation) on open contracts/agreements in the Statements of Operations. Credit risk arises from the potential inability of counterparties to perform in accordance with the terms of a contract. The credit risk for OTC derivative contracts is limited to the net unrealized gain plus any collateral posted net of unrealized losses or upfront fees posted, if any, for each counterparty for which a netting agreement exists and is included in the Statements of Financial Condition. Upfront fees are listed in the Statements of Financial Condition as net premiums paid/received on credit default swap agreements and are shown net by counterparty for which a netting agreement exists. Counterparty relationships are governed by various contracts. These contracts can be based on industry standard agreements, such as International Swap and Derivatives Association agreements for OTC contracts. These agreements set forth each party’s basic rights, responsibilities, and duties. These agreements also contain information regarding financial terms and conditions, as well as termination and events of default provisions. Certain agreements contain provisions that require the Trading Company to post additional collateral upon the occurrence of specific credit risk related events or upon notice from the counterparty. As the Trading Company’s trading strategies are dependent upon the existence of these agreements, the Trading Company’s counterparties usually have multiple specified events under which they can terminate individual transactions or the entire agreement. These are most commonly related to declines in assets under management and performance below certain thresholds during a specified period. It is not guaranteed that counterparties will move to terminate individual transactions or entire agreements if a “trigger event” were to occur; however, it is their right to do so, and such a move could severely impact the Trading Company’s portfolio. At September 30, 2024 and December 31, 2023, the OTC contracts subject to such trigger events in a net liability position were the foreign currency forward contracts. The details of the net liability positions by counterparty are disclosed later in this note on the additional disclosures regarding the offsetting of derivative liabilities table. The ultimate amounts that may be required as payment to settle the derivative instruments in connection with the triggering of such credit contingency features as of September 30, 2024 and December 31, 2023, may differ from the net liability amounts recorded as of September 30, 2024 and December 31, 2023, and such differences can be material. For exchange-traded futures contracts, the clearing organization functions as the central counterparty for each transaction and, therefore, bears the risk of settlement to and from counterparties, which mitigates the credit risk of these instruments. As of September 30, 2024 and December 31, 2023, all credit default swaps held by the Trading Company are centrally cleared swaps . The following table presents the fair value of the Trading Company’s derivative instruments:
September 30, 2024
Asset Derivatives Liability Derivatives
Primary Risk Exposure Statements of Financial Condition* Fair Value Statements of Financial Condition* Fair Value
Open forward contracts Gross unrealized trading appreciation on open forward contracts $ 14,053,091 Gross unrealized trading depreciation on open forward contracts $ ( 16,317,873 )
Metals 45,000 ( 1,336,597 )
Total open forward 14,098,091 ( 17,654,470 )
Open futures contracts Gross unrealized trading appreciation on open futures contracts 1,676,601 Gross unrealized trading depreciation on open futures contracts ( 562,908 )
Currencies 12,855 —
Energy 200,687 ( 595,900 )
Indices 3,117,260 ( 166,226 )
Interest rates 3,286,461 ( 626,336 )
Metals 2,706,676 ( 57,190 )
Total open futures contracts 11,000,540 ( 2,008,560 )
Open swap agreements Gross unrealized trading appreciation on open swap agreements 231,087 Gross unrealized trading depreciation on open swap agreements ( 77,509 )
Total open swap agreements 231,087 ( 77,509 )
Total Derivatives $ 25,329,718 $ ( 19,740,539 )
December 31, 2023
Asset Derivatives Liability Derivatives
Primary Risk Exposure Statements of Financial Condition* Fair Value Statements of Financial Condition* Fair Value
Open forward contracts Gross unrealized trading appreciation on open forward contracts $ 11,931,505 Gross unrealized trading depreciation on open forward contracts $ ( 16,526,321 )
Metals 222,664 ( 970,437 )
Total open forward 12,154,169 ( 17,496,758 )
Open futures contracts Gross unrealized trading appreciation on open futures contracts 1,136,325 Gross unrealized trading depreciation on open futures contracts ( 199,469 )
Currencies — ( 1,390 )
Energy 553,822 ( 575,826 )
Indices 2,360,232 ( 738,970 )
Interest rates 2,381,264 ( 72,296 )
Metals 157,205 ( 195,340 )
Total open futures contracts 6,588,848 ( 1,783,291 )
Open swap agreements Gross unrealized trading appreciation on open swap agreements 2,834,692 Gross unrealized trading depreciation on open swap agreements —
Total open swap agreements 2,834,692 —
Total Derivatives $ 21,577,709 $ ( 19,280,049 ) * Net cumulative unrealized appreciation/ (depreciation) on futures contracts, forward contracts and centrally cleared swaps respectively, are reported in the Statements of Financial Condition. The following table presents the impact of derivative instruments on the Statements of Operations:
For the three months ended September 30, For the nine months ended September 30,
2024 2023 2024 2023
Gain/(Loss) on Gain/(Loss) on Gain/(Loss) on Gain/(Loss) on
Location of gain or loss recognized in income on derivatives derivatives derivatives derivatives derivatives
Forward contracts
Currencies $ ( 8,903,006 ) $ ( 44,276 ) $ ( 6,439,889 ) $ 5,347,360
Metals 91,055 56,836 ( 2,089,378 ) 134,472
Net realized trading gains/(losses) on closed $ ( 8,811,951 ) $ 12,560 $ ( 8,529,267 ) $ 5,481,832
Currencies $ ( 2,943,985 ) $ ( 1,204,920 ) $ 2,330,034 $ 6,969,643
Metals ( 1,190,591 ) ( 878,476 ) ( 543,824 ) ( 255,760 )
Net change in unrealized trading $ ( 4,134,576 ) $ ( 2,083,396 ) $ 1,786,210 $ 6,713,883
Futures contracts
Agricultural $ 1,940,345 $ 2,543,607 $ 6,881,215 $ 3,689,336
Currencies ( 3,026 ) ( 3,719 ) 1,200 ( 173,552 )
Energy ( 326,097 ) 3,435,105 ( 3,443,307 ) ( 802,085 )
Indices ( 6,496,789 ) ( 6,333,257 ) 4,222,239 ( 6,673,249 )
Interest rates ( 6,812,588 ) 4,063,141 ( 3,673,337 ) ( 2,131,851 )
Metals ( 1,964,573 ) ( 4,056,127 ) 3,599,472 ( 6,301,304 )
Net realized trading gains/(losses) on closed $ ( 13,662,728 ) $ ( 351,250 ) $ 7,587,482 $ ( 12,392,705 )
Agricultural $ ( 768,968 ) $ ( 793,974 ) $ 176,837 $ ( 40,042 )
Currencies ( 55,134 ) 100,463 14,245 101,909
Energy ( 609,902 ) 946,452 ( 373,209 ) 367,645
Indices 2,141,253 ( 1,955,364 ) 1,329,772 ( 169,586 )
Interest rates 3,529,229 591,138 351,157 2,359,120
Metals 3,142,048 644,137 2,687,621 ( 223,410 )
Net change in unrealized trading appreciation/(depreciation) $ 7,378,526 $ ( 467,148 ) $ 4,186,423 $ 2,395,636
Swap agreements
Credit default swaps $ ( 120,738 ) $ 663,081 $ 3,951,583 $ 1,742,556
Net realized trading gains/(losses) on closed $ ( 120,738 ) $ 663,081 $ 3,951,583 $ 1,742,556
Credit default swaps $ 268,662 $ ( 854,559 ) $ ( 2,681,114 ) $ ( 346,713 )
Net change in unrealized trading $ 268,662 $ ( 854,559 ) $ ( 2,681,114 ) $ ( 346,713 ) Amounts in the table above exclude foreign exchange spot contracts. As described above, the Trading Company may enter into netting agreements with its derivative contract counterparties whereby the Trading Company may, under certain circumstances, offset with the counterparty certain derivative financial instruments’ payables and/or receivables with collateral held and/or posted and create one single net payment. As of September 30, 2024 and December 31, 2023, the Trading Company was subject to netting agreements that allowed for amounts owed between the Trading Company and its counterparty to be netted. The party that has the larger payable pays the excess of the larger amount over the smaller amount to the other party. The netting agreements do not apply to amounts owed to or from different counterparties. The following table provides additional disclosures regarding the offsetting of derivative assets presented in the Statements of Financial Condition:
Gross Amounts Not Offset in
Gross Amounts Gross Amount offset in the Statements of Financial Condition Net Amounts of Assets presented in the Statements of Financial Condition Financial Cash Net Amount
As of September 30, 2024
Open futures contracts
Bank of America Merrill Lynch $ 5,636,983 $ ( 1,285,999 ) $ 4,350,984 $ — $ — $ 4,350,984
Goldman Sachs 3,352,864 ( 28,920 ) 3,323,944 — — 3,323,944
JPMorgan Chase 2,010,693 ( 693,641 ) 1,317,052 — — 1,317,052
Total open futures contracts $ 11,000,540 $ ( 2,008,560 ) $ 8,991,980 $ — $ — $ 8,991,980
Open forward contracts
BNP Paribas $ 2,836 $ ( 2,374 ) $ 462 $ — $ — $ 462
Citigroup 1,623,887 ( 1,623,887 ) — — — —
BNY Mellon 3,771 — 3,771 — — 3,771
HSBC 10,276,297 ( 10,276,297 ) — — — —
JPMorgan Chase 45,000 ( 45,000 ) — — — —
Natwest f/k/a Royal Bank of Scotland 2,146,300 ( 2,146,300 ) — — — —
Total open forward contracts $ 14,098,091 $ ( 14,093,858 ) $ 4,233 $ — $ — $ 4,233
Open swap agreements
Barclays $ 8,425 $ — $ 8,425 $ — $ — $ 8,425
JPMorgan Chase 222,662 ( 5,232 ) 217,430 — — 217,430
Total open swap agreements $ 231,087 $ ( 5,232 ) $ 225,855 $ — $ — $ 225,855
As of December 31, 2023
Open futures contracts
Bank of America Merrill Lynch $ 1,618,591 $ ( 872,180 ) $ 746,411 $ — $ — $ 746,411
Goldman Sachs 1,205,697 ( 568,651 ) 637,046 — — 637,046
JPMorgan Chase 3,764,560 ( 342,460 ) 3,422,100 — — 3,422,100
Total open futures contracts $ 6,588,848 $ ( 1,783,291 ) $ 4,805,557 $ — $ — $ 4,805,557
Open forward contracts
BNP Paribas $ 51,888 $ ( 46,946 ) $ 4,942 $ — $ — $ 4,942
Citigroup 3,183,511 ( 3,183,511 ) — — — —
HSBC 5,946,934 ( 5,946,934 ) — — — —
JPMorgan Chase 222,664 ( 222,664 ) — — — —
Natwest f/k/a Royal Bank of Scotland 2,749,172 ( 2,749,172 ) — — — —
Total open forward contracts $ 12,154,169 $ ( 12,149,227 ) $ 4,942 $ — $ — $ 4,942
Open swap agreements
Barclays $ 506,078 $ — $ 506,078 $ — $ — $ 506,078
Goldman Sachs 1,623,078 — 1,623,078 — — 1,623,078
JPMorgan Chase 705,536 — 705,536 — — 705,536
Total open swap agreements $ 2,834,692 $ — $ 2,834,692 $ — $ — $ 2,834,692 The following table provides additional disclosures regarding the offsetting of derivative liabilities presented in the Statements of Financial Condition:
Gross Amounts Not Offset in
Gross Amounts Gross Amount Offset in the Statements of Financial Condition Net Amounts of Liabilities presented in the Statements of Financial Condition Financial Cash Net Amount
As of September 30, 2024
Open futures contracts
Bank of America Merrill Lynch $ 1,285,999 $ ( 1,285,999 ) $ — $ — $ — $ —
Goldman Sachs 28,920 ( 28,920 ) — — — —
JPMorgan Chase 693,641 ( 693,641 ) — — — —
Total open futures contracts $ 2,008,560 $ ( 2,008,560 ) $ — $ — $ — $ —
Open forward contracts
BNP Paribas $ 2,374 $ ( 2,374 ) $ — $ — $ — $ —
Citigroup 1,632,101 ( 1,623,887 ) 8,214 — ( 8,214 ) —
HSBC 12,358,819 ( 10,276,297 ) 2,082,522 — ( 2,082,522 ) —
JPMorgan Chase 1,336,597 ( 45,000 ) 1,291,597 — ( 1,291,597 ) —
Natwest f/k/a Royal Bank of Scotland 2,324,579 ( 2,146,300 ) 178,279 — ( 178,279 ) —
Total open forward contracts $ 17,654,470 $ ( 14,093,858 ) $ 3,560,612 $ — $ ( 3,560,612 ) $ —
Open swap agreements
Goldman Sachs 72,277 — 72,277 — ( 72,277 ) —
JPMorgan Chase 5,232 ( 5,232 ) — — — —
Total open swap agreements $ 77,509 $ ( 5,232 ) $ 72,277 $ — $ ( 72,277 ) $ —
As of December 31, 2023
Open futures contracts
Bank of America Merrill Lynch $ 872,180 $ ( 872,180 ) $ — $ — $ — $ —
Goldman Sachs 568,651 ( 568,651 ) — — — —
JPMorgan Chase 342,460 ( 342,460 ) — — — —
Total open futures contracts $ 1,783,291 $ ( 1,783,291 ) $ — $ — $ — $ —
Open forward contracts
BNP Paribas $ 46,946 $ ( 46,946 ) $ — $ — $ — $ —
Citigroup 3,945,510 ( 3,183,511 ) 761,999 — ( 761,999 ) —
HSBC 8,724,341 ( 5,946,934 ) 2,777,407 — ( 2,777,407 ) —
JPMorgan Chase 970,437 ( 222,664 ) 747,773 — ( 747,773 ) —
Natwest f/k/a Royal Bank of Scotland 3,809,524 ( 2,749,172 ) 1,060,352 — ( 1,060,352 ) —
Total open forward contracts $ 17,496,758 $ ( 12,149,227 ) $ 5,347,531 $ — $ ( 5,347,531 ) $ — Only the amount of the collateral up to the net amount of liabilities presented in the Statements of Financial Condition is disclosed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Financial Guarantees</t>
        </is>
      </c>
      <c r="B1" s="2" t="inlineStr">
        <is>
          <t>9 Months Ended</t>
        </is>
      </c>
    </row>
    <row r="2">
      <c r="B2" s="2" t="inlineStr">
        <is>
          <t>Sep. 30, 2024</t>
        </is>
      </c>
    </row>
    <row r="3">
      <c r="A3" s="4" t="inlineStr">
        <is>
          <t>Man-AHL Diversified I L.P [Member]</t>
        </is>
      </c>
      <c r="B3" s="4" t="inlineStr">
        <is>
          <t xml:space="preserve"> </t>
        </is>
      </c>
    </row>
    <row r="4">
      <c r="A4" s="4" t="inlineStr">
        <is>
          <t>Financial Guarantees</t>
        </is>
      </c>
      <c r="B4" s="4" t="inlineStr">
        <is>
          <t>4. FINANCIAL GUARANTEES The Partnership enters into administrative and other professional service contracts that contain a variety of indemnifications. The Partnership’s maximum exposure under these arrangements is not known; however, the Partnership has no t had prior claims or losses pursuant to these contracts and expects the risk of loss to be remote.</t>
        </is>
      </c>
    </row>
    <row r="5">
      <c r="A5" s="4" t="inlineStr">
        <is>
          <t>Man-AHL Diversified Trading Company L.P. [Member]</t>
        </is>
      </c>
      <c r="B5" s="4" t="inlineStr">
        <is>
          <t xml:space="preserve"> </t>
        </is>
      </c>
    </row>
    <row r="6">
      <c r="A6" s="4" t="inlineStr">
        <is>
          <t>Financial Guarantees</t>
        </is>
      </c>
      <c r="B6" s="4" t="inlineStr">
        <is>
          <t>6. FINANCIAL GUARANTEES The Trading Company enters into administrative and other professional service contracts that contain a variety of indemnifications. The Trading Company’s maximum exposure under these arrangements is not known; however, the Trading Company has no t had prior claims or losses pursuant to these contracts and expects the risk of loss to be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Financial Highlights</t>
        </is>
      </c>
      <c r="B1" s="2" t="inlineStr">
        <is>
          <t>9 Months Ended</t>
        </is>
      </c>
    </row>
    <row r="2">
      <c r="B2" s="2" t="inlineStr">
        <is>
          <t>Sep. 30, 2024</t>
        </is>
      </c>
    </row>
    <row r="3">
      <c r="A3" s="4" t="inlineStr">
        <is>
          <t>Man-AHL Diversified I L.P [Member]</t>
        </is>
      </c>
      <c r="B3" s="4" t="inlineStr">
        <is>
          <t xml:space="preserve"> </t>
        </is>
      </c>
    </row>
    <row r="4">
      <c r="A4" s="4" t="inlineStr">
        <is>
          <t>Financial Highlights</t>
        </is>
      </c>
      <c r="B4" s="4" t="inlineStr">
        <is>
          <t>5. FINANCIAL HIGHLIGHTS The following represents the ratios to average limited partners’ capital and other information for the three and nine month periods ended September 30, 2024 and 2023:
For the three months ended September 30, 2024 For the three months ended September 30, 2023
Class A Class A Class B Class A Class A Class B
Series 1 Series 2 Series 1 Series 1 Series 2 Series 1
Per unit operating performance:
Beginning net asset value $ 5,495.35 $ 6,653.18 $ 5,495.11 $ 5,203.71 $ 6,221.61 $ 5,203.48
Income/(loss) from investment
Net investment income/(loss) ( 3.99 ) 14.05 ( 4.04 ) ( 3.38 ) 14.83 ( 3.38 )
Net realized gains/(losses) and ( 535.30 ) ( 648.14 ) ( 535.23 ) ( 87.68 ) ( 104.51 ) ( 87.67 )
Total income/(loss) from investment ( 539.29 ) ( 634.09 ) ( 539.27 ) ( 91.06 ) ( 89.68 ) ( 91.05 )
Ending net asset value $ 4,956.06 $ 6,019.09 $ 4,955.84 $ 5,112.65 $ 6,131.93 $ 5,112.43
Ratios to average partners' capital 1 :
Expenses other than incentive fees 5.46 % 4.24 % 5.49 % 5.18 % 3.93 % 5.20 %
Total expenses 5.46 % 4.24 % 5.49 % 5.18 % 3.93 % 5.20 %
Net investment income/(loss) ( 0.31 )% 0.91 % ( 0.32 )% ( 0.27 )% 0.98 % ( 0.27 )%
Total return 2 :
Total return before incentive fees ( 9.81 )% ( 9.53 )% ( 9.81 )% ( 1.75 )% ( 1.44 )% ( 1.75 )%
Total return after incentive fees ( 9.81 )% ( 9.53 )% ( 9.81 )% ( 1.75 )% ( 1.44 )% ( 1.75 )%
For the nine months ended September 30, 2024 For the nine months ended September 30, 2023
Class A Class A Class B Class A Class A Class B
Series 1 Series 2 Series 1 Series 1 Series 2 Series 1
Per unit operating performance:
Beginning net asset value $ 4,816.17 $ 5,794.47 $ 4,815.96 $ 5,046.95 $ 5,996.48 $ 5,046.72
Income/(loss) from investment
Net investment income/(loss) ( 23.00 ) 33.79 ( 23.30 ) ( 19.46 ) 33.29 ( 19.04 )
Net realized gains/(losses) and 162.89 190.83 163.18 85.16 102.16 84.75
Total income/(loss) from investment 139.89 224.62 139.88 65.70 135.45 65.71
Ending net asset value $ 4,956.06 $ 6,019.09 $ 4,955.84 $ 5,112.65 $ 6,131.93 $ 5,112.43
Ratios to average partners' capital 1 :
Expenses other than incentive fees 5.68 % 4.42 % 5.70 % 5.13 % 3.86 % 5.14 %
Total expenses 5.68 % 4.42 % 5.70 % 5.13 % 3.86 % 5.14 %
Net investment income/(loss) ( 0.59 )% 0.72 % ( 0.60 )% ( 0.52 )% 0.74 % ( 0.50 )%
Total return 2 :
Total return before incentive fees 2.90 % 3.88 % 2.90 % 1.30 % 2.26 % 1.30 %
Total return after incentive fees 2.90 % 3.88 % 2.90 % 1.30 % 2.26 % 1.30 % 1 Includes amounts allocated from the Trading Company. Ratios have been annualized. 2 Total return is for the period indicated and has not been annualized. Financial highlights are calculated for limited partners taken as a whole for each series. An individual limited partner’s returns and ratios may vary from these returns and ratios based on the timing of capital transactions.</t>
        </is>
      </c>
    </row>
    <row r="5">
      <c r="A5" s="4" t="inlineStr">
        <is>
          <t>Man-AHL Diversified Trading Company L.P. [Member]</t>
        </is>
      </c>
      <c r="B5" s="4" t="inlineStr">
        <is>
          <t xml:space="preserve"> </t>
        </is>
      </c>
    </row>
    <row r="6">
      <c r="A6" s="4" t="inlineStr">
        <is>
          <t>Financial Highlights</t>
        </is>
      </c>
      <c r="B6" s="4" t="inlineStr">
        <is>
          <t>7. FINANCIAL HIGHLIGHTS The following represents the ratios to average partners’ capital and other information for the three and nine month periods ended September 30, 2024 and 2023:
For the three months ended September 30, For the nine months ended September 30,
2024 2023 2024 2023
Per unit operating performance:
Beginning net asset value $ 31,541.43 $ 28,520.44 $ 27,029.09 $ 27,036.43
Income/(loss) from investment operations:
Net investment income/(loss) 324.39 303.99 945.77 844.83
Net realized gains/(losses) and change in unrealized ( 3,070.97 ) ( 470.81 ) 819.99 472.36
Total income/(loss) from investment operations ( 2,746.58 ) ( 166.82 ) 1,765.76 1,317.19
Ending net asset value $ 28,794.85 $ 28,353.62 $ 28,794.85 $ 28,353.62
Ratios to average partners' capital 1 :
Expenses 0.72 % 0.51 % 0.77 % 0.48 %
Net investment income/(loss) 4.41 % 4.36 % 4.26 % 4.11 %
Total return 2 ( 8.71 )% ( 0.58 )% 6.53 % 4.87 % 1 Ratios have been annualized. 2 Total return is for the period indicated and has not been annualized. Financial highlights are calculated for all limited partners taken as a whole. An individual limited partner’s returns and ratios may vary from these returns and ratios based on the timing of capital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bsequent Events</t>
        </is>
      </c>
      <c r="B1" s="2" t="inlineStr">
        <is>
          <t>9 Months Ended</t>
        </is>
      </c>
    </row>
    <row r="2">
      <c r="B2" s="2" t="inlineStr">
        <is>
          <t>Sep. 30, 2024</t>
        </is>
      </c>
    </row>
    <row r="3">
      <c r="A3" s="4" t="inlineStr">
        <is>
          <t>Man-AHL Diversified I L.P [Member]</t>
        </is>
      </c>
      <c r="B3" s="4" t="inlineStr">
        <is>
          <t xml:space="preserve"> </t>
        </is>
      </c>
    </row>
    <row r="4">
      <c r="A4" s="4" t="inlineStr">
        <is>
          <t>Subsequent Events</t>
        </is>
      </c>
      <c r="B4" s="4" t="inlineStr">
        <is>
          <t xml:space="preserve">6. SUBSEQUENT EVENTS For the period subsequent to September 30, 2024, through the date the financial statements were issued, the Partnership recorded limited partner subscriptions of $ 0 , and limited partner redemptions of $ 41,340 . The General Partner has evaluated the impact of subsequent events on the Partnership through the date the financial statements were issued, and noted no subsequent events that require adjustment to or disclosure in these financial statements, except as noted above. </t>
        </is>
      </c>
    </row>
    <row r="5">
      <c r="A5" s="4" t="inlineStr">
        <is>
          <t>Man-AHL Diversified Trading Company L.P. [Member]</t>
        </is>
      </c>
      <c r="B5" s="4" t="inlineStr">
        <is>
          <t xml:space="preserve"> </t>
        </is>
      </c>
    </row>
    <row r="6">
      <c r="A6" s="4" t="inlineStr">
        <is>
          <t>Subsequent Events</t>
        </is>
      </c>
      <c r="B6" s="4" t="inlineStr">
        <is>
          <t>8. SUBSEQUENT EVENTS For the period subsequent to September 30, 2024, through the date the financial statements were issued, the Trading Company recorded limited partner subscriptions of $ 3,750,000 , and limited partner redemptions of $ 194,790 . The General Partner has evaluated the impact of subsequent events on the Trading Company through the date the financial statements were issued, and noted no subsequent events that require adjustment to or disclosure in these financial statements, except as not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4</t>
        </is>
      </c>
    </row>
    <row r="3">
      <c r="A3" s="4" t="inlineStr">
        <is>
          <t>Man-AHL Diversified I L.P [Member]</t>
        </is>
      </c>
      <c r="B3" s="4" t="inlineStr">
        <is>
          <t xml:space="preserve"> </t>
        </is>
      </c>
    </row>
    <row r="4">
      <c r="A4" s="4" t="inlineStr">
        <is>
          <t>Use of Estimates</t>
        </is>
      </c>
      <c r="B4" s="4" t="inlineStr">
        <is>
          <t>Use of Estimates — The preparation of financial statements in conformity with U.S. GAAP requires the General Partner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Investment in Man-AHL Diversified Trading Company L.P.</t>
        </is>
      </c>
      <c r="B5" s="4" t="inlineStr">
        <is>
          <t>Investment in Man-AHL Diversified Trading Company L.P. — The Partnership’s investment in the Trading Company is valued at the fair value of the Partnership’s proportionate interest in the partners’ capital of the Trading Company. The fair value of the Partnership’s investment in the Trading Company approximates the carrying amounts presented in the Statements of Financial Condition. The Partnership records its proportionate share of the Trading Company’s income, expenses, and realized and unrealized gains and losses. Investment transactions are recorded on a trade-date basis. In addition, the Partnership accrues its own expenses. The performance of the Partnership is directly affected by the performance of the Trading Company. Attached are the financial statements of the Trading Company, including the condensed schedules of investments, which are an integral part of these financial statements. Valuation of investments held by the Trading Company is discussed in the Trading Company’s notes to financial statements. As at September 30, 2024 and December 31, 2023, the Partnership owned 2,804.86 and 3,232.95 units, respectively, of the Trading Company. The Partnership’s aggregate ownership percentage of the Trading Company at September 30, 2024 and December 31, 2023 was 46.96 % and 48.91 %, respectively. The Partnership is able to redeem its investment from the Trading Company on a monthly basis. As of September 30, 2024 and December 31, 2023, the Partnership could redeem its investment without restriction at the month-end net asset value of the Trading Company.</t>
        </is>
      </c>
    </row>
    <row r="6">
      <c r="A6" s="4" t="inlineStr">
        <is>
          <t>Due from Man-AHL Diversified Trading Company L.P.</t>
        </is>
      </c>
      <c r="B6" s="4" t="inlineStr">
        <is>
          <t>Due from Man-AHL Diversified Trading Company L.P. — The amounts Due from Man-AHL Diversified Trading Company L.P. represent redemption requests made by the Partnership relating to its investment in the Trading Company. The requests have been received and recorded by the Trading Company but the proceeds have not been received by the Partnership. These amounts are ultimately due to limited partners of the Partnership as redemptions payable.</t>
        </is>
      </c>
    </row>
    <row r="7">
      <c r="A7" s="4" t="inlineStr">
        <is>
          <t>Expenses</t>
        </is>
      </c>
      <c r="B7" s="4" t="inlineStr">
        <is>
          <t>Expenses — The Advisor earns a monthly management fee in an amount equal to 0.1667 % ( 2 % annually) of the Partnership’s month-end Net Asset Value, as defined in the Limited Partnership Agreement (the “Agreement”). In addition, the General Partner earns a monthly general partner fee in an amount equal to 0.0833 % ( 1 % annually) of the month-end Net Asset Value of Class A Series 1 and Class B Series 1 units. The general partner fee is included in management fees in the Statements of Operations. The Advisor also earns a monthly incentive fee equal to 20 % of any Net New Appreciation, as defined in the Agreement, achieved by the Partnership, with new appreciation generally tracked on a class-by-class basis. The incentive fee is retained by the Advisor even if subsequent losses are incurred; however, no subsequent incentive fees will be paid to the Advisor until any such trading losses are recouped by the Partnership. Because the incentive fees are paid on the Net New Appreciation of the Partnership as a whole, it is possible that certain Limited Partners may experience increases in the Net Asset Value of their units while paying no incentive fees on such increases in the Net Asset Value of such units as a result of the timing of the purchase of units. During the three and nine month periods ended September 30, 2024 and 2023, no incentive fees were earned by the Advisor. The Partnership pays a monthly servicing fee to MII in an amount equal to 0.0833 % ( 1.00 % annually) of the month-end Net Asset Value of Class A Series 1 and Class B Series 1 units and to 0.0625 % ( 0.75 % annually) of the month-end Net Asset Value of Class A Series 2 and Class B Series 2 units. MII serves as the placement agent for all classes of units of the Partnership. As of September 30, 2024 and 2023, there are no Class B series 2 units outstanding.</t>
        </is>
      </c>
    </row>
    <row r="8">
      <c r="A8" s="4" t="inlineStr">
        <is>
          <t>Revenue Recognition</t>
        </is>
      </c>
      <c r="B8" s="4" t="inlineStr">
        <is>
          <t xml:space="preserve">Revenue recognition — Income and expense are recognized on an accrual basis in the period in which they are incurred. </t>
        </is>
      </c>
    </row>
    <row r="9">
      <c r="A9" s="4" t="inlineStr">
        <is>
          <t>Derivative Contracts</t>
        </is>
      </c>
      <c r="B9" s="4" t="inlineStr">
        <is>
          <t>Derivative Contracts — The Partnership’s operating activities involve trading, indirectly through its investment in the Trading Company, in derivative contracts that involve varying degrees of market and credit risk. With respect to the Partnership’s investment in the Trading Company, the Partnership has limited liability, and, therefore, its maximum exposure to either market or credit loss is limited to the carrying value of its investment in the Trading Company, as set forth in the Statements of Financial Condition.</t>
        </is>
      </c>
    </row>
    <row r="10">
      <c r="A10" s="4" t="inlineStr">
        <is>
          <t>Income Taxes</t>
        </is>
      </c>
      <c r="B10" s="4" t="inlineStr">
        <is>
          <t>Income Taxes — The Partnership is not subject to federal, state, or local income tax. Such taxes are the liabilities of the individual partners and the amounts thereof will vary depending on the individual situation of each partner. Accordingly, there is no provision for income taxes in the accompanying financial statements. ASC 740, Income Taxes , defines how uncertain tax positions should be recognized, measured, presented, and disclosed in the financial statements and is applied to all open tax years. The Partnership has evaluated tax positions taken or expected to be taken in the course of preparing the Partnership’s tax returns to determine whether the tax positions are more-likely-than-not to be sustained by the applicable tax authority. Based on this analysis of all tax jurisdictions and all open tax years subject to examination, there were no material tax positions not deemed to meet a more-likely-than-not-threshold. Therefore, no tax expense, including interest or penalties, was recorded for the three and nine month periods ended September 30, 2024 and 2023. To the extent that the Partnership records interest and penalties, they would be included in interest expense and other expenses, respectively, in the Statements of Operations. The following is the major tax jurisdiction for the Trading Company and the earliest tax year subject to examination: United States – 2021.</t>
        </is>
      </c>
    </row>
    <row r="11">
      <c r="A11" s="4" t="inlineStr">
        <is>
          <t>Net Income/(Loss) Per Unit</t>
        </is>
      </c>
      <c r="B11" s="4" t="inlineStr">
        <is>
          <t>Net Income/(Loss) Per Unit — Net income/(loss) per unit of Class A Series 1, Class A Series 2, Class B Series 1, or Class B Series 2 partnership interest is equal to the net income/(loss) per class divided by the weighted average number of units outstanding per class. Weighted average number of units outstanding is the average of the units outstanding for each day during the periods ended September 30, 2024 and 2023.</t>
        </is>
      </c>
    </row>
    <row r="12">
      <c r="A12" s="4" t="inlineStr">
        <is>
          <t>Other Income</t>
        </is>
      </c>
      <c r="B12" s="4" t="inlineStr">
        <is>
          <t>Other income — Other income included in the Statements of Operations includes the proceeds received by the Trading Company relating to a class action award.</t>
        </is>
      </c>
    </row>
    <row r="13">
      <c r="A13" s="4" t="inlineStr">
        <is>
          <t>Man-AHL Diversified Trading Company L.P. [Member]</t>
        </is>
      </c>
      <c r="B13" s="4" t="inlineStr">
        <is>
          <t xml:space="preserve"> </t>
        </is>
      </c>
    </row>
    <row r="14">
      <c r="A14" s="4" t="inlineStr">
        <is>
          <t>Use of Estimates</t>
        </is>
      </c>
      <c r="B14" s="4" t="inlineStr">
        <is>
          <t>Use of Estimates — The preparation of financial statements in conformity with U.S. GAAP requires the General Partner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5">
      <c r="A15" s="4" t="inlineStr">
        <is>
          <t>Due from Brokers</t>
        </is>
      </c>
      <c r="B15" s="4" t="inlineStr">
        <is>
          <t>Due from Brokers —Due from brokers may consist of balances due from Citigroup, N.A. (“Citi”), Credit Suisse Securities (USA) (“CS”), J.P. Morgan Chase Bank, N.A. and J.P. Morgan Securities LLC (“JPM”), Natwest f/k/a Royal Bank of Scotland (“RBS”), Deutsche Bank AG, London Branch (“DB”), Merrill Lynch, Pierce, Fenner &amp; Smith Incorporated (“ML”), HSBC and Goldman Sachs (“GS”) (the “Brokers”). Due from brokers may consist of balances receivable from its Brokers, as well as The Bank of New York Mellon relating to securities or contracts, the Trading Company has sold or entered into, but have not yet settled as of September 30, 2024. In general, the brokers pay the Trading Company interest monthly, based on agreed upon rates, on the Trading Company’s average daily balance. Amounts due from brokers include local and foreign currency balances. Restricted Cash —Restricted cash is subject to a legal or contractual restriction by third parties as well as a restriction as to withdrawal or use, including restrictions that require the funds to be used for a specified purpose and restrictions that limit the purpose for which the funds can be used. The Trading Company considers cash held at counterparties for derivative contracts to be restricted cash. The amount of restricted cash included in the Statements of Financial Condition is described in the table below.
September 30, 2024 December 31, 2023 September 30, 2023
As at September 30, 2024, December 31, 2023 and September
Cash and cash equivalents $ 13,784,019 $ 5,557,533 $ 14,453,416
Restricted cash* 33,263,939 32,964,075 38,685,032
Total cash and cash equivalents and restricted cah $ 47,047,958 $ 38,521,608 $ 53,138,448 *As of September 30, 2024, the restricted cash has been presented separately from Due from Brokers in order to adhere to current policies. Prior period presentation has been changed to conform with current period disclosure for restricted cash.</t>
        </is>
      </c>
    </row>
    <row r="16">
      <c r="A16" s="4" t="inlineStr">
        <is>
          <t>Due to Brokers</t>
        </is>
      </c>
      <c r="B16" s="4" t="inlineStr">
        <is>
          <t>Due to Brokers — Due to brokers may consist of balances owed to its Brokers, as well as balances due to The Bank of New York Mellon relating to securities or contracts, the Trading Company has purchased or entered into, but have not yet settled as of September 30, 2024. The amount included in due to brokers in the Statements of Financial Condition is $ 0 and $ 0 as of September 30, 2024 and December 31, 2023, respectively.</t>
        </is>
      </c>
    </row>
    <row r="17">
      <c r="A17" s="4" t="inlineStr">
        <is>
          <t>Revenue Recognition</t>
        </is>
      </c>
      <c r="B17" s="4" t="inlineStr">
        <is>
          <t>Revenue recognition — Income and expenses are recognized on an accrual basis in the period in which they are incurred. Realized gains and losses from periodic payments and settlements and unrealized changes in fair values are included in realized gains/(losses) and change in unrealized appreciation/(depreciation) on contracts/agreements, respectively, in the Statements of Operations. All trading activities are accounted for on a trade-date basis. The cost of securities sold is accounted for on a first in first out basis. Premiums and discounts on debt securities are amortized using the effective interest method and included within interest income in the Statements of Operations.</t>
        </is>
      </c>
    </row>
    <row r="18">
      <c r="A18" s="4" t="inlineStr">
        <is>
          <t>Derivative Contracts</t>
        </is>
      </c>
      <c r="B18" s="4" t="inlineStr">
        <is>
          <t xml:space="preserve">Derivative Contracts — In the normal course of business, the Trading Company enters into derivative contracts (“derivatives”) for trading purposes. Derivatives traded by the Trading Company include futures and forward contracts and swap agreements. The Trading Company records derivatives at fair value. Futures contracts, which are traded on a national exchange, are valued at the close price as of the valuation day, or if no sale occurred on such day, at the close price on the most recent date on which a sale occurred. Forward contracts, which are not traded on a national exchange, are valued at fair value using independent pricing services, which mainly use market observable inputs in their valuations. Swaps are contractual agreements between two parties to exchange streams of payments over time based on specified notional amounts. The Trading Company’s swap agreements may consist of interest rate swaps and credit default swaps. Swap agreements are valued at fair value using independent pricing services. Upfront premiums paid or received by the Trading Company upon entering a credit default swap agreement are treated as part of the cost/proceeds of the credit default swap agreement and are reflected as part of net premiums paid or received in the Statements of Financial Condition. Upon termination of a credit default swap transaction, the amount included in the cost is reversed and becomes part of realized gain or loss. </t>
        </is>
      </c>
    </row>
    <row r="19">
      <c r="A19" s="4" t="inlineStr">
        <is>
          <t>Foreign Currency</t>
        </is>
      </c>
      <c r="B19" s="4" t="inlineStr">
        <is>
          <t>Foreign Currency — All assets and liabilities of the Trading Company denominated in foreign currencies are translated into U.S. dollar amounts at the mean between the bid and ask market rates for such currencies on the date of valuation. Purchases and sales of foreign investments are converted at the prevailing rate of exchange on the respective date of such transactions. The Trading Company does not isolate that portion of realized gains and losses on investments which is due to changes in foreign exchange rates from that which is due to changes in market prices of the investments. Such changes are included with the net realized gains or losses on trading activities.</t>
        </is>
      </c>
    </row>
    <row r="20">
      <c r="A20" s="4" t="inlineStr">
        <is>
          <t>Cash and Cash Equivalents</t>
        </is>
      </c>
      <c r="B20" s="4" t="inlineStr">
        <is>
          <t>Cash and Cash Equivalents — Cash and cash equivalents include unrestricted cash, short-term interest-bearing money market accounts and U.S. government securities with original maturities of 90 days or less , held with The Bank of New York Mellon. As of September 30, 2024 and December 31, 2023, the Trading Company maintains cash balances with The Bank of New York Mellon. As of September 30, 2024, the Trading Company held foreign cash balances of $ 111,541 with a cost of $ 111,819 , which are included in cash and cash equivalents. As of December 31, 2023, the Trading Company held foreign cash balances totaling $ 565,304 with a cost of $ 565,257 , which are included in ca sh and cash equivalents. As of September 30, 2024 and December 31, 2023, the Trading Company did not hold any U.S. Treasury Bills in cash and cash equivalents.</t>
        </is>
      </c>
    </row>
    <row r="21">
      <c r="A21" s="4" t="inlineStr">
        <is>
          <t>Investments in Securities</t>
        </is>
      </c>
      <c r="B21" s="4" t="inlineStr">
        <is>
          <t xml:space="preserve">Investments in Securities — Investments in Securities include U.S. government securities with original maturities of more than 90 days, held with The Bank of New York Mellon. </t>
        </is>
      </c>
    </row>
    <row r="22">
      <c r="A22" s="4" t="inlineStr">
        <is>
          <t>Income Taxes</t>
        </is>
      </c>
      <c r="B22" s="4" t="inlineStr">
        <is>
          <t xml:space="preserve">Income Taxes — The Trading Company is treated as a partnership for tax purposes and therefore is not subject to federal, state, or local income tax. Such taxes are the liabilities of the individual partners and the amounts thereof will vary depending on the individual situation of each partner. Accordingly, there is no provision for income taxes in the accompanying financial statements. ASC 740, Income Taxes , defines how uncertain tax positions should be recognized, measured, presented, and disclosed in the financial statements and is applied to all open tax years. The Trading Company has evaluated tax positions taken or expected to be taken in the course of preparing the Trading Company’s tax returns to determine whether the tax positions are more likely than not to be sustained by the applicable tax authority. Based on this analysis of all tax jurisdictions and all open tax years subject to examination, there were no material tax positions not deemed to meet a more-likely-than-not-threshold. Therefore, no tax expense, including interest or penalties, was recorded for the three and nine month periods ended September 30, 2024 and 2023. To the extent that the Trading Company records interest and penalties, they would be included in interest expense and other expenses, respectively, in the Statements of Operations. The following is the major tax jurisdiction for the Trading Company and the earliest tax year subject to examination: United States – 2021. </t>
        </is>
      </c>
    </row>
    <row r="23">
      <c r="A23" s="4" t="inlineStr">
        <is>
          <t>Net Income/(Loss) Per Unit</t>
        </is>
      </c>
      <c r="B23" s="4" t="inlineStr">
        <is>
          <t>Net Income/(Loss) Per Unit — Net income/(loss) per unit of partnership interest is equal to the net income/(loss) divided by the weighted average number of units outstanding. Weighted average number of units outstanding is the average of the units outstanding for each day during the periods ended September 30, 2024 and 2023.</t>
        </is>
      </c>
    </row>
    <row r="24">
      <c r="A24" s="4" t="inlineStr">
        <is>
          <t>Other Income</t>
        </is>
      </c>
      <c r="B24" s="4" t="inlineStr">
        <is>
          <t>Other income — Other income included in the Statements of Operations includes the proceeds received by the Trading Company relating to a class action a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9 Months Ended</t>
        </is>
      </c>
    </row>
    <row r="2">
      <c r="B2" s="2" t="inlineStr">
        <is>
          <t>Sep. 30, 2024</t>
        </is>
      </c>
    </row>
    <row r="3">
      <c r="A3" s="4" t="inlineStr">
        <is>
          <t>Man-AHL Diversified Trading Company L.P. [Member]</t>
        </is>
      </c>
      <c r="B3" s="4" t="inlineStr">
        <is>
          <t xml:space="preserve"> </t>
        </is>
      </c>
    </row>
    <row r="4">
      <c r="A4" s="3" t="inlineStr">
        <is>
          <t>Schedule of Cash and Cash Equivalents and Restricted Cash [Line Items]</t>
        </is>
      </c>
      <c r="B4" s="4" t="inlineStr">
        <is>
          <t xml:space="preserve"> </t>
        </is>
      </c>
    </row>
    <row r="5">
      <c r="A5" s="4" t="inlineStr">
        <is>
          <t>Schedule of Cash and Cash Equivalents and Restricted Cash</t>
        </is>
      </c>
      <c r="B5" s="4" t="inlineStr">
        <is>
          <t>September 30, 2024 December 31, 2023 September 30, 2023
As at September 30, 2024, December 31, 2023 and September
Cash and cash equivalents $ 13,784,019 $ 5,557,533 $ 14,453,416
Restricted cash* 33,263,939 32,964,075 38,685,032
Total cash and cash equivalents and restricted cah $ 47,047,958 $ 38,521,608 $ 53,138,448 *As of September 30, 2024, the restricted cash has been presented separately from Due from Brokers in order to adhere to current policies. Prior period presentation has been changed to conform with current period disclosure for restricted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Sep. 30, 2024</t>
        </is>
      </c>
      <c r="C1" s="2" t="inlineStr">
        <is>
          <t>Dec. 31, 2023</t>
        </is>
      </c>
    </row>
    <row r="2">
      <c r="A2" s="4" t="inlineStr">
        <is>
          <t>Man-AHL Diversified I L.P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 in Man-AHL Diversified Trading Company L.P.</t>
        </is>
      </c>
      <c r="B4" s="6" t="n">
        <v>80357501</v>
      </c>
      <c r="C4" s="6" t="n">
        <v>87383755</v>
      </c>
    </row>
    <row r="5">
      <c r="A5" s="4" t="inlineStr">
        <is>
          <t>Due from Man-AHL Diversified Trading Company L.P.</t>
        </is>
      </c>
      <c r="B5" s="5" t="n">
        <v>869775</v>
      </c>
      <c r="C5" s="5" t="n">
        <v>608772</v>
      </c>
    </row>
    <row r="6">
      <c r="A6" s="4" t="inlineStr">
        <is>
          <t>Cash</t>
        </is>
      </c>
      <c r="B6" s="5" t="n">
        <v>0</v>
      </c>
      <c r="C6" s="5" t="n">
        <v>50000</v>
      </c>
    </row>
    <row r="7">
      <c r="A7" s="4" t="inlineStr">
        <is>
          <t>Total assets</t>
        </is>
      </c>
      <c r="B7" s="5" t="n">
        <v>81227276</v>
      </c>
      <c r="C7" s="5" t="n">
        <v>88042527</v>
      </c>
    </row>
    <row r="8">
      <c r="A8" s="3" t="inlineStr">
        <is>
          <t>LIABILITIES:</t>
        </is>
      </c>
      <c r="B8" s="4" t="inlineStr">
        <is>
          <t xml:space="preserve"> </t>
        </is>
      </c>
      <c r="C8" s="4" t="inlineStr">
        <is>
          <t xml:space="preserve"> </t>
        </is>
      </c>
    </row>
    <row r="9">
      <c r="A9" s="4" t="inlineStr">
        <is>
          <t>Redemptions payable</t>
        </is>
      </c>
      <c r="B9" s="5" t="n">
        <v>869775</v>
      </c>
      <c r="C9" s="5" t="n">
        <v>608772</v>
      </c>
    </row>
    <row r="10">
      <c r="A10" s="4" t="inlineStr">
        <is>
          <t>Subscriptions received in advance</t>
        </is>
      </c>
      <c r="B10" s="5" t="n">
        <v>0</v>
      </c>
      <c r="C10" s="5" t="n">
        <v>50000</v>
      </c>
    </row>
    <row r="11">
      <c r="A11" s="4" t="inlineStr">
        <is>
          <t>Management fees payable</t>
        </is>
      </c>
      <c r="B11" s="5" t="n">
        <v>200268</v>
      </c>
      <c r="C11" s="5" t="n">
        <v>215707</v>
      </c>
    </row>
    <row r="12">
      <c r="A12" s="4" t="inlineStr">
        <is>
          <t>Servicing fees payable</t>
        </is>
      </c>
      <c r="B12" s="5" t="n">
        <v>66959</v>
      </c>
      <c r="C12" s="5" t="n">
        <v>72183</v>
      </c>
    </row>
    <row r="13">
      <c r="A13" s="4" t="inlineStr">
        <is>
          <t>Accrued expenses and other liabilities</t>
        </is>
      </c>
      <c r="B13" s="5" t="n">
        <v>155215</v>
      </c>
      <c r="C13" s="5" t="n">
        <v>371828</v>
      </c>
    </row>
    <row r="14">
      <c r="A14" s="4" t="inlineStr">
        <is>
          <t>Total liabilities</t>
        </is>
      </c>
      <c r="B14" s="5" t="n">
        <v>1292217</v>
      </c>
      <c r="C14" s="5" t="n">
        <v>1318490</v>
      </c>
    </row>
    <row r="15">
      <c r="A15" s="3" t="inlineStr">
        <is>
          <t>PARTNERS' CAPITAL:</t>
        </is>
      </c>
      <c r="B15" s="4" t="inlineStr">
        <is>
          <t xml:space="preserve"> </t>
        </is>
      </c>
      <c r="C15" s="4" t="inlineStr">
        <is>
          <t xml:space="preserve"> </t>
        </is>
      </c>
    </row>
    <row r="16">
      <c r="A16" s="4" t="inlineStr">
        <is>
          <t>Total partners' capital</t>
        </is>
      </c>
      <c r="B16" s="5" t="n">
        <v>79935059</v>
      </c>
      <c r="C16" s="5" t="n">
        <v>86724037</v>
      </c>
    </row>
    <row r="17">
      <c r="A17" s="4" t="inlineStr">
        <is>
          <t>Total liabilities and partners' capital</t>
        </is>
      </c>
      <c r="B17" s="5" t="n">
        <v>81227276</v>
      </c>
      <c r="C17" s="5" t="n">
        <v>88042527</v>
      </c>
    </row>
    <row r="18">
      <c r="A18" s="4" t="inlineStr">
        <is>
          <t>Class A Series 1 [Member] | Man-AHL Diversified I L.P [Member]</t>
        </is>
      </c>
      <c r="B18" s="4" t="inlineStr">
        <is>
          <t xml:space="preserve"> </t>
        </is>
      </c>
      <c r="C18" s="4" t="inlineStr">
        <is>
          <t xml:space="preserve"> </t>
        </is>
      </c>
    </row>
    <row r="19">
      <c r="A19" s="3" t="inlineStr">
        <is>
          <t>PARTNERS' CAPITAL:</t>
        </is>
      </c>
      <c r="B19" s="4" t="inlineStr">
        <is>
          <t xml:space="preserve"> </t>
        </is>
      </c>
      <c r="C19" s="4" t="inlineStr">
        <is>
          <t xml:space="preserve"> </t>
        </is>
      </c>
    </row>
    <row r="20">
      <c r="A20" s="4" t="inlineStr">
        <is>
          <t>General Partner</t>
        </is>
      </c>
      <c r="B20" s="5" t="n">
        <v>923680</v>
      </c>
      <c r="C20" s="5" t="n">
        <v>897609</v>
      </c>
    </row>
    <row r="21">
      <c r="A21" s="4" t="inlineStr">
        <is>
          <t>Limited Partners</t>
        </is>
      </c>
      <c r="B21" s="6" t="n">
        <v>52625316</v>
      </c>
      <c r="C21" s="6" t="n">
        <v>57057130</v>
      </c>
    </row>
    <row r="22">
      <c r="A22" s="4" t="inlineStr">
        <is>
          <t>NET ASSET VALUE PER OUTSTANDING UNIT OF PARTNERSHIP INTEREST</t>
        </is>
      </c>
      <c r="B22" s="7" t="n">
        <v>4956.06</v>
      </c>
      <c r="C22" s="7" t="n">
        <v>4816.17</v>
      </c>
    </row>
    <row r="23">
      <c r="A23" s="4" t="inlineStr">
        <is>
          <t>Class A Series 2 [Member] | Man-AHL Diversified I L.P [Member]</t>
        </is>
      </c>
      <c r="B23" s="4" t="inlineStr">
        <is>
          <t xml:space="preserve"> </t>
        </is>
      </c>
      <c r="C23" s="4" t="inlineStr">
        <is>
          <t xml:space="preserve"> </t>
        </is>
      </c>
    </row>
    <row r="24">
      <c r="A24" s="3" t="inlineStr">
        <is>
          <t>PARTNERS' CAPITAL:</t>
        </is>
      </c>
      <c r="B24" s="4" t="inlineStr">
        <is>
          <t xml:space="preserve"> </t>
        </is>
      </c>
      <c r="C24" s="4" t="inlineStr">
        <is>
          <t xml:space="preserve"> </t>
        </is>
      </c>
    </row>
    <row r="25">
      <c r="A25" s="4" t="inlineStr">
        <is>
          <t>Limited Partners</t>
        </is>
      </c>
      <c r="B25" s="6" t="n">
        <v>2879029</v>
      </c>
      <c r="C25" s="6" t="n">
        <v>3994356</v>
      </c>
    </row>
    <row r="26">
      <c r="A26" s="4" t="inlineStr">
        <is>
          <t>NET ASSET VALUE PER OUTSTANDING UNIT OF PARTNERSHIP INTEREST</t>
        </is>
      </c>
      <c r="B26" s="7" t="n">
        <v>6019.09</v>
      </c>
      <c r="C26" s="7" t="n">
        <v>5794.47</v>
      </c>
    </row>
    <row r="27">
      <c r="A27" s="4" t="inlineStr">
        <is>
          <t>Class B Series 1 [Member] | Man-AHL Diversified I L.P [Member]</t>
        </is>
      </c>
      <c r="B27" s="4" t="inlineStr">
        <is>
          <t xml:space="preserve"> </t>
        </is>
      </c>
      <c r="C27" s="4" t="inlineStr">
        <is>
          <t xml:space="preserve"> </t>
        </is>
      </c>
    </row>
    <row r="28">
      <c r="A28" s="3" t="inlineStr">
        <is>
          <t>PARTNERS' CAPITAL:</t>
        </is>
      </c>
      <c r="B28" s="4" t="inlineStr">
        <is>
          <t xml:space="preserve"> </t>
        </is>
      </c>
      <c r="C28" s="4" t="inlineStr">
        <is>
          <t xml:space="preserve"> </t>
        </is>
      </c>
    </row>
    <row r="29">
      <c r="A29" s="4" t="inlineStr">
        <is>
          <t>Limited Partners</t>
        </is>
      </c>
      <c r="B29" s="6" t="n">
        <v>23507034</v>
      </c>
      <c r="C29" s="6" t="n">
        <v>24774942</v>
      </c>
    </row>
    <row r="30">
      <c r="A30" s="4" t="inlineStr">
        <is>
          <t>NET ASSET VALUE PER OUTSTANDING UNIT OF PARTNERSHIP INTEREST</t>
        </is>
      </c>
      <c r="B30" s="7" t="n">
        <v>4955.84</v>
      </c>
      <c r="C30" s="7" t="n">
        <v>4815.96</v>
      </c>
    </row>
    <row r="31">
      <c r="A31" s="4" t="inlineStr">
        <is>
          <t>Man-AHL Diversified Trading Company L.P.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Net unrealized trading appreciation on open futures contracts</t>
        </is>
      </c>
      <c r="B33" s="6" t="n">
        <v>8991980</v>
      </c>
      <c r="C33" s="6" t="n">
        <v>4805557</v>
      </c>
    </row>
    <row r="34">
      <c r="A34" s="4" t="inlineStr">
        <is>
          <t>Net unrealized trading appreciation on open forward contracts</t>
        </is>
      </c>
      <c r="B34" s="5" t="n">
        <v>4233</v>
      </c>
      <c r="C34" s="5" t="n">
        <v>4942</v>
      </c>
    </row>
    <row r="35">
      <c r="A35" s="4" t="inlineStr">
        <is>
          <t>Net unrealized trading appreciation on open swap agreements</t>
        </is>
      </c>
      <c r="B35" s="5" t="n">
        <v>225855</v>
      </c>
      <c r="C35" s="5" t="n">
        <v>2834692</v>
      </c>
    </row>
    <row r="36">
      <c r="A36" s="4" t="inlineStr">
        <is>
          <t>Net premiums paid on credit default swap agreements</t>
        </is>
      </c>
      <c r="B36" s="5" t="n">
        <v>9679133</v>
      </c>
      <c r="C36" s="5" t="n">
        <v>6103173</v>
      </c>
    </row>
    <row r="37">
      <c r="A37" s="4" t="inlineStr">
        <is>
          <t>Due from brokers</t>
        </is>
      </c>
      <c r="B37" s="5" t="n">
        <v>50068</v>
      </c>
      <c r="C37" s="5" t="n">
        <v>34589</v>
      </c>
    </row>
    <row r="38">
      <c r="A38" s="4" t="inlineStr">
        <is>
          <t>Restricted cash</t>
        </is>
      </c>
      <c r="B38" s="5" t="n">
        <v>33263939</v>
      </c>
      <c r="C38" s="5" t="n">
        <v>32964075</v>
      </c>
    </row>
    <row r="39">
      <c r="A39" s="4" t="inlineStr">
        <is>
          <t>Total equity in trading accounts</t>
        </is>
      </c>
      <c r="B39" s="5" t="n">
        <v>52215208</v>
      </c>
      <c r="C39" s="5" t="n">
        <v>46747028</v>
      </c>
    </row>
    <row r="40">
      <c r="A40" s="4" t="inlineStr">
        <is>
          <t>Cash and cash equivalents</t>
        </is>
      </c>
      <c r="B40" s="5" t="n">
        <v>13784019</v>
      </c>
      <c r="C40" s="5" t="n">
        <v>5557533</v>
      </c>
    </row>
    <row r="41">
      <c r="A41" s="4" t="inlineStr">
        <is>
          <t>Investment in securities, at fair value (cost $128,355,444 and $134,645,916 at June 30, 2024 and December 31, 2023, respectively)</t>
        </is>
      </c>
      <c r="B41" s="5" t="n">
        <v>111842404</v>
      </c>
      <c r="C41" s="5" t="n">
        <v>134766295</v>
      </c>
    </row>
    <row r="42">
      <c r="A42" s="4" t="inlineStr">
        <is>
          <t>Interest receivable</t>
        </is>
      </c>
      <c r="B42" s="5" t="n">
        <v>76813</v>
      </c>
      <c r="C42" s="5" t="n">
        <v>26648</v>
      </c>
    </row>
    <row r="43">
      <c r="A43" s="4" t="inlineStr">
        <is>
          <t>Total assets</t>
        </is>
      </c>
      <c r="B43" s="5" t="n">
        <v>177918444</v>
      </c>
      <c r="C43" s="5" t="n">
        <v>187097504</v>
      </c>
    </row>
    <row r="44">
      <c r="A44" s="3" t="inlineStr">
        <is>
          <t>LIABILITIES:</t>
        </is>
      </c>
      <c r="B44" s="4" t="inlineStr">
        <is>
          <t xml:space="preserve"> </t>
        </is>
      </c>
      <c r="C44" s="4" t="inlineStr">
        <is>
          <t xml:space="preserve"> </t>
        </is>
      </c>
    </row>
    <row r="45">
      <c r="A45" s="4" t="inlineStr">
        <is>
          <t>Net unrealized trading depreciation on open forward contracts</t>
        </is>
      </c>
      <c r="B45" s="5" t="n">
        <v>3560612</v>
      </c>
      <c r="C45" s="5" t="n">
        <v>5347531</v>
      </c>
    </row>
    <row r="46">
      <c r="A46" s="4" t="inlineStr">
        <is>
          <t>Net unrealized trading depreciation on open swap agreements</t>
        </is>
      </c>
      <c r="B46" s="5" t="n">
        <v>72277</v>
      </c>
      <c r="C46" s="5" t="n">
        <v>0</v>
      </c>
    </row>
    <row r="47">
      <c r="A47" s="4" t="inlineStr">
        <is>
          <t>Net premiums received on credit default swap agreements</t>
        </is>
      </c>
      <c r="B47" s="5" t="n">
        <v>787690</v>
      </c>
      <c r="C47" s="5" t="n">
        <v>0</v>
      </c>
    </row>
    <row r="48">
      <c r="A48" s="4" t="inlineStr">
        <is>
          <t>Accrued expenses and other liabilities</t>
        </is>
      </c>
      <c r="B48" s="5" t="n">
        <v>402921</v>
      </c>
      <c r="C48" s="5" t="n">
        <v>418761</v>
      </c>
    </row>
    <row r="49">
      <c r="A49" s="4" t="inlineStr">
        <is>
          <t>Total liabilities</t>
        </is>
      </c>
      <c r="B49" s="5" t="n">
        <v>5927348</v>
      </c>
      <c r="C49" s="5" t="n">
        <v>8422255</v>
      </c>
    </row>
    <row r="50">
      <c r="A50" s="3" t="inlineStr">
        <is>
          <t>PARTNERS' CAPITAL:</t>
        </is>
      </c>
      <c r="B50" s="4" t="inlineStr">
        <is>
          <t xml:space="preserve"> </t>
        </is>
      </c>
      <c r="C50" s="4" t="inlineStr">
        <is>
          <t xml:space="preserve"> </t>
        </is>
      </c>
    </row>
    <row r="51">
      <c r="A51" s="4" t="inlineStr">
        <is>
          <t>Limited Partners</t>
        </is>
      </c>
      <c r="B51" s="5" t="n">
        <v>171991096</v>
      </c>
      <c r="C51" s="5" t="n">
        <v>178675249</v>
      </c>
    </row>
    <row r="52">
      <c r="A52" s="4" t="inlineStr">
        <is>
          <t>Total partners' capital</t>
        </is>
      </c>
      <c r="B52" s="5" t="n">
        <v>171991096</v>
      </c>
      <c r="C52" s="5" t="n">
        <v>178675249</v>
      </c>
    </row>
    <row r="53">
      <c r="A53" s="4" t="inlineStr">
        <is>
          <t>Total liabilities and partners' capital</t>
        </is>
      </c>
      <c r="B53" s="6" t="n">
        <v>177918444</v>
      </c>
      <c r="C53" s="6" t="n">
        <v>187097504</v>
      </c>
    </row>
    <row r="54">
      <c r="A54" s="4" t="inlineStr">
        <is>
          <t>NET ASSET VALUE PER OUTSTANDING UNIT OF PARTNERSHIP INTEREST</t>
        </is>
      </c>
      <c r="B54" s="7" t="n">
        <v>28794.85</v>
      </c>
      <c r="C54" s="7" t="n">
        <v>27029.09</v>
      </c>
    </row>
    <row r="55">
      <c r="A55" s="4" t="inlineStr">
        <is>
          <t>Man-AHL Diversified Trading Company L.P. [Member] | Man-AHL Diversified I L.P [Member]</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Redemptions payable</t>
        </is>
      </c>
      <c r="B57" s="6" t="n">
        <v>869775</v>
      </c>
      <c r="C57" s="6" t="n">
        <v>608772</v>
      </c>
    </row>
    <row r="58">
      <c r="A58" s="4" t="inlineStr">
        <is>
          <t>Man-AHL Diversified Trading Company L.P. [Member] | Man-AHL Diversified II L.P. [Member]</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Redemptions payable</t>
        </is>
      </c>
      <c r="B60" s="6" t="n">
        <v>234073</v>
      </c>
      <c r="C60" s="6" t="n">
        <v>2047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4" t="inlineStr">
        <is>
          <t>Man-AHL Diversified Trading Company L.P. [Member]</t>
        </is>
      </c>
      <c r="B3" s="4" t="inlineStr">
        <is>
          <t xml:space="preserve"> </t>
        </is>
      </c>
    </row>
    <row r="4">
      <c r="A4" s="4" t="inlineStr">
        <is>
          <t>Summary Categorization of Trading Company's Investments Based on Level of Inputs Utilized</t>
        </is>
      </c>
      <c r="B4" s="4" t="inlineStr">
        <is>
          <t xml:space="preserve"> The following is a summary categorization as of September 30, 2024 and December 31, 2023, of the Trading Company’s investments based on the level of inputs utilized in determining the value of such investments:
Fair Value Measurements*
Investments As of September 30, 2024 Level 1 Level 2 Level 3
Assets
Treasury bills $ 111,842,404 $ - $ 111,842,404 $ -
Futures contracts 11,000,540 11,000,540 - -
Forward contracts 14,098,091 - 14,098,091 -
Swap agreements** 231,087 - 231,087 -
Total Assets 137,172,122 11,000,540 126,171,582 -
Liabilities
Futures contracts ( 2,008,560 ) ( 2,008,560 ) - -
Forward contracts ( 17,654,470 ) - ( 17,654,470 ) -
Swap agreements** ( 77,509 ) - ( 77,509 ) -
Total Liabilities ( 19,740,539 ) ( 2,008,560 ) ( 17,731,979 ) -
Net Fair Value $ 117,431,583 $ 8,991,980 $ 108,439,603 $ -
Fair Value Measurements*
Investments As of December 31, 2023 Level 1 Level 2 Level 3
Assets
Treasury bills $ 134,766,295 $ - $ 134,766,295 $ -
Futures contracts 6,588,848 6,588,848 - -
Forward contracts 12,154,169 - 12,154,169 -
Swap agreements** 2,834,692 - 2,834,692 -
Total Assets 156,344,004 6,588,848 149,755,156 -
Liabilities
Futures contracts ( 1,783,291 ) ( 1,783,291 ) - -
Forward contracts ( 17,496,758 ) - ( 17,496,758 ) -
Total Liabilities ( 19,280,049 ) ( 1,783,291 ) ( 17,496,758 ) -
Net Fair Value $ 137,063,955 $ 4,805,557 $ 132,258,398 $ - * Net cumulative unrealized appreciation/ (depreciation) on futures contracts, forward contracts and centrally cleared swaps respectively, are reported in the Statements of Financial Condition. ** The Fair Value of credit default swaps excludes upfront premiums received/paid which are presented separately in the Statements of Financial Condition. Refer to Note 2 for further details on the accounting treatment of premiums on credit default swa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Concentrations of Credit Risk (Tables) - Man-AHL Diversified Trading Company L.P. [Member]</t>
        </is>
      </c>
      <c r="B1" s="2" t="inlineStr">
        <is>
          <t>9 Months Ended</t>
        </is>
      </c>
    </row>
    <row r="2">
      <c r="B2" s="2" t="inlineStr">
        <is>
          <t>Sep. 30, 2024</t>
        </is>
      </c>
    </row>
    <row r="3">
      <c r="A3" s="4" t="inlineStr">
        <is>
          <t>Fair Value and Notional Amounts of Credit Default Swaps</t>
        </is>
      </c>
      <c r="B3" s="4" t="inlineStr">
        <is>
          <t xml:space="preserve">As of September 30, 2024 and December 31, 2023, the total fair value and notional amounts of credit default swaps on indices where the Trading Company is the seller is presented in the following table by contract terms:
Fair Value and Notional Amounts by Contract Term
September 30, 2024 December 31, 2023
1 - 5 years 1 - 5 years
Credit spread (in basis points) Fair Value Notional Amount Fair Value Notional Amount
0 - 100 $ ( 33,563 ) $ 220,201,500 $ 1,139,271 $ 250,375,000
101 - 250 — — — —
251 - 350 192,373 62,833,750 989,885 27,593,750
351 - 450 — — 705,536 30,000,000
450 + — — — —
Total $ 158,810 $ 283,035,250 $ 2,834,692 $ 307,968,750 </t>
        </is>
      </c>
    </row>
    <row r="4">
      <c r="A4" s="4" t="inlineStr">
        <is>
          <t>Schedule of Derivative Contracts Traded or Settled During Period</t>
        </is>
      </c>
      <c r="B4" s="4" t="inlineStr">
        <is>
          <t xml:space="preserve">During the three and nine months ended September 30, 2024 and 2023, the Trading Company traded the following derivative contracts:
For the three months ended September 30, For the nine months ended September 30,
Number of contracts traded/settled 2024 2023 2024 2023
Exchange-traded futures contracts 26,436 35,973 55,626 87,622
Forward contracts 61,688 38,013 134,531 98,361
Swap agreements 180 413 661 1,042 </t>
        </is>
      </c>
    </row>
    <row r="5">
      <c r="A5" s="4" t="inlineStr">
        <is>
          <t>Schedule of Gross Notional Value of Derivative Contracts</t>
        </is>
      </c>
      <c r="B5" s="4" t="inlineStr">
        <is>
          <t xml:space="preserve">As of September 30, 2024 and December 31, 2023, the gross notional value of open derivatives contracts is as follows:
Gross notional value of open contracts September 30, 2024 December 31, 2023
Exchange-traded futures contracts $ 1,419,716,801 $ 896,912,015
Commodity forward $ 76 $ 82
Forward contracts $ 3,277,497,442 $ 1,892,070,290
Swap agreements $ 293,035,250 $ 307,968,750 </t>
        </is>
      </c>
    </row>
    <row r="6">
      <c r="A6" s="4" t="inlineStr">
        <is>
          <t>Schedule of Fair Value of Trading Company's Derivative Instruments</t>
        </is>
      </c>
      <c r="B6" s="4" t="inlineStr">
        <is>
          <t>The following table presents the fair value of the Trading Company’s derivative instruments:
September 30, 2024
Asset Derivatives Liability Derivatives
Primary Risk Exposure Statements of Financial Condition* Fair Value Statements of Financial Condition* Fair Value
Open forward contracts Gross unrealized trading appreciation on open forward contracts $ 14,053,091 Gross unrealized trading depreciation on open forward contracts $ ( 16,317,873 )
Metals 45,000 ( 1,336,597 )
Total open forward 14,098,091 ( 17,654,470 )
Open futures contracts Gross unrealized trading appreciation on open futures contracts 1,676,601 Gross unrealized trading depreciation on open futures contracts ( 562,908 )
Currencies 12,855 —
Energy 200,687 ( 595,900 )
Indices 3,117,260 ( 166,226 )
Interest rates 3,286,461 ( 626,336 )
Metals 2,706,676 ( 57,190 )
Total open futures contracts 11,000,540 ( 2,008,560 )
Open swap agreements Gross unrealized trading appreciation on open swap agreements 231,087 Gross unrealized trading depreciation on open swap agreements ( 77,509 )
Total open swap agreements 231,087 ( 77,509 )
Total Derivatives $ 25,329,718 $ ( 19,740,539 )
December 31, 2023
Asset Derivatives Liability Derivatives
Primary Risk Exposure Statements of Financial Condition* Fair Value Statements of Financial Condition* Fair Value
Open forward contracts Gross unrealized trading appreciation on open forward contracts $ 11,931,505 Gross unrealized trading depreciation on open forward contracts $ ( 16,526,321 )
Metals 222,664 ( 970,437 )
Total open forward 12,154,169 ( 17,496,758 )
Open futures contracts Gross unrealized trading appreciation on open futures contracts 1,136,325 Gross unrealized trading depreciation on open futures contracts ( 199,469 )
Currencies — ( 1,390 )
Energy 553,822 ( 575,826 )
Indices 2,360,232 ( 738,970 )
Interest rates 2,381,264 ( 72,296 )
Metals 157,205 ( 195,340 )
Total open futures contracts 6,588,848 ( 1,783,291 )
Open swap agreements Gross unrealized trading appreciation on open swap agreements 2,834,692 Gross unrealized trading depreciation on open swap agreements —
Total open swap agreements 2,834,692 —
Total Derivatives $ 21,577,709 $ ( 19,280,049 ) * Net cumulative unrealized appreciation/ (depreciation) on futures contracts, forward contracts and centrally cleared swaps respectively, are reported in the Statements of Financial Condition.</t>
        </is>
      </c>
    </row>
    <row r="7">
      <c r="A7" s="4" t="inlineStr">
        <is>
          <t>Impact of Derivative Instruments on Statements of Operations</t>
        </is>
      </c>
      <c r="B7" s="4" t="inlineStr">
        <is>
          <t>The following table presents the impact of derivative instruments on the Statements of Operations:
For the three months ended September 30, For the nine months ended September 30,
2024 2023 2024 2023
Gain/(Loss) on Gain/(Loss) on Gain/(Loss) on Gain/(Loss) on
Location of gain or loss recognized in income on derivatives derivatives derivatives derivatives derivatives
Forward contracts
Currencies $ ( 8,903,006 ) $ ( 44,276 ) $ ( 6,439,889 ) $ 5,347,360
Metals 91,055 56,836 ( 2,089,378 ) 134,472
Net realized trading gains/(losses) on closed $ ( 8,811,951 ) $ 12,560 $ ( 8,529,267 ) $ 5,481,832
Currencies $ ( 2,943,985 ) $ ( 1,204,920 ) $ 2,330,034 $ 6,969,643
Metals ( 1,190,591 ) ( 878,476 ) ( 543,824 ) ( 255,760 )
Net change in unrealized trading $ ( 4,134,576 ) $ ( 2,083,396 ) $ 1,786,210 $ 6,713,883
Futures contracts
Agricultural $ 1,940,345 $ 2,543,607 $ 6,881,215 $ 3,689,336
Currencies ( 3,026 ) ( 3,719 ) 1,200 ( 173,552 )
Energy ( 326,097 ) 3,435,105 ( 3,443,307 ) ( 802,085 )
Indices ( 6,496,789 ) ( 6,333,257 ) 4,222,239 ( 6,673,249 )
Interest rates ( 6,812,588 ) 4,063,141 ( 3,673,337 ) ( 2,131,851 )
Metals ( 1,964,573 ) ( 4,056,127 ) 3,599,472 ( 6,301,304 )
Net realized trading gains/(losses) on closed $ ( 13,662,728 ) $ ( 351,250 ) $ 7,587,482 $ ( 12,392,705 )
Agricultural $ ( 768,968 ) $ ( 793,974 ) $ 176,837 $ ( 40,042 )
Currencies ( 55,134 ) 100,463 14,245 101,909
Energy ( 609,902 ) 946,452 ( 373,209 ) 367,645
Indices 2,141,253 ( 1,955,364 ) 1,329,772 ( 169,586 )
Interest rates 3,529,229 591,138 351,157 2,359,120
Metals 3,142,048 644,137 2,687,621 ( 223,410 )
Net change in unrealized trading appreciation/(depreciation) $ 7,378,526 $ ( 467,148 ) $ 4,186,423 $ 2,395,636
Swap agreements
Credit default swaps $ ( 120,738 ) $ 663,081 $ 3,951,583 $ 1,742,556
Net realized trading gains/(losses) on closed $ ( 120,738 ) $ 663,081 $ 3,951,583 $ 1,742,556
Credit default swaps $ 268,662 $ ( 854,559 ) $ ( 2,681,114 ) $ ( 346,713 )
Net change in unrealized trading $ 268,662 $ ( 854,559 ) $ ( 2,681,114 ) $ ( 346,713 )</t>
        </is>
      </c>
    </row>
    <row r="8">
      <c r="A8" s="4" t="inlineStr">
        <is>
          <t>Schedule of Additional Disclosures Regarding Offsetting of Derivative Assets</t>
        </is>
      </c>
      <c r="B8" s="4" t="inlineStr">
        <is>
          <t xml:space="preserve">The following table provides additional disclosures regarding the offsetting of derivative assets presented in the Statements of Financial Condition:
Gross Amounts Not Offset in
Gross Amounts Gross Amount offset in the Statements of Financial Condition Net Amounts of Assets presented in the Statements of Financial Condition Financial Cash Net Amount
As of September 30, 2024
Open futures contracts
Bank of America Merrill Lynch $ 5,636,983 $ ( 1,285,999 ) $ 4,350,984 $ — $ — $ 4,350,984
Goldman Sachs 3,352,864 ( 28,920 ) 3,323,944 — — 3,323,944
JPMorgan Chase 2,010,693 ( 693,641 ) 1,317,052 — — 1,317,052
Total open futures contracts $ 11,000,540 $ ( 2,008,560 ) $ 8,991,980 $ — $ — $ 8,991,980
Open forward contracts
BNP Paribas $ 2,836 $ ( 2,374 ) $ 462 $ — $ — $ 462
Citigroup 1,623,887 ( 1,623,887 ) — — — —
BNY Mellon 3,771 — 3,771 — — 3,771
HSBC 10,276,297 ( 10,276,297 ) — — — —
JPMorgan Chase 45,000 ( 45,000 ) — — — —
Natwest f/k/a Royal Bank of Scotland 2,146,300 ( 2,146,300 ) — — — —
Total open forward contracts $ 14,098,091 $ ( 14,093,858 ) $ 4,233 $ — $ — $ 4,233
Open swap agreements
Barclays $ 8,425 $ — $ 8,425 $ — $ — $ 8,425
JPMorgan Chase 222,662 ( 5,232 ) 217,430 — — 217,430
Total open swap agreements $ 231,087 $ ( 5,232 ) $ 225,855 $ — $ — $ 225,855
As of December 31, 2023
Open futures contracts
Bank of America Merrill Lynch $ 1,618,591 $ ( 872,180 ) $ 746,411 $ — $ — $ 746,411
Goldman Sachs 1,205,697 ( 568,651 ) 637,046 — — 637,046
JPMorgan Chase 3,764,560 ( 342,460 ) 3,422,100 — — 3,422,100
Total open futures contracts $ 6,588,848 $ ( 1,783,291 ) $ 4,805,557 $ — $ — $ 4,805,557
Open forward contracts
BNP Paribas $ 51,888 $ ( 46,946 ) $ 4,942 $ — $ — $ 4,942
Citigroup 3,183,511 ( 3,183,511 ) — — — —
HSBC 5,946,934 ( 5,946,934 ) — — — —
JPMorgan Chase 222,664 ( 222,664 ) — — — —
Natwest f/k/a Royal Bank of Scotland 2,749,172 ( 2,749,172 ) — — — —
Total open forward contracts $ 12,154,169 $ ( 12,149,227 ) $ 4,942 $ — $ — $ 4,942
Open swap agreements
Barclays $ 506,078 $ — $ 506,078 $ — $ — $ 506,078
Goldman Sachs 1,623,078 — 1,623,078 — — 1,623,078
JPMorgan Chase 705,536 — 705,536 — — 705,536
Total open swap agreements $ 2,834,692 $ — $ 2,834,692 $ — $ — $ 2,834,692 </t>
        </is>
      </c>
    </row>
    <row r="9">
      <c r="A9" s="4" t="inlineStr">
        <is>
          <t>Schedule of Additional Disclosures Regarding Offsetting of Derivative Liabilities</t>
        </is>
      </c>
      <c r="B9" s="4" t="inlineStr">
        <is>
          <t xml:space="preserve">The following table provides additional disclosures regarding the offsetting of derivative liabilities presented in the Statements of Financial Condition:
Gross Amounts Not Offset in
Gross Amounts Gross Amount Offset in the Statements of Financial Condition Net Amounts of Liabilities presented in the Statements of Financial Condition Financial Cash Net Amount
As of September 30, 2024
Open futures contracts
Bank of America Merrill Lynch $ 1,285,999 $ ( 1,285,999 ) $ — $ — $ — $ —
Goldman Sachs 28,920 ( 28,920 ) — — — —
JPMorgan Chase 693,641 ( 693,641 ) — — — —
Total open futures contracts $ 2,008,560 $ ( 2,008,560 ) $ — $ — $ — $ —
Open forward contracts
BNP Paribas $ 2,374 $ ( 2,374 ) $ — $ — $ — $ —
Citigroup 1,632,101 ( 1,623,887 ) 8,214 — ( 8,214 ) —
HSBC 12,358,819 ( 10,276,297 ) 2,082,522 — ( 2,082,522 ) —
JPMorgan Chase 1,336,597 ( 45,000 ) 1,291,597 — ( 1,291,597 ) —
Natwest f/k/a Royal Bank of Scotland 2,324,579 ( 2,146,300 ) 178,279 — ( 178,279 ) —
Total open forward contracts $ 17,654,470 $ ( 14,093,858 ) $ 3,560,612 $ — $ ( 3,560,612 ) $ —
Open swap agreements
Goldman Sachs 72,277 — 72,277 — ( 72,277 ) —
JPMorgan Chase 5,232 ( 5,232 ) — — — —
Total open swap agreements $ 77,509 $ ( 5,232 ) $ 72,277 $ — $ ( 72,277 ) $ —
As of December 31, 2023
Open futures contracts
Bank of America Merrill Lynch $ 872,180 $ ( 872,180 ) $ — $ — $ — $ —
Goldman Sachs 568,651 ( 568,651 ) — — — —
JPMorgan Chase 342,460 ( 342,460 ) — — — —
Total open futures contracts $ 1,783,291 $ ( 1,783,291 ) $ — $ — $ — $ —
Open forward contracts
BNP Paribas $ 46,946 $ ( 46,946 ) $ — $ — $ — $ —
Citigroup 3,945,510 ( 3,183,511 ) 761,999 — ( 761,999 ) —
HSBC 8,724,341 ( 5,946,934 ) 2,777,407 — ( 2,777,407 ) —
JPMorgan Chase 970,437 ( 222,664 ) 747,773 — ( 747,773 ) —
Natwest f/k/a Royal Bank of Scotland 3,809,524 ( 2,749,172 ) 1,060,352 — ( 1,060,352 ) —
Total open forward contracts $ 17,496,758 $ ( 12,149,227 ) $ 5,347,531 $ — $ ( 5,347,53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inancial Highlights (Tables)</t>
        </is>
      </c>
      <c r="B1" s="2" t="inlineStr">
        <is>
          <t>9 Months Ended</t>
        </is>
      </c>
    </row>
    <row r="2">
      <c r="B2" s="2" t="inlineStr">
        <is>
          <t>Sep. 30, 2024</t>
        </is>
      </c>
    </row>
    <row r="3">
      <c r="A3" s="4" t="inlineStr">
        <is>
          <t>Man-AHL Diversified I L.P [Member]</t>
        </is>
      </c>
      <c r="B3" s="4" t="inlineStr">
        <is>
          <t xml:space="preserve"> </t>
        </is>
      </c>
    </row>
    <row r="4">
      <c r="A4" s="4" t="inlineStr">
        <is>
          <t>Ratios to Average Partners' Capital and Other Information</t>
        </is>
      </c>
      <c r="B4" s="4" t="inlineStr">
        <is>
          <t>For the three months ended September 30, 2024 For the three months ended September 30, 2023
Class A Class A Class B Class A Class A Class B
Series 1 Series 2 Series 1 Series 1 Series 2 Series 1
Per unit operating performance:
Beginning net asset value $ 5,495.35 $ 6,653.18 $ 5,495.11 $ 5,203.71 $ 6,221.61 $ 5,203.48
Income/(loss) from investment
Net investment income/(loss) ( 3.99 ) 14.05 ( 4.04 ) ( 3.38 ) 14.83 ( 3.38 )
Net realized gains/(losses) and ( 535.30 ) ( 648.14 ) ( 535.23 ) ( 87.68 ) ( 104.51 ) ( 87.67 )
Total income/(loss) from investment ( 539.29 ) ( 634.09 ) ( 539.27 ) ( 91.06 ) ( 89.68 ) ( 91.05 )
Ending net asset value $ 4,956.06 $ 6,019.09 $ 4,955.84 $ 5,112.65 $ 6,131.93 $ 5,112.43
Ratios to average partners' capital 1 :
Expenses other than incentive fees 5.46 % 4.24 % 5.49 % 5.18 % 3.93 % 5.20 %
Total expenses 5.46 % 4.24 % 5.49 % 5.18 % 3.93 % 5.20 %
Net investment income/(loss) ( 0.31 )% 0.91 % ( 0.32 )% ( 0.27 )% 0.98 % ( 0.27 )%
Total return 2 :
Total return before incentive fees ( 9.81 )% ( 9.53 )% ( 9.81 )% ( 1.75 )% ( 1.44 )% ( 1.75 )%
Total return after incentive fees ( 9.81 )% ( 9.53 )% ( 9.81 )% ( 1.75 )% ( 1.44 )% ( 1.75 )%
For the nine months ended September 30, 2024 For the nine months ended September 30, 2023
Class A Class A Class B Class A Class A Class B
Series 1 Series 2 Series 1 Series 1 Series 2 Series 1
Per unit operating performance:
Beginning net asset value $ 4,816.17 $ 5,794.47 $ 4,815.96 $ 5,046.95 $ 5,996.48 $ 5,046.72
Income/(loss) from investment
Net investment income/(loss) ( 23.00 ) 33.79 ( 23.30 ) ( 19.46 ) 33.29 ( 19.04 )
Net realized gains/(losses) and 162.89 190.83 163.18 85.16 102.16 84.75
Total income/(loss) from investment 139.89 224.62 139.88 65.70 135.45 65.71
Ending net asset value $ 4,956.06 $ 6,019.09 $ 4,955.84 $ 5,112.65 $ 6,131.93 $ 5,112.43
Ratios to average partners' capital 1 :
Expenses other than incentive fees 5.68 % 4.42 % 5.70 % 5.13 % 3.86 % 5.14 %
Total expenses 5.68 % 4.42 % 5.70 % 5.13 % 3.86 % 5.14 %
Net investment income/(loss) ( 0.59 )% 0.72 % ( 0.60 )% ( 0.52 )% 0.74 % ( 0.50 )%
Total return 2 :
Total return before incentive fees 2.90 % 3.88 % 2.90 % 1.30 % 2.26 % 1.30 %
Total return after incentive fees 2.90 % 3.88 % 2.90 % 1.30 % 2.26 % 1.30 % 1 Includes amounts allocated from the Trading Company. Ratios have been annualized. 2 Total return is for the period indicated and has not been annualized.</t>
        </is>
      </c>
    </row>
    <row r="5">
      <c r="A5" s="4" t="inlineStr">
        <is>
          <t>Man-AHL Diversified Trading Company L.P. [Member]</t>
        </is>
      </c>
      <c r="B5" s="4" t="inlineStr">
        <is>
          <t xml:space="preserve"> </t>
        </is>
      </c>
    </row>
    <row r="6">
      <c r="A6" s="4" t="inlineStr">
        <is>
          <t>Ratios to Average Partners' Capital and Other Information</t>
        </is>
      </c>
      <c r="B6" s="4" t="inlineStr">
        <is>
          <t>The following represents the ratios to average partners’ capital and other information for the three and nine month periods ended September 30, 2024 and 2023:
For the three months ended September 30, For the nine months ended September 30,
2024 2023 2024 2023
Per unit operating performance:
Beginning net asset value $ 31,541.43 $ 28,520.44 $ 27,029.09 $ 27,036.43
Income/(loss) from investment operations:
Net investment income/(loss) 324.39 303.99 945.77 844.83
Net realized gains/(losses) and change in unrealized ( 3,070.97 ) ( 470.81 ) 819.99 472.36
Total income/(loss) from investment operations ( 2,746.58 ) ( 166.82 ) 1,765.76 1,317.19
Ending net asset value $ 28,794.85 $ 28,353.62 $ 28,794.85 $ 28,353.62
Ratios to average partners' capital 1 :
Expenses 0.72 % 0.51 % 0.77 % 0.48 %
Net investment income/(loss) 4.41 % 4.36 % 4.26 % 4.11 %
Total return 2 ( 8.71 )% ( 0.58 )% 6.53 % 4.87 % 1 Ratios have been annualized. 2 Total return is for the period indicated and has not been annu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1" customWidth="1" min="2" max="2"/>
  </cols>
  <sheetData>
    <row r="1">
      <c r="A1" s="1" t="inlineStr">
        <is>
          <t>Organization of the Partnership - Additional Information (Detail) - Man-AHL Diversified I L.P [Member]</t>
        </is>
      </c>
      <c r="B1" s="2" t="inlineStr">
        <is>
          <t>9 Months Ended</t>
        </is>
      </c>
    </row>
    <row r="2">
      <c r="B2" s="2" t="inlineStr">
        <is>
          <t>Sep. 30, 2024 USD ($) Limitedpartnership</t>
        </is>
      </c>
    </row>
    <row r="3">
      <c r="A3" s="3" t="inlineStr">
        <is>
          <t>Summary of Investment Holdings [Line Items]</t>
        </is>
      </c>
      <c r="B3" s="4" t="inlineStr">
        <is>
          <t xml:space="preserve"> </t>
        </is>
      </c>
    </row>
    <row r="4">
      <c r="A4" s="4" t="inlineStr">
        <is>
          <t>Number of classes of partnership units | Limitedpartnership</t>
        </is>
      </c>
      <c r="B4" s="5" t="n">
        <v>2</v>
      </c>
    </row>
    <row r="5">
      <c r="A5" s="4" t="inlineStr">
        <is>
          <t>Number of series of partnership units | Limitedpartnership</t>
        </is>
      </c>
      <c r="B5" s="5" t="n">
        <v>2</v>
      </c>
    </row>
    <row r="6">
      <c r="A6" s="4" t="inlineStr">
        <is>
          <t>Common units minimum issuable value</t>
        </is>
      </c>
      <c r="B6" s="6" t="n">
        <v>10000</v>
      </c>
    </row>
    <row r="7">
      <c r="A7" s="4" t="inlineStr">
        <is>
          <t>Common units minimum transferrable interse value</t>
        </is>
      </c>
      <c r="B7" s="5" t="n">
        <v>10000</v>
      </c>
    </row>
    <row r="8">
      <c r="A8" s="4" t="inlineStr">
        <is>
          <t>Common units minimum outstanding value</t>
        </is>
      </c>
      <c r="B8" s="5" t="n">
        <v>10000</v>
      </c>
    </row>
    <row r="9">
      <c r="A9" s="4" t="inlineStr">
        <is>
          <t>Common units minimum redeemable value</t>
        </is>
      </c>
      <c r="B9" s="6" t="n">
        <v>1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14" customWidth="1" min="5" max="5"/>
    <col width="14" customWidth="1" min="6" max="6"/>
  </cols>
  <sheetData>
    <row r="1">
      <c r="A1" s="1" t="inlineStr">
        <is>
          <t>Significant Accounting Polici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Man-AHL Diversified I L.P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Investment Holding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rtnership owned units in Trading Company</t>
        </is>
      </c>
      <c r="B5" s="8" t="n">
        <v>2804.86</v>
      </c>
      <c r="C5" s="4" t="inlineStr">
        <is>
          <t xml:space="preserve"> </t>
        </is>
      </c>
      <c r="D5" s="8" t="n">
        <v>2804.86</v>
      </c>
      <c r="E5" s="4" t="inlineStr">
        <is>
          <t xml:space="preserve"> </t>
        </is>
      </c>
      <c r="F5" s="8" t="n">
        <v>3232.95</v>
      </c>
    </row>
    <row r="6">
      <c r="A6" s="4" t="inlineStr">
        <is>
          <t>Partnership's aggregate ownership percentage of the Trading Company</t>
        </is>
      </c>
      <c r="B6" s="10" t="n">
        <v>0.4696</v>
      </c>
      <c r="C6" s="4" t="inlineStr">
        <is>
          <t xml:space="preserve"> </t>
        </is>
      </c>
      <c r="D6" s="10" t="n">
        <v>0.4696</v>
      </c>
      <c r="E6" s="4" t="inlineStr">
        <is>
          <t xml:space="preserve"> </t>
        </is>
      </c>
      <c r="F6" s="10" t="n">
        <v>0.4891</v>
      </c>
    </row>
    <row r="7">
      <c r="A7" s="4" t="inlineStr">
        <is>
          <t>Percentage of incentive fees charge by Advisor</t>
        </is>
      </c>
      <c r="B7" s="4" t="inlineStr">
        <is>
          <t xml:space="preserve"> </t>
        </is>
      </c>
      <c r="C7" s="4" t="inlineStr">
        <is>
          <t xml:space="preserve"> </t>
        </is>
      </c>
      <c r="D7" s="9" t="n">
        <v>0.2</v>
      </c>
      <c r="E7" s="4" t="inlineStr">
        <is>
          <t xml:space="preserve"> </t>
        </is>
      </c>
      <c r="F7" s="4" t="inlineStr">
        <is>
          <t xml:space="preserve"> </t>
        </is>
      </c>
    </row>
    <row r="8">
      <c r="A8" s="4" t="inlineStr">
        <is>
          <t>Provision for income taxes</t>
        </is>
      </c>
      <c r="B8" s="4" t="inlineStr">
        <is>
          <t xml:space="preserve"> </t>
        </is>
      </c>
      <c r="C8" s="4" t="inlineStr">
        <is>
          <t xml:space="preserve"> </t>
        </is>
      </c>
      <c r="D8" s="6" t="n">
        <v>0</v>
      </c>
      <c r="E8" s="6" t="n">
        <v>0</v>
      </c>
      <c r="F8" s="4" t="inlineStr">
        <is>
          <t xml:space="preserve"> </t>
        </is>
      </c>
    </row>
    <row r="9">
      <c r="A9" s="4" t="inlineStr">
        <is>
          <t>Tax expenses, including interest or penalties</t>
        </is>
      </c>
      <c r="B9" s="6" t="n">
        <v>0</v>
      </c>
      <c r="C9" s="6" t="n">
        <v>0</v>
      </c>
      <c r="D9" s="6" t="n">
        <v>0</v>
      </c>
      <c r="E9" s="5" t="n">
        <v>0</v>
      </c>
      <c r="F9" s="4" t="inlineStr">
        <is>
          <t xml:space="preserve"> </t>
        </is>
      </c>
    </row>
    <row r="10">
      <c r="A10" s="4" t="inlineStr">
        <is>
          <t>Man-AHL Diversified I L.P [Member] | Limited Partnership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Advisor monthly management fee</t>
        </is>
      </c>
      <c r="B12" s="4" t="inlineStr">
        <is>
          <t xml:space="preserve"> </t>
        </is>
      </c>
      <c r="C12" s="4" t="inlineStr">
        <is>
          <t xml:space="preserve"> </t>
        </is>
      </c>
      <c r="D12" s="11" t="n">
        <v>0.001667</v>
      </c>
      <c r="E12" s="4" t="inlineStr">
        <is>
          <t xml:space="preserve"> </t>
        </is>
      </c>
      <c r="F12" s="4" t="inlineStr">
        <is>
          <t xml:space="preserve"> </t>
        </is>
      </c>
    </row>
    <row r="13">
      <c r="A13" s="4" t="inlineStr">
        <is>
          <t>Percentage of Advisor management fee annually</t>
        </is>
      </c>
      <c r="B13" s="4" t="inlineStr">
        <is>
          <t xml:space="preserve"> </t>
        </is>
      </c>
      <c r="C13" s="4" t="inlineStr">
        <is>
          <t xml:space="preserve"> </t>
        </is>
      </c>
      <c r="D13" s="9" t="n">
        <v>0.02</v>
      </c>
      <c r="E13" s="4" t="inlineStr">
        <is>
          <t xml:space="preserve"> </t>
        </is>
      </c>
      <c r="F13" s="4" t="inlineStr">
        <is>
          <t xml:space="preserve"> </t>
        </is>
      </c>
    </row>
    <row r="14">
      <c r="A14" s="4" t="inlineStr">
        <is>
          <t>Man-AHL Diversified I L.P [Member] | Net Asset Value of Class A Series 1 and Class B Series 1 Uni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monthly servicing fee to MII</t>
        </is>
      </c>
      <c r="B16" s="4" t="inlineStr">
        <is>
          <t xml:space="preserve"> </t>
        </is>
      </c>
      <c r="C16" s="4" t="inlineStr">
        <is>
          <t xml:space="preserve"> </t>
        </is>
      </c>
      <c r="D16" s="11" t="n">
        <v>0.000833</v>
      </c>
      <c r="E16" s="4" t="inlineStr">
        <is>
          <t xml:space="preserve"> </t>
        </is>
      </c>
      <c r="F16" s="4" t="inlineStr">
        <is>
          <t xml:space="preserve"> </t>
        </is>
      </c>
    </row>
    <row r="17">
      <c r="A17" s="4" t="inlineStr">
        <is>
          <t>Percentage of annually servicing fee to MII</t>
        </is>
      </c>
      <c r="B17" s="4" t="inlineStr">
        <is>
          <t xml:space="preserve"> </t>
        </is>
      </c>
      <c r="C17" s="4" t="inlineStr">
        <is>
          <t xml:space="preserve"> </t>
        </is>
      </c>
      <c r="D17" s="9" t="n">
        <v>0.01</v>
      </c>
      <c r="E17" s="4" t="inlineStr">
        <is>
          <t xml:space="preserve"> </t>
        </is>
      </c>
      <c r="F17" s="4" t="inlineStr">
        <is>
          <t xml:space="preserve"> </t>
        </is>
      </c>
    </row>
    <row r="18">
      <c r="A18" s="4" t="inlineStr">
        <is>
          <t>Man-AHL Diversified I L.P [Member] | Net Asset Value of Class A Series 1 and Class B Series 1 Units [Member] | General Partn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Advisor monthly management fee</t>
        </is>
      </c>
      <c r="B20" s="4" t="inlineStr">
        <is>
          <t xml:space="preserve"> </t>
        </is>
      </c>
      <c r="C20" s="4" t="inlineStr">
        <is>
          <t xml:space="preserve"> </t>
        </is>
      </c>
      <c r="D20" s="11" t="n">
        <v>0.000833</v>
      </c>
      <c r="E20" s="4" t="inlineStr">
        <is>
          <t xml:space="preserve"> </t>
        </is>
      </c>
      <c r="F20" s="4" t="inlineStr">
        <is>
          <t xml:space="preserve"> </t>
        </is>
      </c>
    </row>
    <row r="21">
      <c r="A21" s="4" t="inlineStr">
        <is>
          <t>Percentage of Advisor management fee annually</t>
        </is>
      </c>
      <c r="B21" s="4" t="inlineStr">
        <is>
          <t xml:space="preserve"> </t>
        </is>
      </c>
      <c r="C21" s="4" t="inlineStr">
        <is>
          <t xml:space="preserve"> </t>
        </is>
      </c>
      <c r="D21" s="9" t="n">
        <v>0.01</v>
      </c>
      <c r="E21" s="4" t="inlineStr">
        <is>
          <t xml:space="preserve"> </t>
        </is>
      </c>
      <c r="F21" s="4" t="inlineStr">
        <is>
          <t xml:space="preserve"> </t>
        </is>
      </c>
    </row>
    <row r="22">
      <c r="A22" s="4" t="inlineStr">
        <is>
          <t>Man-AHL Diversified I L.P [Member] | Net Asset Value of Class A Series 2 and Class B Series 2 Uni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monthly servicing fee to MII</t>
        </is>
      </c>
      <c r="B24" s="4" t="inlineStr">
        <is>
          <t xml:space="preserve"> </t>
        </is>
      </c>
      <c r="C24" s="4" t="inlineStr">
        <is>
          <t xml:space="preserve"> </t>
        </is>
      </c>
      <c r="D24" s="11" t="n">
        <v>0.000625</v>
      </c>
      <c r="E24" s="4" t="inlineStr">
        <is>
          <t xml:space="preserve"> </t>
        </is>
      </c>
      <c r="F24" s="4" t="inlineStr">
        <is>
          <t xml:space="preserve"> </t>
        </is>
      </c>
    </row>
    <row r="25">
      <c r="A25" s="4" t="inlineStr">
        <is>
          <t>Percentage of annually servicing fee to MII</t>
        </is>
      </c>
      <c r="B25" s="4" t="inlineStr">
        <is>
          <t xml:space="preserve"> </t>
        </is>
      </c>
      <c r="C25" s="4" t="inlineStr">
        <is>
          <t xml:space="preserve"> </t>
        </is>
      </c>
      <c r="D25" s="10" t="n">
        <v>0.0075</v>
      </c>
      <c r="E25" s="4" t="inlineStr">
        <is>
          <t xml:space="preserve"> </t>
        </is>
      </c>
      <c r="F25" s="4" t="inlineStr">
        <is>
          <t xml:space="preserve"> </t>
        </is>
      </c>
    </row>
    <row r="26">
      <c r="A26" s="4" t="inlineStr">
        <is>
          <t>Man-AHL Diversified Trading Company L.P.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Investment Hold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vision for income taxes</t>
        </is>
      </c>
      <c r="B28" s="4" t="inlineStr">
        <is>
          <t xml:space="preserve"> </t>
        </is>
      </c>
      <c r="C28" s="4" t="inlineStr">
        <is>
          <t xml:space="preserve"> </t>
        </is>
      </c>
      <c r="D28" s="6" t="n">
        <v>0</v>
      </c>
      <c r="E28" s="5" t="n">
        <v>0</v>
      </c>
      <c r="F28" s="4" t="inlineStr">
        <is>
          <t xml:space="preserve"> </t>
        </is>
      </c>
    </row>
    <row r="29">
      <c r="A29" s="4" t="inlineStr">
        <is>
          <t>Tax expenses, including interest or penalties</t>
        </is>
      </c>
      <c r="B29" s="5" t="n">
        <v>0</v>
      </c>
      <c r="C29" s="6" t="n">
        <v>0</v>
      </c>
      <c r="D29" s="5" t="n">
        <v>0</v>
      </c>
      <c r="E29" s="6" t="n">
        <v>0</v>
      </c>
      <c r="F29" s="4" t="inlineStr">
        <is>
          <t xml:space="preserve"> </t>
        </is>
      </c>
    </row>
    <row r="30">
      <c r="A30" s="4" t="inlineStr">
        <is>
          <t>Due to brokers</t>
        </is>
      </c>
      <c r="B30" s="5" t="n">
        <v>0</v>
      </c>
      <c r="C30" s="4" t="inlineStr">
        <is>
          <t xml:space="preserve"> </t>
        </is>
      </c>
      <c r="D30" s="6" t="n">
        <v>0</v>
      </c>
      <c r="E30" s="4" t="inlineStr">
        <is>
          <t xml:space="preserve"> </t>
        </is>
      </c>
      <c r="F30" s="6" t="n">
        <v>0</v>
      </c>
    </row>
    <row r="31">
      <c r="A31" s="4" t="inlineStr">
        <is>
          <t>Cash and cash equivalents, maturity period</t>
        </is>
      </c>
      <c r="B31" s="4" t="inlineStr">
        <is>
          <t xml:space="preserve"> </t>
        </is>
      </c>
      <c r="C31" s="4" t="inlineStr">
        <is>
          <t xml:space="preserve"> </t>
        </is>
      </c>
      <c r="D31" s="4" t="inlineStr">
        <is>
          <t>90 days or less</t>
        </is>
      </c>
      <c r="E31" s="4" t="inlineStr">
        <is>
          <t xml:space="preserve"> </t>
        </is>
      </c>
      <c r="F31" s="4" t="inlineStr">
        <is>
          <t xml:space="preserve"> </t>
        </is>
      </c>
    </row>
    <row r="32">
      <c r="A32" s="4" t="inlineStr">
        <is>
          <t>Foreign cash balances</t>
        </is>
      </c>
      <c r="B32" s="5" t="n">
        <v>111541</v>
      </c>
      <c r="C32" s="4" t="inlineStr">
        <is>
          <t xml:space="preserve"> </t>
        </is>
      </c>
      <c r="D32" s="6" t="n">
        <v>111541</v>
      </c>
      <c r="E32" s="4" t="inlineStr">
        <is>
          <t xml:space="preserve"> </t>
        </is>
      </c>
      <c r="F32" s="5" t="n">
        <v>565304</v>
      </c>
    </row>
    <row r="33">
      <c r="A33" s="4" t="inlineStr">
        <is>
          <t>Foreign cash balance, cost</t>
        </is>
      </c>
      <c r="B33" s="6" t="n">
        <v>111819</v>
      </c>
      <c r="C33" s="4" t="inlineStr">
        <is>
          <t xml:space="preserve"> </t>
        </is>
      </c>
      <c r="D33" s="6" t="n">
        <v>111819</v>
      </c>
      <c r="E33" s="4" t="inlineStr">
        <is>
          <t xml:space="preserve"> </t>
        </is>
      </c>
      <c r="F33" s="6" t="n">
        <v>565257</v>
      </c>
    </row>
    <row r="34">
      <c r="A34" s="4" t="inlineStr">
        <is>
          <t>Maturity period</t>
        </is>
      </c>
      <c r="B34" s="4" t="inlineStr">
        <is>
          <t xml:space="preserve"> </t>
        </is>
      </c>
      <c r="C34" s="4" t="inlineStr">
        <is>
          <t xml:space="preserve"> </t>
        </is>
      </c>
      <c r="D34" s="4" t="inlineStr">
        <is>
          <t>90 days</t>
        </is>
      </c>
      <c r="E34" s="4" t="inlineStr">
        <is>
          <t xml:space="preserve"> </t>
        </is>
      </c>
      <c r="F34" s="4" t="inlineStr">
        <is>
          <t xml:space="preserve"> </t>
        </is>
      </c>
    </row>
    <row r="35">
      <c r="A35" s="4" t="inlineStr">
        <is>
          <t>Investment, Type [Extensible Enumeration]</t>
        </is>
      </c>
      <c r="B35" s="4" t="inlineStr">
        <is>
          <t>US Treasury Bill Securities [Member]</t>
        </is>
      </c>
      <c r="C35" s="4" t="inlineStr">
        <is>
          <t xml:space="preserve"> </t>
        </is>
      </c>
      <c r="D35" s="4" t="inlineStr">
        <is>
          <t>US Treasury Bill Securities [Member]</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Cash Equivalents and Restricted Cash (Detail) - Man Ahl Diversified Trading Company L P [Member] - USD ($)</t>
        </is>
      </c>
      <c r="B1" s="2" t="inlineStr">
        <is>
          <t>Sep. 30, 2024</t>
        </is>
      </c>
      <c r="C1" s="2" t="inlineStr">
        <is>
          <t>Dec. 31, 2023</t>
        </is>
      </c>
      <c r="D1" s="2" t="inlineStr">
        <is>
          <t>Sep. 30, 2023</t>
        </is>
      </c>
      <c r="E1" s="2" t="inlineStr">
        <is>
          <t>Dec. 31, 2022</t>
        </is>
      </c>
    </row>
    <row r="2">
      <c r="A2" s="3" t="inlineStr">
        <is>
          <t>As at September 30, 2024, December 31, 2023 and September 30, 2023, the amounts included in cash and cash equivalents and restricted cash include the following:</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784019</v>
      </c>
      <c r="C3" s="6" t="n">
        <v>5557533</v>
      </c>
      <c r="D3" s="6" t="n">
        <v>14453416</v>
      </c>
      <c r="E3" s="4" t="inlineStr">
        <is>
          <t xml:space="preserve"> </t>
        </is>
      </c>
    </row>
    <row r="4">
      <c r="A4" s="4" t="inlineStr">
        <is>
          <t>Restricted cash</t>
        </is>
      </c>
      <c r="B4" s="5" t="n">
        <v>33263939</v>
      </c>
      <c r="C4" s="5" t="n">
        <v>32964075</v>
      </c>
      <c r="D4" s="5" t="n">
        <v>38685032</v>
      </c>
      <c r="E4" s="4" t="inlineStr">
        <is>
          <t xml:space="preserve"> </t>
        </is>
      </c>
    </row>
    <row r="5">
      <c r="A5" s="4" t="inlineStr">
        <is>
          <t>Total cash and cash equivalents and restricted cah</t>
        </is>
      </c>
      <c r="B5" s="6" t="n">
        <v>47047958</v>
      </c>
      <c r="C5" s="6" t="n">
        <v>38521608</v>
      </c>
      <c r="D5" s="6" t="n">
        <v>53138448</v>
      </c>
      <c r="E5" s="6" t="n">
        <v>341928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Limited Partnership Agreement - Additional Information (Detai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Man-AHL Diversified I L.P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mited Partners' Capital Accou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iod required for prior written notice by limited partners</t>
        </is>
      </c>
      <c r="B5" s="4" t="inlineStr">
        <is>
          <t xml:space="preserve"> </t>
        </is>
      </c>
      <c r="C5" s="4" t="inlineStr">
        <is>
          <t xml:space="preserve"> </t>
        </is>
      </c>
      <c r="D5" s="4" t="inlineStr">
        <is>
          <t>10 days</t>
        </is>
      </c>
      <c r="E5" s="4" t="inlineStr">
        <is>
          <t xml:space="preserve"> </t>
        </is>
      </c>
      <c r="F5" s="4" t="inlineStr">
        <is>
          <t xml:space="preserve"> </t>
        </is>
      </c>
    </row>
    <row r="6">
      <c r="A6" s="4" t="inlineStr">
        <is>
          <t>Partnership dissolution date</t>
        </is>
      </c>
      <c r="B6" s="4" t="inlineStr">
        <is>
          <t xml:space="preserve"> </t>
        </is>
      </c>
      <c r="C6" s="4" t="inlineStr">
        <is>
          <t xml:space="preserve"> </t>
        </is>
      </c>
      <c r="D6" s="4" t="inlineStr">
        <is>
          <t>Dec. 31,  2037</t>
        </is>
      </c>
      <c r="E6" s="4" t="inlineStr">
        <is>
          <t xml:space="preserve"> </t>
        </is>
      </c>
      <c r="F6" s="4" t="inlineStr">
        <is>
          <t xml:space="preserve"> </t>
        </is>
      </c>
    </row>
    <row r="7">
      <c r="A7" s="4" t="inlineStr">
        <is>
          <t>Percentage of investment by general partner</t>
        </is>
      </c>
      <c r="B7" s="4" t="inlineStr">
        <is>
          <t xml:space="preserve"> </t>
        </is>
      </c>
      <c r="C7" s="4" t="inlineStr">
        <is>
          <t xml:space="preserve"> </t>
        </is>
      </c>
      <c r="D7" s="10" t="n">
        <v>0.0101</v>
      </c>
      <c r="E7" s="4" t="inlineStr">
        <is>
          <t xml:space="preserve"> </t>
        </is>
      </c>
      <c r="F7" s="4" t="inlineStr">
        <is>
          <t xml:space="preserve"> </t>
        </is>
      </c>
    </row>
    <row r="8">
      <c r="A8" s="4" t="inlineStr">
        <is>
          <t>Distributions declared</t>
        </is>
      </c>
      <c r="B8" s="4" t="inlineStr">
        <is>
          <t xml:space="preserve"> </t>
        </is>
      </c>
      <c r="C8" s="4" t="inlineStr">
        <is>
          <t xml:space="preserve"> </t>
        </is>
      </c>
      <c r="D8" s="6" t="n">
        <v>0</v>
      </c>
      <c r="E8" s="6" t="n">
        <v>0</v>
      </c>
      <c r="F8" s="4" t="inlineStr">
        <is>
          <t xml:space="preserve"> </t>
        </is>
      </c>
    </row>
    <row r="9">
      <c r="A9" s="4" t="inlineStr">
        <is>
          <t>Man-AHL Diversified I L.P [Member]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eneral partner investment amount</t>
        </is>
      </c>
      <c r="B11" s="6" t="n">
        <v>500000</v>
      </c>
      <c r="C11" s="4" t="inlineStr">
        <is>
          <t xml:space="preserve"> </t>
        </is>
      </c>
      <c r="D11" s="6" t="n">
        <v>500000</v>
      </c>
      <c r="E11" s="4" t="inlineStr">
        <is>
          <t xml:space="preserve"> </t>
        </is>
      </c>
      <c r="F11" s="4" t="inlineStr">
        <is>
          <t xml:space="preserve"> </t>
        </is>
      </c>
    </row>
    <row r="12">
      <c r="A12" s="4" t="inlineStr">
        <is>
          <t>Man-AHL Diversified Trading Company L.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iod required for prior written notice by limited partners</t>
        </is>
      </c>
      <c r="B14" s="4" t="inlineStr">
        <is>
          <t xml:space="preserve"> </t>
        </is>
      </c>
      <c r="C14" s="4" t="inlineStr">
        <is>
          <t xml:space="preserve"> </t>
        </is>
      </c>
      <c r="D14" s="4" t="inlineStr">
        <is>
          <t>10 days</t>
        </is>
      </c>
      <c r="E14" s="4" t="inlineStr">
        <is>
          <t xml:space="preserve"> </t>
        </is>
      </c>
      <c r="F14" s="4" t="inlineStr">
        <is>
          <t xml:space="preserve"> </t>
        </is>
      </c>
    </row>
    <row r="15">
      <c r="A15" s="4" t="inlineStr">
        <is>
          <t>Partnership dissolution date</t>
        </is>
      </c>
      <c r="B15" s="4" t="inlineStr">
        <is>
          <t xml:space="preserve"> </t>
        </is>
      </c>
      <c r="C15" s="4" t="inlineStr">
        <is>
          <t xml:space="preserve"> </t>
        </is>
      </c>
      <c r="D15" s="4" t="inlineStr">
        <is>
          <t>Dec. 31,  2037</t>
        </is>
      </c>
      <c r="E15" s="4" t="inlineStr">
        <is>
          <t xml:space="preserve"> </t>
        </is>
      </c>
      <c r="F15" s="4" t="inlineStr">
        <is>
          <t xml:space="preserve"> </t>
        </is>
      </c>
    </row>
    <row r="16">
      <c r="A16" s="4" t="inlineStr">
        <is>
          <t>Distributions declared</t>
        </is>
      </c>
      <c r="B16" s="6" t="n">
        <v>0</v>
      </c>
      <c r="C16" s="6" t="n">
        <v>0</v>
      </c>
      <c r="D16" s="6" t="n">
        <v>0</v>
      </c>
      <c r="E16" s="6" t="n">
        <v>0</v>
      </c>
      <c r="F16" s="4" t="inlineStr">
        <is>
          <t xml:space="preserve"> </t>
        </is>
      </c>
    </row>
    <row r="17">
      <c r="A17" s="4" t="inlineStr">
        <is>
          <t>Direct interest owned by General Partner</t>
        </is>
      </c>
      <c r="B17" s="4" t="inlineStr">
        <is>
          <t xml:space="preserve"> </t>
        </is>
      </c>
      <c r="C17" s="4" t="inlineStr">
        <is>
          <t xml:space="preserve"> </t>
        </is>
      </c>
      <c r="D17" s="9" t="n">
        <v>0</v>
      </c>
      <c r="E17" s="4" t="inlineStr">
        <is>
          <t xml:space="preserve"> </t>
        </is>
      </c>
      <c r="F17" s="9"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Categorization of Trading Company's Investments Based on Level of Inputs Utilized (Detail) - Man-AHL Diversified Trading Company L.P. [Member]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Fair Value Measurement</t>
        </is>
      </c>
      <c r="B3" s="6" t="n">
        <v>137172122</v>
      </c>
      <c r="C3" s="6" t="n">
        <v>156344004</v>
      </c>
    </row>
    <row r="4">
      <c r="A4" s="4" t="inlineStr">
        <is>
          <t>Total Liabilities, Fair Value Measurement</t>
        </is>
      </c>
      <c r="B4" s="5" t="n">
        <v>-19740539</v>
      </c>
      <c r="C4" s="5" t="n">
        <v>-19280049</v>
      </c>
    </row>
    <row r="5">
      <c r="A5" s="4" t="inlineStr">
        <is>
          <t>Net Fair Value, Fair Value Measurement</t>
        </is>
      </c>
      <c r="B5" s="5" t="n">
        <v>117431583</v>
      </c>
      <c r="C5" s="5" t="n">
        <v>137063955</v>
      </c>
    </row>
    <row r="6">
      <c r="A6" s="4" t="inlineStr">
        <is>
          <t>Futures Contract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 Fair Value Measurement</t>
        </is>
      </c>
      <c r="B8" s="5" t="n">
        <v>11000540</v>
      </c>
      <c r="C8" s="5" t="n">
        <v>6588848</v>
      </c>
    </row>
    <row r="9">
      <c r="A9" s="4" t="inlineStr">
        <is>
          <t>Total Liabilities, Fair Value Measurement</t>
        </is>
      </c>
      <c r="B9" s="5" t="n">
        <v>-2008560</v>
      </c>
      <c r="C9" s="5" t="n">
        <v>-1783291</v>
      </c>
    </row>
    <row r="10">
      <c r="A10" s="4" t="inlineStr">
        <is>
          <t>Forward Contrac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Fair Value Measurement</t>
        </is>
      </c>
      <c r="B12" s="5" t="n">
        <v>14098091</v>
      </c>
      <c r="C12" s="5" t="n">
        <v>12154169</v>
      </c>
    </row>
    <row r="13">
      <c r="A13" s="4" t="inlineStr">
        <is>
          <t>Total Liabilities, Fair Value Measurement</t>
        </is>
      </c>
      <c r="B13" s="5" t="n">
        <v>-17654470</v>
      </c>
      <c r="C13" s="5" t="n">
        <v>-17496758</v>
      </c>
    </row>
    <row r="14">
      <c r="A14" s="4" t="inlineStr">
        <is>
          <t>Swap Agreemen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Fair Value Measurement</t>
        </is>
      </c>
      <c r="B16" s="5" t="n">
        <v>231087</v>
      </c>
      <c r="C16" s="5" t="n">
        <v>2834692</v>
      </c>
    </row>
    <row r="17">
      <c r="A17" s="4" t="inlineStr">
        <is>
          <t>Total Liabilities, Fair Value Measurement</t>
        </is>
      </c>
      <c r="B17" s="5" t="n">
        <v>-77509</v>
      </c>
      <c r="C17" s="4" t="inlineStr">
        <is>
          <t xml:space="preserve"> </t>
        </is>
      </c>
    </row>
    <row r="18">
      <c r="A18" s="4" t="inlineStr">
        <is>
          <t>Treasury Bill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 Fair Value Measurement</t>
        </is>
      </c>
      <c r="B20" s="5" t="n">
        <v>111842404</v>
      </c>
      <c r="C20" s="5" t="n">
        <v>134766295</v>
      </c>
    </row>
    <row r="21">
      <c r="A21" s="4" t="inlineStr">
        <is>
          <t>Level 1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 Fair Value Measurement</t>
        </is>
      </c>
      <c r="B23" s="5" t="n">
        <v>11000540</v>
      </c>
      <c r="C23" s="5" t="n">
        <v>6588848</v>
      </c>
    </row>
    <row r="24">
      <c r="A24" s="4" t="inlineStr">
        <is>
          <t>Total Liabilities, Fair Value Measurement</t>
        </is>
      </c>
      <c r="B24" s="5" t="n">
        <v>-2008560</v>
      </c>
      <c r="C24" s="5" t="n">
        <v>-1783291</v>
      </c>
    </row>
    <row r="25">
      <c r="A25" s="4" t="inlineStr">
        <is>
          <t>Net Fair Value, Fair Value Measurement</t>
        </is>
      </c>
      <c r="B25" s="5" t="n">
        <v>8991980</v>
      </c>
      <c r="C25" s="5" t="n">
        <v>4805557</v>
      </c>
    </row>
    <row r="26">
      <c r="A26" s="4" t="inlineStr">
        <is>
          <t>Level 1 [Member] | Futures Contract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Fair Value Measurement</t>
        </is>
      </c>
      <c r="B28" s="5" t="n">
        <v>11000540</v>
      </c>
      <c r="C28" s="5" t="n">
        <v>6588848</v>
      </c>
    </row>
    <row r="29">
      <c r="A29" s="4" t="inlineStr">
        <is>
          <t>Total Liabilities, Fair Value Measurement</t>
        </is>
      </c>
      <c r="B29" s="5" t="n">
        <v>-2008560</v>
      </c>
      <c r="C29" s="5" t="n">
        <v>-1783291</v>
      </c>
    </row>
    <row r="30">
      <c r="A30" s="4" t="inlineStr">
        <is>
          <t>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 Fair Value Measurement</t>
        </is>
      </c>
      <c r="B32" s="5" t="n">
        <v>126171582</v>
      </c>
      <c r="C32" s="5" t="n">
        <v>149755156</v>
      </c>
    </row>
    <row r="33">
      <c r="A33" s="4" t="inlineStr">
        <is>
          <t>Total Liabilities, Fair Value Measurement</t>
        </is>
      </c>
      <c r="B33" s="5" t="n">
        <v>-17731979</v>
      </c>
      <c r="C33" s="5" t="n">
        <v>-17496758</v>
      </c>
    </row>
    <row r="34">
      <c r="A34" s="4" t="inlineStr">
        <is>
          <t>Net Fair Value, Fair Value Measurement</t>
        </is>
      </c>
      <c r="B34" s="5" t="n">
        <v>108439603</v>
      </c>
      <c r="C34" s="5" t="n">
        <v>132258398</v>
      </c>
    </row>
    <row r="35">
      <c r="A35" s="4" t="inlineStr">
        <is>
          <t>Level 2 [Member] | Forward Contract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 Fair Value Measurement</t>
        </is>
      </c>
      <c r="B37" s="5" t="n">
        <v>14098091</v>
      </c>
      <c r="C37" s="5" t="n">
        <v>12154169</v>
      </c>
    </row>
    <row r="38">
      <c r="A38" s="4" t="inlineStr">
        <is>
          <t>Total Liabilities, Fair Value Measurement</t>
        </is>
      </c>
      <c r="B38" s="5" t="n">
        <v>-17654470</v>
      </c>
      <c r="C38" s="5" t="n">
        <v>-17496758</v>
      </c>
    </row>
    <row r="39">
      <c r="A39" s="4" t="inlineStr">
        <is>
          <t>Level 2 [Member] | Swap Agreement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 Fair Value Measurement</t>
        </is>
      </c>
      <c r="B41" s="5" t="n">
        <v>231087</v>
      </c>
      <c r="C41" s="5" t="n">
        <v>2834692</v>
      </c>
    </row>
    <row r="42">
      <c r="A42" s="4" t="inlineStr">
        <is>
          <t>Total Liabilities, Fair Value Measurement</t>
        </is>
      </c>
      <c r="B42" s="5" t="n">
        <v>-77509</v>
      </c>
      <c r="C42" s="4" t="inlineStr">
        <is>
          <t xml:space="preserve"> </t>
        </is>
      </c>
    </row>
    <row r="43">
      <c r="A43" s="4" t="inlineStr">
        <is>
          <t>Level 2 [Member] | Treasury Bill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Fair Value Measurement</t>
        </is>
      </c>
      <c r="B45" s="6" t="n">
        <v>111842404</v>
      </c>
      <c r="C45" s="6" t="n">
        <v>1347662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Sep. 30, 2024</t>
        </is>
      </c>
      <c r="C1" s="2" t="inlineStr">
        <is>
          <t>Sep. 30, 2023</t>
        </is>
      </c>
    </row>
    <row r="2">
      <c r="A2" s="4" t="inlineStr">
        <is>
          <t>Man-AHL Diversified Trading Company L.P.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between levels</t>
        </is>
      </c>
      <c r="B4" s="6" t="n">
        <v>0</v>
      </c>
      <c r="C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Concentrations of Credit Risk - Fair Value and Notional Amounts of Credit Default Swaps (Detail) - Man-AHL Diversified Trading Company L.P. [Member] - USD ($)</t>
        </is>
      </c>
      <c r="B1" s="2" t="inlineStr">
        <is>
          <t>Sep. 30, 2024</t>
        </is>
      </c>
      <c r="C1" s="2" t="inlineStr">
        <is>
          <t>Dec. 31, 2023</t>
        </is>
      </c>
    </row>
    <row r="2">
      <c r="A2" s="4" t="inlineStr">
        <is>
          <t>Swap Agreements - Shor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redit default swaps, Fair Value</t>
        </is>
      </c>
      <c r="B4" s="6" t="n">
        <v>158810</v>
      </c>
      <c r="C4" s="6" t="n">
        <v>2834692</v>
      </c>
    </row>
    <row r="5">
      <c r="A5" s="4" t="inlineStr">
        <is>
          <t>Credit Default Swaps [Member] | Swap Agreements - Shor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redit default swaps, Fair Value</t>
        </is>
      </c>
      <c r="B7" s="5" t="n">
        <v>158810</v>
      </c>
      <c r="C7" s="5" t="n">
        <v>2834692</v>
      </c>
    </row>
    <row r="8">
      <c r="A8" s="4" t="inlineStr">
        <is>
          <t>Credit default swaps, Notional Amount</t>
        </is>
      </c>
      <c r="B8" s="6" t="n">
        <v>283035250</v>
      </c>
      <c r="C8" s="6" t="n">
        <v>307968750</v>
      </c>
    </row>
    <row r="9">
      <c r="A9" s="4" t="inlineStr">
        <is>
          <t>Credit Default Swaps [Member] | Minimum [Member] | 1-5 Year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remaining maturity</t>
        </is>
      </c>
      <c r="B11" s="4" t="inlineStr">
        <is>
          <t>1 year</t>
        </is>
      </c>
      <c r="C11" s="4" t="inlineStr">
        <is>
          <t>1 year</t>
        </is>
      </c>
    </row>
    <row r="12">
      <c r="A12" s="4" t="inlineStr">
        <is>
          <t>Credit Default Swaps [Member] | Maximum [Member] | 1-5 Year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remaining maturity</t>
        </is>
      </c>
      <c r="B14" s="4" t="inlineStr">
        <is>
          <t>5 years</t>
        </is>
      </c>
      <c r="C14" s="4" t="inlineStr">
        <is>
          <t>5 years</t>
        </is>
      </c>
    </row>
    <row r="15">
      <c r="A15" s="4" t="inlineStr">
        <is>
          <t>Credit Default Swaps [Member] | Credit Spread in Basis Points 0-100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Credit spread basis points, Minimum</t>
        </is>
      </c>
      <c r="B17" s="9" t="n">
        <v>0</v>
      </c>
      <c r="C17" s="4" t="inlineStr">
        <is>
          <t xml:space="preserve"> </t>
        </is>
      </c>
    </row>
    <row r="18">
      <c r="A18" s="4" t="inlineStr">
        <is>
          <t>Credit spread basis points, Maximum</t>
        </is>
      </c>
      <c r="B18" s="9" t="n">
        <v>1</v>
      </c>
      <c r="C18" s="4" t="inlineStr">
        <is>
          <t xml:space="preserve"> </t>
        </is>
      </c>
    </row>
    <row r="19">
      <c r="A19" s="4" t="inlineStr">
        <is>
          <t>Credit Default Swaps [Member] | Credit Spread in Basis Points 0-100 [Member] | Swap Agreements - Short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Credit default swaps, Fair Value</t>
        </is>
      </c>
      <c r="B21" s="6" t="n">
        <v>-33563</v>
      </c>
      <c r="C21" s="6" t="n">
        <v>1139271</v>
      </c>
    </row>
    <row r="22">
      <c r="A22" s="4" t="inlineStr">
        <is>
          <t>Credit default swaps, Notional Amount</t>
        </is>
      </c>
      <c r="B22" s="6" t="n">
        <v>220201500</v>
      </c>
      <c r="C22" s="5" t="n">
        <v>250375000</v>
      </c>
    </row>
    <row r="23">
      <c r="A23" s="4" t="inlineStr">
        <is>
          <t>Credit Default Swaps [Member] | Credit Spread in Basis Points 101-250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Credit spread basis points, Minimum</t>
        </is>
      </c>
      <c r="B25" s="9" t="n">
        <v>1.01</v>
      </c>
      <c r="C25" s="4" t="inlineStr">
        <is>
          <t xml:space="preserve"> </t>
        </is>
      </c>
    </row>
    <row r="26">
      <c r="A26" s="4" t="inlineStr">
        <is>
          <t>Credit spread basis points, Maximum</t>
        </is>
      </c>
      <c r="B26" s="9" t="n">
        <v>2.5</v>
      </c>
      <c r="C26" s="4" t="inlineStr">
        <is>
          <t xml:space="preserve"> </t>
        </is>
      </c>
    </row>
    <row r="27">
      <c r="A27" s="4" t="inlineStr">
        <is>
          <t>Credit Default Swaps [Member] | Credit Spread in Basis Points 101-250 [Member] | Swap Agreements - Short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Credit default swaps, Fair Value</t>
        </is>
      </c>
      <c r="B29" s="6" t="n">
        <v>0</v>
      </c>
      <c r="C29" s="5" t="n">
        <v>0</v>
      </c>
    </row>
    <row r="30">
      <c r="A30" s="4" t="inlineStr">
        <is>
          <t>Credit default swaps, Notional Amount</t>
        </is>
      </c>
      <c r="B30" s="6" t="n">
        <v>0</v>
      </c>
      <c r="C30" s="5" t="n">
        <v>0</v>
      </c>
    </row>
    <row r="31">
      <c r="A31" s="4" t="inlineStr">
        <is>
          <t>Credit Default Swaps [Member] | Credit Spread in Basis Points 251-350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Credit spread basis points, Minimum</t>
        </is>
      </c>
      <c r="B33" s="9" t="n">
        <v>2.51</v>
      </c>
      <c r="C33" s="4" t="inlineStr">
        <is>
          <t xml:space="preserve"> </t>
        </is>
      </c>
    </row>
    <row r="34">
      <c r="A34" s="4" t="inlineStr">
        <is>
          <t>Credit spread basis points, Maximum</t>
        </is>
      </c>
      <c r="B34" s="9" t="n">
        <v>3.5</v>
      </c>
      <c r="C34" s="4" t="inlineStr">
        <is>
          <t xml:space="preserve"> </t>
        </is>
      </c>
    </row>
    <row r="35">
      <c r="A35" s="4" t="inlineStr">
        <is>
          <t>Credit Default Swaps [Member] | Credit Spread in Basis Points 251-350 [Member] | Swap Agreements - Short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Credit default swaps, Fair Value</t>
        </is>
      </c>
      <c r="B37" s="6" t="n">
        <v>192373</v>
      </c>
      <c r="C37" s="5" t="n">
        <v>989885</v>
      </c>
    </row>
    <row r="38">
      <c r="A38" s="4" t="inlineStr">
        <is>
          <t>Credit default swaps, Notional Amount</t>
        </is>
      </c>
      <c r="B38" s="6" t="n">
        <v>62833750</v>
      </c>
      <c r="C38" s="5" t="n">
        <v>27593750</v>
      </c>
    </row>
    <row r="39">
      <c r="A39" s="4" t="inlineStr">
        <is>
          <t>Credit Default Swaps [Member] | Credit Spread in Basis Points 351-450 [Member]</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Credit spread basis points, Minimum</t>
        </is>
      </c>
      <c r="B41" s="9" t="n">
        <v>3.51</v>
      </c>
      <c r="C41" s="4" t="inlineStr">
        <is>
          <t xml:space="preserve"> </t>
        </is>
      </c>
    </row>
    <row r="42">
      <c r="A42" s="4" t="inlineStr">
        <is>
          <t>Credit spread basis points, Maximum</t>
        </is>
      </c>
      <c r="B42" s="9" t="n">
        <v>4.5</v>
      </c>
      <c r="C42" s="4" t="inlineStr">
        <is>
          <t xml:space="preserve"> </t>
        </is>
      </c>
    </row>
    <row r="43">
      <c r="A43" s="4" t="inlineStr">
        <is>
          <t>Credit Default Swaps [Member] | Credit Spread in Basis Points 351-450 [Member] | Swap Agreements - Short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Credit default swaps, Fair Value</t>
        </is>
      </c>
      <c r="B45" s="6" t="n">
        <v>0</v>
      </c>
      <c r="C45" s="5" t="n">
        <v>705536</v>
      </c>
    </row>
    <row r="46">
      <c r="A46" s="4" t="inlineStr">
        <is>
          <t>Credit default swaps, Notional Amount</t>
        </is>
      </c>
      <c r="B46" s="6" t="n">
        <v>0</v>
      </c>
      <c r="C46" s="5" t="n">
        <v>30000000</v>
      </c>
    </row>
    <row r="47">
      <c r="A47" s="4" t="inlineStr">
        <is>
          <t>Credit Default Swaps [Member] | Credit Spread in Basis Points 450+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Credit spread basis points, Minimum</t>
        </is>
      </c>
      <c r="B49" s="9" t="n">
        <v>4.5</v>
      </c>
      <c r="C49" s="4" t="inlineStr">
        <is>
          <t xml:space="preserve"> </t>
        </is>
      </c>
    </row>
    <row r="50">
      <c r="A50" s="4" t="inlineStr">
        <is>
          <t>Credit Default Swaps [Member] | Credit Spread in Basis Points 450+ [Member] | Swap Agreements - Short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Credit default swaps, Fair Value</t>
        </is>
      </c>
      <c r="B52" s="6" t="n">
        <v>0</v>
      </c>
      <c r="C52" s="5" t="n">
        <v>0</v>
      </c>
    </row>
    <row r="53">
      <c r="A53" s="4" t="inlineStr">
        <is>
          <t>Credit default swaps, Notional Amount</t>
        </is>
      </c>
      <c r="B53" s="6" t="n">
        <v>0</v>
      </c>
      <c r="C5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S OF FINANCIAL CONDITION (Parenthetical) - USD ($)</t>
        </is>
      </c>
      <c r="B1" s="2" t="inlineStr">
        <is>
          <t>Sep. 30, 2024</t>
        </is>
      </c>
      <c r="C1" s="2" t="inlineStr">
        <is>
          <t>Dec. 31, 2023</t>
        </is>
      </c>
    </row>
    <row r="2">
      <c r="A2" s="4" t="inlineStr">
        <is>
          <t>Man-AHL Diversified Trading Company L.P. [Member]</t>
        </is>
      </c>
      <c r="B2" s="4" t="inlineStr">
        <is>
          <t xml:space="preserve"> </t>
        </is>
      </c>
      <c r="C2" s="4" t="inlineStr">
        <is>
          <t xml:space="preserve"> </t>
        </is>
      </c>
    </row>
    <row r="3">
      <c r="A3" s="4" t="inlineStr">
        <is>
          <t>Cost of investment</t>
        </is>
      </c>
      <c r="B3" s="6" t="n">
        <v>111773982</v>
      </c>
      <c r="C3" s="6" t="n">
        <v>134645916</v>
      </c>
    </row>
    <row r="4">
      <c r="A4" s="4" t="inlineStr">
        <is>
          <t>Limited Partners, units outstanding</t>
        </is>
      </c>
      <c r="B4" s="8" t="n">
        <v>5972.98</v>
      </c>
      <c r="C4" s="8" t="n">
        <v>6610.48</v>
      </c>
    </row>
    <row r="5">
      <c r="A5" s="4" t="inlineStr">
        <is>
          <t>Class A Series 1 [Member] | Man-AHL Diversified I L.P [Member]</t>
        </is>
      </c>
      <c r="B5" s="4" t="inlineStr">
        <is>
          <t xml:space="preserve"> </t>
        </is>
      </c>
      <c r="C5" s="4" t="inlineStr">
        <is>
          <t xml:space="preserve"> </t>
        </is>
      </c>
    </row>
    <row r="6">
      <c r="A6" s="4" t="inlineStr">
        <is>
          <t>General Partner, unit equivalents outstanding</t>
        </is>
      </c>
      <c r="B6" s="8" t="n">
        <v>186.37</v>
      </c>
      <c r="C6" s="8" t="n">
        <v>186.37</v>
      </c>
    </row>
    <row r="7">
      <c r="A7" s="4" t="inlineStr">
        <is>
          <t>Limited Partners, units outstanding</t>
        </is>
      </c>
      <c r="B7" s="8" t="n">
        <v>10618.11</v>
      </c>
      <c r="C7" s="5" t="n">
        <v>11847</v>
      </c>
    </row>
    <row r="8">
      <c r="A8" s="4" t="inlineStr">
        <is>
          <t>Class A Series 2 [Member] | Man-AHL Diversified I L.P [Member]</t>
        </is>
      </c>
      <c r="B8" s="4" t="inlineStr">
        <is>
          <t xml:space="preserve"> </t>
        </is>
      </c>
      <c r="C8" s="4" t="inlineStr">
        <is>
          <t xml:space="preserve"> </t>
        </is>
      </c>
    </row>
    <row r="9">
      <c r="A9" s="4" t="inlineStr">
        <is>
          <t>Limited Partners, units outstanding</t>
        </is>
      </c>
      <c r="B9" s="8" t="n">
        <v>478.32</v>
      </c>
      <c r="C9" s="8" t="n">
        <v>689.34</v>
      </c>
    </row>
    <row r="10">
      <c r="A10" s="4" t="inlineStr">
        <is>
          <t>Class B Series 1 [Member] | Man-AHL Diversified I L.P [Member]</t>
        </is>
      </c>
      <c r="B10" s="4" t="inlineStr">
        <is>
          <t xml:space="preserve"> </t>
        </is>
      </c>
      <c r="C10" s="4" t="inlineStr">
        <is>
          <t xml:space="preserve"> </t>
        </is>
      </c>
    </row>
    <row r="11">
      <c r="A11" s="4" t="inlineStr">
        <is>
          <t>Limited Partners, units outstanding</t>
        </is>
      </c>
      <c r="B11" s="8" t="n">
        <v>4743.79</v>
      </c>
      <c r="C11" s="8" t="n">
        <v>514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Concentrations of Credit Risk - Schedule of Derivative Contracts Traded or Settled During Period (Detail) - Man-AHL Diversified Trading Company L.P. [Member] - Contract</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xchange-traded futures contracts [Member]</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Exchange-traded futures contracts</t>
        </is>
      </c>
      <c r="B5" s="5" t="n">
        <v>26436</v>
      </c>
      <c r="C5" s="5" t="n">
        <v>35973</v>
      </c>
      <c r="D5" s="5" t="n">
        <v>55626</v>
      </c>
      <c r="E5" s="5" t="n">
        <v>87622</v>
      </c>
    </row>
    <row r="6">
      <c r="A6" s="4" t="inlineStr">
        <is>
          <t>Forward Contracts [Member]</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Forward contracts</t>
        </is>
      </c>
      <c r="B8" s="5" t="n">
        <v>61688</v>
      </c>
      <c r="C8" s="5" t="n">
        <v>38013</v>
      </c>
      <c r="D8" s="5" t="n">
        <v>134531</v>
      </c>
      <c r="E8" s="5" t="n">
        <v>98361</v>
      </c>
    </row>
    <row r="9">
      <c r="A9" s="4" t="inlineStr">
        <is>
          <t>Swap Agreements [Member]</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Swap agreements</t>
        </is>
      </c>
      <c r="B11" s="5" t="n">
        <v>180</v>
      </c>
      <c r="C11" s="5" t="n">
        <v>413</v>
      </c>
      <c r="D11" s="5" t="n">
        <v>661</v>
      </c>
      <c r="E11" s="5" t="n">
        <v>104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Concentrations of Credit Risk - Schedule of Gross Notional Value of Derivative Contracts (Detail) - Man-AHL Diversified Trading Company L.P. [Member] - USD ($)</t>
        </is>
      </c>
      <c r="B1" s="2" t="inlineStr">
        <is>
          <t>Sep. 30, 2024</t>
        </is>
      </c>
      <c r="C1" s="2" t="inlineStr">
        <is>
          <t>Dec. 31, 2023</t>
        </is>
      </c>
    </row>
    <row r="2">
      <c r="A2" s="4" t="inlineStr">
        <is>
          <t>Exchange-traded futures contrac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value</t>
        </is>
      </c>
      <c r="B4" s="6" t="n">
        <v>1419716801</v>
      </c>
      <c r="C4" s="6" t="n">
        <v>896912015</v>
      </c>
    </row>
    <row r="5">
      <c r="A5" s="4" t="inlineStr">
        <is>
          <t>Forward contrac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value</t>
        </is>
      </c>
      <c r="B7" s="5" t="n">
        <v>3277497442</v>
      </c>
      <c r="C7" s="5" t="n">
        <v>1892070290</v>
      </c>
    </row>
    <row r="8">
      <c r="A8" s="4" t="inlineStr">
        <is>
          <t>Commodity forward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value</t>
        </is>
      </c>
      <c r="B10" s="5" t="n">
        <v>76</v>
      </c>
      <c r="C10" s="5" t="n">
        <v>82</v>
      </c>
    </row>
    <row r="11">
      <c r="A11" s="4" t="inlineStr">
        <is>
          <t>Swap agreement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value</t>
        </is>
      </c>
      <c r="B13" s="6" t="n">
        <v>293035250</v>
      </c>
      <c r="C13" s="6" t="n">
        <v>3079687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Concentrations of Credit Risk - Additional Information (Detail) - Contract</t>
        </is>
      </c>
      <c r="B1" s="2" t="inlineStr">
        <is>
          <t>Sep. 30, 2024</t>
        </is>
      </c>
      <c r="C1" s="2" t="inlineStr">
        <is>
          <t>Dec. 31, 2023</t>
        </is>
      </c>
    </row>
    <row r="2">
      <c r="A2" s="4" t="inlineStr">
        <is>
          <t>Man-AHL Diversified Trading Company L.P.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umber of open credit default agreements</t>
        </is>
      </c>
      <c r="B4" s="5" t="n">
        <v>0</v>
      </c>
      <c r="C4"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Concentrations of Credit Risk - Schedule of Fair Value of Trading Company's Derivative Instruments (Detail) - Man-AHL Diversified Trading Company L.P. [Member] - USD ($)</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Asset Derivatives, Fair Value</t>
        </is>
      </c>
      <c r="B3" s="6" t="n">
        <v>25329718</v>
      </c>
      <c r="C3" s="6" t="n">
        <v>21577709</v>
      </c>
    </row>
    <row r="4">
      <c r="A4" s="4" t="inlineStr">
        <is>
          <t>Liability Derivatives, Fair Value</t>
        </is>
      </c>
      <c r="B4" s="5" t="n">
        <v>-19740539</v>
      </c>
      <c r="C4" s="5" t="n">
        <v>-19280049</v>
      </c>
    </row>
    <row r="5">
      <c r="A5" s="4" t="inlineStr">
        <is>
          <t>Forward Contrac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Fair Value</t>
        </is>
      </c>
      <c r="B7" s="5" t="n">
        <v>14098091</v>
      </c>
      <c r="C7" s="5" t="n">
        <v>12154169</v>
      </c>
    </row>
    <row r="8">
      <c r="A8" s="4" t="inlineStr">
        <is>
          <t>Liability Derivatives, Fair Value</t>
        </is>
      </c>
      <c r="B8" s="5" t="n">
        <v>-17654470</v>
      </c>
      <c r="C8" s="5" t="n">
        <v>-17496758</v>
      </c>
    </row>
    <row r="9">
      <c r="A9" s="4" t="inlineStr">
        <is>
          <t>Forward Contracts [Member] | Currenci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 Fair Value</t>
        </is>
      </c>
      <c r="B11" s="5" t="n">
        <v>14053091</v>
      </c>
      <c r="C11" s="5" t="n">
        <v>11931505</v>
      </c>
    </row>
    <row r="12">
      <c r="A12" s="4" t="inlineStr">
        <is>
          <t>Liability Derivatives, Fair Value</t>
        </is>
      </c>
      <c r="B12" s="5" t="n">
        <v>-16317873</v>
      </c>
      <c r="C12" s="5" t="n">
        <v>-16526321</v>
      </c>
    </row>
    <row r="13">
      <c r="A13" s="4" t="inlineStr">
        <is>
          <t>Forward Contracts [Member] | Metal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5" t="n">
        <v>2706676</v>
      </c>
      <c r="C15" s="5" t="n">
        <v>222664</v>
      </c>
    </row>
    <row r="16">
      <c r="A16" s="4" t="inlineStr">
        <is>
          <t>Liability Derivatives, Fair Value</t>
        </is>
      </c>
      <c r="B16" s="5" t="n">
        <v>-57190</v>
      </c>
      <c r="C16" s="5" t="n">
        <v>-970437</v>
      </c>
    </row>
    <row r="17">
      <c r="A17" s="4" t="inlineStr">
        <is>
          <t>Futures Contract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 Fair Value</t>
        </is>
      </c>
      <c r="B19" s="5" t="n">
        <v>11000540</v>
      </c>
      <c r="C19" s="5" t="n">
        <v>6588848</v>
      </c>
    </row>
    <row r="20">
      <c r="A20" s="4" t="inlineStr">
        <is>
          <t>Liability Derivatives, Fair Value</t>
        </is>
      </c>
      <c r="B20" s="5" t="n">
        <v>-2008560</v>
      </c>
      <c r="C20" s="5" t="n">
        <v>-1783291</v>
      </c>
    </row>
    <row r="21">
      <c r="A21" s="4" t="inlineStr">
        <is>
          <t>Futures Contracts [Member] | Currencie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 Fair Value</t>
        </is>
      </c>
      <c r="B23" s="5" t="n">
        <v>12855</v>
      </c>
      <c r="C23" s="5" t="n">
        <v>0</v>
      </c>
    </row>
    <row r="24">
      <c r="A24" s="4" t="inlineStr">
        <is>
          <t>Liability Derivatives, Fair Value</t>
        </is>
      </c>
      <c r="B24" s="5" t="n">
        <v>0</v>
      </c>
      <c r="C24" s="5" t="n">
        <v>-1390</v>
      </c>
    </row>
    <row r="25">
      <c r="A25" s="4" t="inlineStr">
        <is>
          <t>Futures Contracts [Member] | Metal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 Fair Value</t>
        </is>
      </c>
      <c r="B27" s="5" t="n">
        <v>45000</v>
      </c>
      <c r="C27" s="5" t="n">
        <v>157205</v>
      </c>
    </row>
    <row r="28">
      <c r="A28" s="4" t="inlineStr">
        <is>
          <t>Liability Derivatives, Fair Value</t>
        </is>
      </c>
      <c r="B28" s="5" t="n">
        <v>-1336597</v>
      </c>
      <c r="C28" s="5" t="n">
        <v>-195340</v>
      </c>
    </row>
    <row r="29">
      <c r="A29" s="4" t="inlineStr">
        <is>
          <t>Futures Contracts [Member] | Agricultural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 Derivatives, Fair Value</t>
        </is>
      </c>
      <c r="B31" s="5" t="n">
        <v>1676601</v>
      </c>
      <c r="C31" s="5" t="n">
        <v>1136325</v>
      </c>
    </row>
    <row r="32">
      <c r="A32" s="4" t="inlineStr">
        <is>
          <t>Liability Derivatives, Fair Value</t>
        </is>
      </c>
      <c r="B32" s="5" t="n">
        <v>-562908</v>
      </c>
      <c r="C32" s="5" t="n">
        <v>-199469</v>
      </c>
    </row>
    <row r="33">
      <c r="A33" s="4" t="inlineStr">
        <is>
          <t>Futures Contracts [Member] | Energy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Derivatives, Fair Value</t>
        </is>
      </c>
      <c r="B35" s="5" t="n">
        <v>200687</v>
      </c>
      <c r="C35" s="5" t="n">
        <v>553822</v>
      </c>
    </row>
    <row r="36">
      <c r="A36" s="4" t="inlineStr">
        <is>
          <t>Liability Derivatives, Fair Value</t>
        </is>
      </c>
      <c r="B36" s="5" t="n">
        <v>-595900</v>
      </c>
      <c r="C36" s="5" t="n">
        <v>-575826</v>
      </c>
    </row>
    <row r="37">
      <c r="A37" s="4" t="inlineStr">
        <is>
          <t>Futures Contracts [Member] | Indices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Derivatives, Fair Value</t>
        </is>
      </c>
      <c r="B39" s="5" t="n">
        <v>3117260</v>
      </c>
      <c r="C39" s="5" t="n">
        <v>2360232</v>
      </c>
    </row>
    <row r="40">
      <c r="A40" s="4" t="inlineStr">
        <is>
          <t>Liability Derivatives, Fair Value</t>
        </is>
      </c>
      <c r="B40" s="5" t="n">
        <v>-166226</v>
      </c>
      <c r="C40" s="5" t="n">
        <v>-738970</v>
      </c>
    </row>
    <row r="41">
      <c r="A41" s="4" t="inlineStr">
        <is>
          <t>Futures Contracts [Member] | Interest Rates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 Derivatives, Fair Value</t>
        </is>
      </c>
      <c r="B43" s="5" t="n">
        <v>3286461</v>
      </c>
      <c r="C43" s="5" t="n">
        <v>2381264</v>
      </c>
    </row>
    <row r="44">
      <c r="A44" s="4" t="inlineStr">
        <is>
          <t>Liability Derivatives, Fair Value</t>
        </is>
      </c>
      <c r="B44" s="5" t="n">
        <v>-626336</v>
      </c>
      <c r="C44" s="5" t="n">
        <v>-72296</v>
      </c>
    </row>
    <row r="45">
      <c r="A45" s="4" t="inlineStr">
        <is>
          <t>Swap Agreements [Member]</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 Derivatives, Fair Value</t>
        </is>
      </c>
      <c r="B47" s="5" t="n">
        <v>231087</v>
      </c>
      <c r="C47" s="5" t="n">
        <v>2834692</v>
      </c>
    </row>
    <row r="48">
      <c r="A48" s="4" t="inlineStr">
        <is>
          <t>Liability Derivatives, Fair Value</t>
        </is>
      </c>
      <c r="B48" s="5" t="n">
        <v>-77509</v>
      </c>
      <c r="C48" s="5" t="n">
        <v>0</v>
      </c>
    </row>
    <row r="49">
      <c r="A49" s="4" t="inlineStr">
        <is>
          <t>Swap Agreements [Member] | Credit Default Swaps [Member]</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 Derivatives, Fair Value</t>
        </is>
      </c>
      <c r="B51" s="5" t="n">
        <v>231087</v>
      </c>
      <c r="C51" s="5" t="n">
        <v>2834692</v>
      </c>
    </row>
    <row r="52">
      <c r="A52" s="4" t="inlineStr">
        <is>
          <t>Liability Derivatives, Fair Value</t>
        </is>
      </c>
      <c r="B52" s="6" t="n">
        <v>-77509</v>
      </c>
      <c r="C5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Concentrations of Credit Risk - Impact of Derivative Instruments on Statements of Operations (Detail) - Man-AHL Diversified Trading Company L.P.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realized trading gains/(losses) on closed contracts/agreements</t>
        </is>
      </c>
      <c r="B4" s="6" t="n">
        <v>-22596493</v>
      </c>
      <c r="C4" s="6" t="n">
        <v>191030</v>
      </c>
      <c r="D4" s="6" t="n">
        <v>3184827</v>
      </c>
      <c r="E4" s="6" t="n">
        <v>-5176867</v>
      </c>
    </row>
    <row r="5">
      <c r="A5" s="4" t="inlineStr">
        <is>
          <t>Net change in unrealized trading appreciation/(depreciation) on open contracts/agreements</t>
        </is>
      </c>
      <c r="B5" s="5" t="n">
        <v>3512612</v>
      </c>
      <c r="C5" s="5" t="n">
        <v>-3405103</v>
      </c>
      <c r="D5" s="5" t="n">
        <v>3291519</v>
      </c>
      <c r="E5" s="5" t="n">
        <v>8762806</v>
      </c>
    </row>
    <row r="6">
      <c r="A6" s="4" t="inlineStr">
        <is>
          <t>Not Designated as Hedging Instrument [Member] | Forward Contract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realized trading gains/(losses) on closed contracts/agreements</t>
        </is>
      </c>
      <c r="B8" s="5" t="n">
        <v>-8811951</v>
      </c>
      <c r="C8" s="5" t="n">
        <v>12560</v>
      </c>
      <c r="D8" s="5" t="n">
        <v>-8529267</v>
      </c>
      <c r="E8" s="5" t="n">
        <v>5481832</v>
      </c>
    </row>
    <row r="9">
      <c r="A9" s="4" t="inlineStr">
        <is>
          <t>Net change in unrealized trading appreciation/(depreciation) on open contracts/agreements</t>
        </is>
      </c>
      <c r="B9" s="5" t="n">
        <v>-4134576</v>
      </c>
      <c r="C9" s="5" t="n">
        <v>-2083396</v>
      </c>
      <c r="D9" s="5" t="n">
        <v>1786210</v>
      </c>
      <c r="E9" s="5" t="n">
        <v>6713883</v>
      </c>
    </row>
    <row r="10">
      <c r="A10" s="4" t="inlineStr">
        <is>
          <t>Not Designated as Hedging Instrument [Member] | Forward Contracts [Member] | Currencies [Memb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Net realized trading gains/(losses) on closed contracts/agreements</t>
        </is>
      </c>
      <c r="B12" s="5" t="n">
        <v>-8903006</v>
      </c>
      <c r="C12" s="5" t="n">
        <v>-44276</v>
      </c>
      <c r="D12" s="5" t="n">
        <v>-6439889</v>
      </c>
      <c r="E12" s="5" t="n">
        <v>5347360</v>
      </c>
    </row>
    <row r="13">
      <c r="A13" s="4" t="inlineStr">
        <is>
          <t>Net change in unrealized trading appreciation/(depreciation) on open contracts/agreements</t>
        </is>
      </c>
      <c r="B13" s="5" t="n">
        <v>-2943985</v>
      </c>
      <c r="C13" s="5" t="n">
        <v>-1204920</v>
      </c>
      <c r="D13" s="5" t="n">
        <v>2330034</v>
      </c>
      <c r="E13" s="5" t="n">
        <v>6969643</v>
      </c>
    </row>
    <row r="14">
      <c r="A14" s="4" t="inlineStr">
        <is>
          <t>Not Designated as Hedging Instrument [Member] | Forward Contracts [Member] | Metals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Net realized trading gains/(losses) on closed contracts/agreements</t>
        </is>
      </c>
      <c r="B16" s="5" t="n">
        <v>-1964573</v>
      </c>
      <c r="C16" s="5" t="n">
        <v>-4056127</v>
      </c>
      <c r="D16" s="5" t="n">
        <v>3599472</v>
      </c>
      <c r="E16" s="5" t="n">
        <v>-6301304</v>
      </c>
    </row>
    <row r="17">
      <c r="A17" s="4" t="inlineStr">
        <is>
          <t>Net change in unrealized trading appreciation/(depreciation) on open contracts/agreements</t>
        </is>
      </c>
      <c r="B17" s="5" t="n">
        <v>91055</v>
      </c>
      <c r="C17" s="5" t="n">
        <v>56836</v>
      </c>
      <c r="D17" s="5" t="n">
        <v>-2089378</v>
      </c>
      <c r="E17" s="5" t="n">
        <v>134472</v>
      </c>
    </row>
    <row r="18">
      <c r="A18" s="4" t="inlineStr">
        <is>
          <t>Not Designated as Hedging Instrument [Member] | Futures Contracts [Memb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Net realized trading gains/(losses) on closed contracts/agreements</t>
        </is>
      </c>
      <c r="B20" s="5" t="n">
        <v>-13662728</v>
      </c>
      <c r="C20" s="5" t="n">
        <v>-351250</v>
      </c>
      <c r="D20" s="5" t="n">
        <v>7587482</v>
      </c>
      <c r="E20" s="5" t="n">
        <v>-12392705</v>
      </c>
    </row>
    <row r="21">
      <c r="A21" s="4" t="inlineStr">
        <is>
          <t>Net change in unrealized trading appreciation/(depreciation) on open contracts/agreements</t>
        </is>
      </c>
      <c r="B21" s="5" t="n">
        <v>7378526</v>
      </c>
      <c r="C21" s="5" t="n">
        <v>-467148</v>
      </c>
      <c r="D21" s="5" t="n">
        <v>4186423</v>
      </c>
      <c r="E21" s="5" t="n">
        <v>2395636</v>
      </c>
    </row>
    <row r="22">
      <c r="A22" s="4" t="inlineStr">
        <is>
          <t>Not Designated as Hedging Instrument [Member] | Futures Contracts [Member] | Currencies [Member]</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Net realized trading gains/(losses) on closed contracts/agreements</t>
        </is>
      </c>
      <c r="B24" s="5" t="n">
        <v>-3026</v>
      </c>
      <c r="C24" s="5" t="n">
        <v>-3719</v>
      </c>
      <c r="D24" s="5" t="n">
        <v>1200</v>
      </c>
      <c r="E24" s="5" t="n">
        <v>-173552</v>
      </c>
    </row>
    <row r="25">
      <c r="A25" s="4" t="inlineStr">
        <is>
          <t>Net change in unrealized trading appreciation/(depreciation) on open contracts/agreements</t>
        </is>
      </c>
      <c r="B25" s="5" t="n">
        <v>-55134</v>
      </c>
      <c r="C25" s="5" t="n">
        <v>100463</v>
      </c>
      <c r="D25" s="5" t="n">
        <v>14245</v>
      </c>
      <c r="E25" s="5" t="n">
        <v>101909</v>
      </c>
    </row>
    <row r="26">
      <c r="A26" s="4" t="inlineStr">
        <is>
          <t>Not Designated as Hedging Instrument [Member] | Futures Contracts [Member] | Metals [Member]</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Net realized trading gains/(losses) on closed contracts/agreements</t>
        </is>
      </c>
      <c r="B28" s="5" t="n">
        <v>-1190591</v>
      </c>
      <c r="C28" s="5" t="n">
        <v>-878476</v>
      </c>
      <c r="D28" s="5" t="n">
        <v>-543824</v>
      </c>
      <c r="E28" s="5" t="n">
        <v>-255760</v>
      </c>
    </row>
    <row r="29">
      <c r="A29" s="4" t="inlineStr">
        <is>
          <t>Net change in unrealized trading appreciation/(depreciation) on open contracts/agreements</t>
        </is>
      </c>
      <c r="B29" s="5" t="n">
        <v>3142048</v>
      </c>
      <c r="C29" s="5" t="n">
        <v>644137</v>
      </c>
      <c r="D29" s="5" t="n">
        <v>2687621</v>
      </c>
      <c r="E29" s="5" t="n">
        <v>-223410</v>
      </c>
    </row>
    <row r="30">
      <c r="A30" s="4" t="inlineStr">
        <is>
          <t>Not Designated as Hedging Instrument [Member] | Futures Contracts [Member] | Agricultural [Member]</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Net realized trading gains/(losses) on closed contracts/agreements</t>
        </is>
      </c>
      <c r="B32" s="5" t="n">
        <v>-768968</v>
      </c>
      <c r="C32" s="5" t="n">
        <v>-793974</v>
      </c>
      <c r="D32" s="5" t="n">
        <v>176837</v>
      </c>
      <c r="E32" s="5" t="n">
        <v>-40042</v>
      </c>
    </row>
    <row r="33">
      <c r="A33" s="4" t="inlineStr">
        <is>
          <t>Net change in unrealized trading appreciation/(depreciation) on open contracts/agreements</t>
        </is>
      </c>
      <c r="B33" s="5" t="n">
        <v>1940345</v>
      </c>
      <c r="C33" s="5" t="n">
        <v>2543607</v>
      </c>
      <c r="D33" s="5" t="n">
        <v>6881215</v>
      </c>
      <c r="E33" s="5" t="n">
        <v>3689336</v>
      </c>
    </row>
    <row r="34">
      <c r="A34" s="4" t="inlineStr">
        <is>
          <t>Not Designated as Hedging Instrument [Member] | Futures Contracts [Member] | Energy [Member]</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Net realized trading gains/(losses) on closed contracts/agreements</t>
        </is>
      </c>
      <c r="B36" s="5" t="n">
        <v>-326097</v>
      </c>
      <c r="C36" s="5" t="n">
        <v>3435105</v>
      </c>
      <c r="D36" s="5" t="n">
        <v>-3443307</v>
      </c>
      <c r="E36" s="5" t="n">
        <v>-802085</v>
      </c>
    </row>
    <row r="37">
      <c r="A37" s="4" t="inlineStr">
        <is>
          <t>Net change in unrealized trading appreciation/(depreciation) on open contracts/agreements</t>
        </is>
      </c>
      <c r="B37" s="5" t="n">
        <v>-609902</v>
      </c>
      <c r="C37" s="5" t="n">
        <v>946452</v>
      </c>
      <c r="D37" s="5" t="n">
        <v>-373209</v>
      </c>
      <c r="E37" s="5" t="n">
        <v>367645</v>
      </c>
    </row>
    <row r="38">
      <c r="A38" s="4" t="inlineStr">
        <is>
          <t>Not Designated as Hedging Instrument [Member] | Futures Contracts [Member] | Indices [Member]</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Net realized trading gains/(losses) on closed contracts/agreements</t>
        </is>
      </c>
      <c r="B40" s="5" t="n">
        <v>2141253</v>
      </c>
      <c r="C40" s="5" t="n">
        <v>-1955364</v>
      </c>
      <c r="D40" s="5" t="n">
        <v>1329772</v>
      </c>
      <c r="E40" s="5" t="n">
        <v>-169586</v>
      </c>
    </row>
    <row r="41">
      <c r="A41" s="4" t="inlineStr">
        <is>
          <t>Net change in unrealized trading appreciation/(depreciation) on open contracts/agreements</t>
        </is>
      </c>
      <c r="B41" s="5" t="n">
        <v>-6496789</v>
      </c>
      <c r="C41" s="5" t="n">
        <v>-6333257</v>
      </c>
      <c r="D41" s="5" t="n">
        <v>4222239</v>
      </c>
      <c r="E41" s="5" t="n">
        <v>-6673249</v>
      </c>
    </row>
    <row r="42">
      <c r="A42" s="4" t="inlineStr">
        <is>
          <t>Not Designated as Hedging Instrument [Member] | Futures Contracts [Member] | Interest Rates [Member]</t>
        </is>
      </c>
      <c r="B42" s="4" t="inlineStr">
        <is>
          <t xml:space="preserve"> </t>
        </is>
      </c>
      <c r="C42" s="4" t="inlineStr">
        <is>
          <t xml:space="preserve"> </t>
        </is>
      </c>
      <c r="D42" s="4" t="inlineStr">
        <is>
          <t xml:space="preserve"> </t>
        </is>
      </c>
      <c r="E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row>
    <row r="44">
      <c r="A44" s="4" t="inlineStr">
        <is>
          <t>Net realized trading gains/(losses) on closed contracts/agreements</t>
        </is>
      </c>
      <c r="B44" s="5" t="n">
        <v>3529229</v>
      </c>
      <c r="C44" s="5" t="n">
        <v>591138</v>
      </c>
      <c r="D44" s="5" t="n">
        <v>351157</v>
      </c>
      <c r="E44" s="5" t="n">
        <v>2359120</v>
      </c>
    </row>
    <row r="45">
      <c r="A45" s="4" t="inlineStr">
        <is>
          <t>Net change in unrealized trading appreciation/(depreciation) on open contracts/agreements</t>
        </is>
      </c>
      <c r="B45" s="5" t="n">
        <v>-6812588</v>
      </c>
      <c r="C45" s="5" t="n">
        <v>4063141</v>
      </c>
      <c r="D45" s="5" t="n">
        <v>-3673337</v>
      </c>
      <c r="E45" s="5" t="n">
        <v>-2131851</v>
      </c>
    </row>
    <row r="46">
      <c r="A46" s="4" t="inlineStr">
        <is>
          <t>Not Designated as Hedging Instrument [Member] | Swap Agreements [Member]</t>
        </is>
      </c>
      <c r="B46" s="4" t="inlineStr">
        <is>
          <t xml:space="preserve"> </t>
        </is>
      </c>
      <c r="C46" s="4" t="inlineStr">
        <is>
          <t xml:space="preserve"> </t>
        </is>
      </c>
      <c r="D46" s="4" t="inlineStr">
        <is>
          <t xml:space="preserve"> </t>
        </is>
      </c>
      <c r="E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c r="E47" s="4" t="inlineStr">
        <is>
          <t xml:space="preserve"> </t>
        </is>
      </c>
    </row>
    <row r="48">
      <c r="A48" s="4" t="inlineStr">
        <is>
          <t>Net realized trading gains/(losses) on closed contracts/agreements</t>
        </is>
      </c>
      <c r="B48" s="5" t="n">
        <v>-120738</v>
      </c>
      <c r="C48" s="5" t="n">
        <v>663081</v>
      </c>
      <c r="D48" s="5" t="n">
        <v>3951583</v>
      </c>
      <c r="E48" s="5" t="n">
        <v>1742556</v>
      </c>
    </row>
    <row r="49">
      <c r="A49" s="4" t="inlineStr">
        <is>
          <t>Net change in unrealized trading appreciation/(depreciation) on open contracts/agreements</t>
        </is>
      </c>
      <c r="B49" s="5" t="n">
        <v>268662</v>
      </c>
      <c r="C49" s="5" t="n">
        <v>-854559</v>
      </c>
      <c r="D49" s="5" t="n">
        <v>-2681114</v>
      </c>
      <c r="E49" s="5" t="n">
        <v>-346713</v>
      </c>
    </row>
    <row r="50">
      <c r="A50" s="4" t="inlineStr">
        <is>
          <t>Not Designated as Hedging Instrument [Member] | Swap Agreements [Member] | Credit Default Swaps [Member]</t>
        </is>
      </c>
      <c r="B50" s="4" t="inlineStr">
        <is>
          <t xml:space="preserve"> </t>
        </is>
      </c>
      <c r="C50" s="4" t="inlineStr">
        <is>
          <t xml:space="preserve"> </t>
        </is>
      </c>
      <c r="D50" s="4" t="inlineStr">
        <is>
          <t xml:space="preserve"> </t>
        </is>
      </c>
      <c r="E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c r="E51" s="4" t="inlineStr">
        <is>
          <t xml:space="preserve"> </t>
        </is>
      </c>
    </row>
    <row r="52">
      <c r="A52" s="4" t="inlineStr">
        <is>
          <t>Net realized trading gains/(losses) on closed contracts/agreements</t>
        </is>
      </c>
      <c r="B52" s="5" t="n">
        <v>268662</v>
      </c>
      <c r="C52" s="5" t="n">
        <v>-854559</v>
      </c>
      <c r="D52" s="5" t="n">
        <v>-2681114</v>
      </c>
      <c r="E52" s="5" t="n">
        <v>-346713</v>
      </c>
    </row>
    <row r="53">
      <c r="A53" s="4" t="inlineStr">
        <is>
          <t>Net change in unrealized trading appreciation/(depreciation) on open contracts/agreements</t>
        </is>
      </c>
      <c r="B53" s="6" t="n">
        <v>-120738</v>
      </c>
      <c r="C53" s="6" t="n">
        <v>663081</v>
      </c>
      <c r="D53" s="6" t="n">
        <v>3951583</v>
      </c>
      <c r="E53" s="6" t="n">
        <v>174255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Concentrations of Credit Risk - Schedule of Additional Disclosures Regarding Offsetting of Derivative Assets (Detail) - Man-AHL Diversified Trading Company L.P. [Member] - USD ($)</t>
        </is>
      </c>
      <c r="B1" s="2" t="inlineStr">
        <is>
          <t>Sep. 30, 2024</t>
        </is>
      </c>
      <c r="C1" s="2" t="inlineStr">
        <is>
          <t>Dec. 31, 2023</t>
        </is>
      </c>
    </row>
    <row r="2">
      <c r="A2" s="4" t="inlineStr">
        <is>
          <t>Futures Contrac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Amounts of Recognized Assets</t>
        </is>
      </c>
      <c r="B4" s="6" t="n">
        <v>11000540</v>
      </c>
      <c r="C4" s="6" t="n">
        <v>6588848</v>
      </c>
    </row>
    <row r="5">
      <c r="A5" s="4" t="inlineStr">
        <is>
          <t>Gross Amount Offset in the Statements of Financial Condition, Asset</t>
        </is>
      </c>
      <c r="B5" s="5" t="n">
        <v>-2008560</v>
      </c>
      <c r="C5" s="5" t="n">
        <v>-1783291</v>
      </c>
    </row>
    <row r="6">
      <c r="A6" s="4" t="inlineStr">
        <is>
          <t>Net Amounts of Assets presented in the Statements of Financial Condition</t>
        </is>
      </c>
      <c r="B6" s="5" t="n">
        <v>8991980</v>
      </c>
      <c r="C6" s="5" t="n">
        <v>4805557</v>
      </c>
    </row>
    <row r="7">
      <c r="A7" s="4" t="inlineStr">
        <is>
          <t>Gross Amounts Not Offset in the Statements of Financial Condition, Financial Instruments, Asset</t>
        </is>
      </c>
      <c r="B7" s="5" t="n">
        <v>0</v>
      </c>
      <c r="C7" s="5" t="n">
        <v>0</v>
      </c>
    </row>
    <row r="8">
      <c r="A8" s="4" t="inlineStr">
        <is>
          <t>Gross Amounts Not Offset in the Statements of Financial Condition, Cash Collateral Received</t>
        </is>
      </c>
      <c r="B8" s="5" t="n">
        <v>0</v>
      </c>
      <c r="C8" s="5" t="n">
        <v>0</v>
      </c>
    </row>
    <row r="9">
      <c r="A9" s="4" t="inlineStr">
        <is>
          <t>Net Amount, Asset</t>
        </is>
      </c>
      <c r="B9" s="5" t="n">
        <v>8991980</v>
      </c>
      <c r="C9" s="5" t="n">
        <v>4805557</v>
      </c>
    </row>
    <row r="10">
      <c r="A10" s="4" t="inlineStr">
        <is>
          <t>Futures Contracts [Member] | Bank of America Merrill Lynch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ross Amounts of Recognized Assets</t>
        </is>
      </c>
      <c r="B12" s="5" t="n">
        <v>5636983</v>
      </c>
      <c r="C12" s="5" t="n">
        <v>1618591</v>
      </c>
    </row>
    <row r="13">
      <c r="A13" s="4" t="inlineStr">
        <is>
          <t>Gross Amount Offset in the Statements of Financial Condition, Asset</t>
        </is>
      </c>
      <c r="B13" s="5" t="n">
        <v>-1285999</v>
      </c>
      <c r="C13" s="5" t="n">
        <v>-872180</v>
      </c>
    </row>
    <row r="14">
      <c r="A14" s="4" t="inlineStr">
        <is>
          <t>Net Amounts of Assets presented in the Statements of Financial Condition</t>
        </is>
      </c>
      <c r="B14" s="5" t="n">
        <v>4350984</v>
      </c>
      <c r="C14" s="5" t="n">
        <v>746411</v>
      </c>
    </row>
    <row r="15">
      <c r="A15" s="4" t="inlineStr">
        <is>
          <t>Gross Amounts Not Offset in the Statements of Financial Condition, Financial Instruments, Asset</t>
        </is>
      </c>
      <c r="B15" s="5" t="n">
        <v>0</v>
      </c>
      <c r="C15" s="5" t="n">
        <v>0</v>
      </c>
    </row>
    <row r="16">
      <c r="A16" s="4" t="inlineStr">
        <is>
          <t>Gross Amounts Not Offset in the Statements of Financial Condition, Cash Collateral Received</t>
        </is>
      </c>
      <c r="B16" s="5" t="n">
        <v>0</v>
      </c>
      <c r="C16" s="5" t="n">
        <v>0</v>
      </c>
    </row>
    <row r="17">
      <c r="A17" s="4" t="inlineStr">
        <is>
          <t>Net Amount, Asset</t>
        </is>
      </c>
      <c r="B17" s="5" t="n">
        <v>4350984</v>
      </c>
      <c r="C17" s="5" t="n">
        <v>746411</v>
      </c>
    </row>
    <row r="18">
      <c r="A18" s="4" t="inlineStr">
        <is>
          <t>Futures Contracts [Member] | Goldman Sach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Amounts of Recognized Assets</t>
        </is>
      </c>
      <c r="B20" s="5" t="n">
        <v>3352864</v>
      </c>
      <c r="C20" s="5" t="n">
        <v>1205697</v>
      </c>
    </row>
    <row r="21">
      <c r="A21" s="4" t="inlineStr">
        <is>
          <t>Gross Amount Offset in the Statements of Financial Condition, Asset</t>
        </is>
      </c>
      <c r="B21" s="5" t="n">
        <v>-28920</v>
      </c>
      <c r="C21" s="5" t="n">
        <v>-568651</v>
      </c>
    </row>
    <row r="22">
      <c r="A22" s="4" t="inlineStr">
        <is>
          <t>Net Amounts of Assets presented in the Statements of Financial Condition</t>
        </is>
      </c>
      <c r="B22" s="5" t="n">
        <v>3323944</v>
      </c>
      <c r="C22" s="5" t="n">
        <v>637046</v>
      </c>
    </row>
    <row r="23">
      <c r="A23" s="4" t="inlineStr">
        <is>
          <t>Gross Amounts Not Offset in the Statements of Financial Condition, Financial Instruments, Asset</t>
        </is>
      </c>
      <c r="B23" s="5" t="n">
        <v>0</v>
      </c>
      <c r="C23" s="5" t="n">
        <v>0</v>
      </c>
    </row>
    <row r="24">
      <c r="A24" s="4" t="inlineStr">
        <is>
          <t>Gross Amounts Not Offset in the Statements of Financial Condition, Cash Collateral Received</t>
        </is>
      </c>
      <c r="B24" s="5" t="n">
        <v>0</v>
      </c>
      <c r="C24" s="5" t="n">
        <v>0</v>
      </c>
    </row>
    <row r="25">
      <c r="A25" s="4" t="inlineStr">
        <is>
          <t>Net Amount, Asset</t>
        </is>
      </c>
      <c r="B25" s="5" t="n">
        <v>3323944</v>
      </c>
      <c r="C25" s="5" t="n">
        <v>637046</v>
      </c>
    </row>
    <row r="26">
      <c r="A26" s="4" t="inlineStr">
        <is>
          <t>Futures Contracts [Member] | JPMorgan Chase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Amounts of Recognized Assets</t>
        </is>
      </c>
      <c r="B28" s="5" t="n">
        <v>2010693</v>
      </c>
      <c r="C28" s="5" t="n">
        <v>3764560</v>
      </c>
    </row>
    <row r="29">
      <c r="A29" s="4" t="inlineStr">
        <is>
          <t>Gross Amount Offset in the Statements of Financial Condition, Asset</t>
        </is>
      </c>
      <c r="B29" s="5" t="n">
        <v>-693641</v>
      </c>
      <c r="C29" s="5" t="n">
        <v>-342460</v>
      </c>
    </row>
    <row r="30">
      <c r="A30" s="4" t="inlineStr">
        <is>
          <t>Net Amounts of Assets presented in the Statements of Financial Condition</t>
        </is>
      </c>
      <c r="B30" s="5" t="n">
        <v>1317052</v>
      </c>
      <c r="C30" s="5" t="n">
        <v>3422100</v>
      </c>
    </row>
    <row r="31">
      <c r="A31" s="4" t="inlineStr">
        <is>
          <t>Gross Amounts Not Offset in the Statements of Financial Condition, Financial Instruments, Asset</t>
        </is>
      </c>
      <c r="B31" s="5" t="n">
        <v>0</v>
      </c>
      <c r="C31" s="5" t="n">
        <v>0</v>
      </c>
    </row>
    <row r="32">
      <c r="A32" s="4" t="inlineStr">
        <is>
          <t>Gross Amounts Not Offset in the Statements of Financial Condition, Cash Collateral Received</t>
        </is>
      </c>
      <c r="B32" s="5" t="n">
        <v>0</v>
      </c>
      <c r="C32" s="5" t="n">
        <v>0</v>
      </c>
    </row>
    <row r="33">
      <c r="A33" s="4" t="inlineStr">
        <is>
          <t>Net Amount, Asset</t>
        </is>
      </c>
      <c r="B33" s="5" t="n">
        <v>1317052</v>
      </c>
      <c r="C33" s="5" t="n">
        <v>3422100</v>
      </c>
    </row>
    <row r="34">
      <c r="A34" s="4" t="inlineStr">
        <is>
          <t>Forward Contracts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Gross Amounts of Recognized Assets</t>
        </is>
      </c>
      <c r="B36" s="5" t="n">
        <v>14098091</v>
      </c>
      <c r="C36" s="5" t="n">
        <v>12154169</v>
      </c>
    </row>
    <row r="37">
      <c r="A37" s="4" t="inlineStr">
        <is>
          <t>Gross Amount Offset in the Statements of Financial Condition, Asset</t>
        </is>
      </c>
      <c r="B37" s="5" t="n">
        <v>-14093858</v>
      </c>
      <c r="C37" s="5" t="n">
        <v>-12149227</v>
      </c>
    </row>
    <row r="38">
      <c r="A38" s="4" t="inlineStr">
        <is>
          <t>Net Amounts of Assets presented in the Statements of Financial Condition</t>
        </is>
      </c>
      <c r="B38" s="5" t="n">
        <v>4233</v>
      </c>
      <c r="C38" s="5" t="n">
        <v>4942</v>
      </c>
    </row>
    <row r="39">
      <c r="A39" s="4" t="inlineStr">
        <is>
          <t>Gross Amounts Not Offset in the Statements of Financial Condition, Financial Instruments, Asset</t>
        </is>
      </c>
      <c r="B39" s="5" t="n">
        <v>0</v>
      </c>
      <c r="C39" s="5" t="n">
        <v>0</v>
      </c>
    </row>
    <row r="40">
      <c r="A40" s="4" t="inlineStr">
        <is>
          <t>Gross Amounts Not Offset in the Statements of Financial Condition, Cash Collateral Received</t>
        </is>
      </c>
      <c r="B40" s="5" t="n">
        <v>0</v>
      </c>
      <c r="C40" s="5" t="n">
        <v>0</v>
      </c>
    </row>
    <row r="41">
      <c r="A41" s="4" t="inlineStr">
        <is>
          <t>Net Amount, Asset</t>
        </is>
      </c>
      <c r="B41" s="5" t="n">
        <v>4233</v>
      </c>
      <c r="C41" s="5" t="n">
        <v>4942</v>
      </c>
    </row>
    <row r="42">
      <c r="A42" s="4" t="inlineStr">
        <is>
          <t>Forward Contracts [Member] | JPMorgan Chase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Gross Amounts of Recognized Assets</t>
        </is>
      </c>
      <c r="B44" s="5" t="n">
        <v>45000</v>
      </c>
      <c r="C44" s="5" t="n">
        <v>222664</v>
      </c>
    </row>
    <row r="45">
      <c r="A45" s="4" t="inlineStr">
        <is>
          <t>Gross Amount Offset in the Statements of Financial Condition, Asset</t>
        </is>
      </c>
      <c r="B45" s="5" t="n">
        <v>-45000</v>
      </c>
      <c r="C45" s="5" t="n">
        <v>-222664</v>
      </c>
    </row>
    <row r="46">
      <c r="A46" s="4" t="inlineStr">
        <is>
          <t>Net Amounts of Assets presented in the Statements of Financial Condition</t>
        </is>
      </c>
      <c r="B46" s="5" t="n">
        <v>0</v>
      </c>
      <c r="C46" s="5" t="n">
        <v>0</v>
      </c>
    </row>
    <row r="47">
      <c r="A47" s="4" t="inlineStr">
        <is>
          <t>Gross Amounts Not Offset in the Statements of Financial Condition, Financial Instruments, Asset</t>
        </is>
      </c>
      <c r="B47" s="5" t="n">
        <v>0</v>
      </c>
      <c r="C47" s="5" t="n">
        <v>0</v>
      </c>
    </row>
    <row r="48">
      <c r="A48" s="4" t="inlineStr">
        <is>
          <t>Gross Amounts Not Offset in the Statements of Financial Condition, Cash Collateral Received</t>
        </is>
      </c>
      <c r="B48" s="5" t="n">
        <v>0</v>
      </c>
      <c r="C48" s="5" t="n">
        <v>0</v>
      </c>
    </row>
    <row r="49">
      <c r="A49" s="4" t="inlineStr">
        <is>
          <t>Net Amount, Asset</t>
        </is>
      </c>
      <c r="B49" s="5" t="n">
        <v>0</v>
      </c>
      <c r="C49" s="5" t="n">
        <v>0</v>
      </c>
    </row>
    <row r="50">
      <c r="A50" s="4" t="inlineStr">
        <is>
          <t>Forward Contracts [Member] | BNP Paribas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Gross Amounts of Recognized Assets</t>
        </is>
      </c>
      <c r="B52" s="5" t="n">
        <v>2836</v>
      </c>
      <c r="C52" s="5" t="n">
        <v>51888</v>
      </c>
    </row>
    <row r="53">
      <c r="A53" s="4" t="inlineStr">
        <is>
          <t>Gross Amount Offset in the Statements of Financial Condition, Asset</t>
        </is>
      </c>
      <c r="B53" s="5" t="n">
        <v>-2374</v>
      </c>
      <c r="C53" s="5" t="n">
        <v>-46946</v>
      </c>
    </row>
    <row r="54">
      <c r="A54" s="4" t="inlineStr">
        <is>
          <t>Net Amounts of Assets presented in the Statements of Financial Condition</t>
        </is>
      </c>
      <c r="B54" s="5" t="n">
        <v>462</v>
      </c>
      <c r="C54" s="5" t="n">
        <v>4942</v>
      </c>
    </row>
    <row r="55">
      <c r="A55" s="4" t="inlineStr">
        <is>
          <t>Gross Amounts Not Offset in the Statements of Financial Condition, Financial Instruments, Asset</t>
        </is>
      </c>
      <c r="B55" s="5" t="n">
        <v>0</v>
      </c>
      <c r="C55" s="5" t="n">
        <v>0</v>
      </c>
    </row>
    <row r="56">
      <c r="A56" s="4" t="inlineStr">
        <is>
          <t>Gross Amounts Not Offset in the Statements of Financial Condition, Cash Collateral Received</t>
        </is>
      </c>
      <c r="B56" s="5" t="n">
        <v>0</v>
      </c>
      <c r="C56" s="5" t="n">
        <v>0</v>
      </c>
    </row>
    <row r="57">
      <c r="A57" s="4" t="inlineStr">
        <is>
          <t>Net Amount, Asset</t>
        </is>
      </c>
      <c r="B57" s="5" t="n">
        <v>462</v>
      </c>
      <c r="C57" s="5" t="n">
        <v>4942</v>
      </c>
    </row>
    <row r="58">
      <c r="A58" s="4" t="inlineStr">
        <is>
          <t>Forward Contracts [Member] | Citigroup [Member]</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Gross Amounts of Recognized Assets</t>
        </is>
      </c>
      <c r="B60" s="5" t="n">
        <v>1623887</v>
      </c>
      <c r="C60" s="5" t="n">
        <v>3183511</v>
      </c>
    </row>
    <row r="61">
      <c r="A61" s="4" t="inlineStr">
        <is>
          <t>Gross Amount Offset in the Statements of Financial Condition, Asset</t>
        </is>
      </c>
      <c r="B61" s="5" t="n">
        <v>-1623887</v>
      </c>
      <c r="C61" s="5" t="n">
        <v>-3183511</v>
      </c>
    </row>
    <row r="62">
      <c r="A62" s="4" t="inlineStr">
        <is>
          <t>Net Amounts of Assets presented in the Statements of Financial Condition</t>
        </is>
      </c>
      <c r="B62" s="5" t="n">
        <v>0</v>
      </c>
      <c r="C62" s="5" t="n">
        <v>0</v>
      </c>
    </row>
    <row r="63">
      <c r="A63" s="4" t="inlineStr">
        <is>
          <t>Gross Amounts Not Offset in the Statements of Financial Condition, Financial Instruments, Asset</t>
        </is>
      </c>
      <c r="B63" s="5" t="n">
        <v>0</v>
      </c>
      <c r="C63" s="5" t="n">
        <v>0</v>
      </c>
    </row>
    <row r="64">
      <c r="A64" s="4" t="inlineStr">
        <is>
          <t>Gross Amounts Not Offset in the Statements of Financial Condition, Cash Collateral Received</t>
        </is>
      </c>
      <c r="B64" s="5" t="n">
        <v>0</v>
      </c>
      <c r="C64" s="5" t="n">
        <v>0</v>
      </c>
    </row>
    <row r="65">
      <c r="A65" s="4" t="inlineStr">
        <is>
          <t>Net Amount, Asset</t>
        </is>
      </c>
      <c r="B65" s="5" t="n">
        <v>0</v>
      </c>
      <c r="C65" s="5" t="n">
        <v>0</v>
      </c>
    </row>
    <row r="66">
      <c r="A66" s="4" t="inlineStr">
        <is>
          <t>Forward Contracts [Member] | BNY Mellon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Gross Amounts of Recognized Assets</t>
        </is>
      </c>
      <c r="B68" s="5" t="n">
        <v>3771</v>
      </c>
      <c r="C68" s="4" t="inlineStr">
        <is>
          <t xml:space="preserve"> </t>
        </is>
      </c>
    </row>
    <row r="69">
      <c r="A69" s="4" t="inlineStr">
        <is>
          <t>Gross Amount Offset in the Statements of Financial Condition, Asset</t>
        </is>
      </c>
      <c r="B69" s="5" t="n">
        <v>0</v>
      </c>
      <c r="C69" s="4" t="inlineStr">
        <is>
          <t xml:space="preserve"> </t>
        </is>
      </c>
    </row>
    <row r="70">
      <c r="A70" s="4" t="inlineStr">
        <is>
          <t>Net Amounts of Assets presented in the Statements of Financial Condition</t>
        </is>
      </c>
      <c r="B70" s="5" t="n">
        <v>3771</v>
      </c>
      <c r="C70" s="4" t="inlineStr">
        <is>
          <t xml:space="preserve"> </t>
        </is>
      </c>
    </row>
    <row r="71">
      <c r="A71" s="4" t="inlineStr">
        <is>
          <t>Net Amount, Asset</t>
        </is>
      </c>
      <c r="B71" s="5" t="n">
        <v>3771</v>
      </c>
      <c r="C71" s="4" t="inlineStr">
        <is>
          <t xml:space="preserve"> </t>
        </is>
      </c>
    </row>
    <row r="72">
      <c r="A72" s="4" t="inlineStr">
        <is>
          <t>Forward Contracts [Member] | HSBC [Member]</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Gross Amounts of Recognized Assets</t>
        </is>
      </c>
      <c r="B74" s="5" t="n">
        <v>10276297</v>
      </c>
      <c r="C74" s="5" t="n">
        <v>5946934</v>
      </c>
    </row>
    <row r="75">
      <c r="A75" s="4" t="inlineStr">
        <is>
          <t>Gross Amount Offset in the Statements of Financial Condition, Asset</t>
        </is>
      </c>
      <c r="B75" s="5" t="n">
        <v>-10276297</v>
      </c>
      <c r="C75" s="5" t="n">
        <v>-5946934</v>
      </c>
    </row>
    <row r="76">
      <c r="A76" s="4" t="inlineStr">
        <is>
          <t>Net Amounts of Assets presented in the Statements of Financial Condition</t>
        </is>
      </c>
      <c r="B76" s="5" t="n">
        <v>0</v>
      </c>
      <c r="C76" s="5" t="n">
        <v>0</v>
      </c>
    </row>
    <row r="77">
      <c r="A77" s="4" t="inlineStr">
        <is>
          <t>Gross Amounts Not Offset in the Statements of Financial Condition, Financial Instruments, Asset</t>
        </is>
      </c>
      <c r="B77" s="5" t="n">
        <v>0</v>
      </c>
      <c r="C77" s="5" t="n">
        <v>0</v>
      </c>
    </row>
    <row r="78">
      <c r="A78" s="4" t="inlineStr">
        <is>
          <t>Gross Amounts Not Offset in the Statements of Financial Condition, Cash Collateral Received</t>
        </is>
      </c>
      <c r="B78" s="5" t="n">
        <v>0</v>
      </c>
      <c r="C78" s="5" t="n">
        <v>0</v>
      </c>
    </row>
    <row r="79">
      <c r="A79" s="4" t="inlineStr">
        <is>
          <t>Net Amount, Asset</t>
        </is>
      </c>
      <c r="B79" s="5" t="n">
        <v>0</v>
      </c>
      <c r="C79" s="5" t="n">
        <v>0</v>
      </c>
    </row>
    <row r="80">
      <c r="A80" s="4" t="inlineStr">
        <is>
          <t>Forward Contracts [Member] | Natwest f/k/a Royal Bank of Scotland[Member]</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Gross Amounts of Recognized Assets</t>
        </is>
      </c>
      <c r="B82" s="5" t="n">
        <v>2146300</v>
      </c>
      <c r="C82" s="5" t="n">
        <v>2749172</v>
      </c>
    </row>
    <row r="83">
      <c r="A83" s="4" t="inlineStr">
        <is>
          <t>Gross Amount Offset in the Statements of Financial Condition, Asset</t>
        </is>
      </c>
      <c r="B83" s="5" t="n">
        <v>-2146300</v>
      </c>
      <c r="C83" s="5" t="n">
        <v>-2749172</v>
      </c>
    </row>
    <row r="84">
      <c r="A84" s="4" t="inlineStr">
        <is>
          <t>Net Amounts of Assets presented in the Statements of Financial Condition</t>
        </is>
      </c>
      <c r="B84" s="5" t="n">
        <v>0</v>
      </c>
      <c r="C84" s="5" t="n">
        <v>0</v>
      </c>
    </row>
    <row r="85">
      <c r="A85" s="4" t="inlineStr">
        <is>
          <t>Gross Amounts Not Offset in the Statements of Financial Condition, Financial Instruments, Asset</t>
        </is>
      </c>
      <c r="B85" s="5" t="n">
        <v>0</v>
      </c>
      <c r="C85" s="5" t="n">
        <v>0</v>
      </c>
    </row>
    <row r="86">
      <c r="A86" s="4" t="inlineStr">
        <is>
          <t>Gross Amounts Not Offset in the Statements of Financial Condition, Cash Collateral Received</t>
        </is>
      </c>
      <c r="B86" s="5" t="n">
        <v>0</v>
      </c>
      <c r="C86" s="5" t="n">
        <v>0</v>
      </c>
    </row>
    <row r="87">
      <c r="A87" s="4" t="inlineStr">
        <is>
          <t>Net Amount, Asset</t>
        </is>
      </c>
      <c r="B87" s="5" t="n">
        <v>0</v>
      </c>
      <c r="C87" s="5" t="n">
        <v>0</v>
      </c>
    </row>
    <row r="88">
      <c r="A88" s="4" t="inlineStr">
        <is>
          <t>Swap Agreements [Member]</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Gross Amounts of Recognized Assets</t>
        </is>
      </c>
      <c r="B90" s="5" t="n">
        <v>231087</v>
      </c>
      <c r="C90" s="5" t="n">
        <v>2834692</v>
      </c>
    </row>
    <row r="91">
      <c r="A91" s="4" t="inlineStr">
        <is>
          <t>Gross Amount Offset in the Statements of Financial Condition, Asset</t>
        </is>
      </c>
      <c r="B91" s="5" t="n">
        <v>-5232</v>
      </c>
      <c r="C91" s="5" t="n">
        <v>0</v>
      </c>
    </row>
    <row r="92">
      <c r="A92" s="4" t="inlineStr">
        <is>
          <t>Net Amounts of Assets presented in the Statements of Financial Condition</t>
        </is>
      </c>
      <c r="B92" s="5" t="n">
        <v>225855</v>
      </c>
      <c r="C92" s="5" t="n">
        <v>2834692</v>
      </c>
    </row>
    <row r="93">
      <c r="A93" s="4" t="inlineStr">
        <is>
          <t>Gross Amounts Not Offset in the Statements of Financial Condition, Financial Instruments, Asset</t>
        </is>
      </c>
      <c r="B93" s="5" t="n">
        <v>0</v>
      </c>
      <c r="C93" s="5" t="n">
        <v>0</v>
      </c>
    </row>
    <row r="94">
      <c r="A94" s="4" t="inlineStr">
        <is>
          <t>Gross Amounts Not Offset in the Statements of Financial Condition, Cash Collateral Received</t>
        </is>
      </c>
      <c r="B94" s="5" t="n">
        <v>0</v>
      </c>
      <c r="C94" s="5" t="n">
        <v>0</v>
      </c>
    </row>
    <row r="95">
      <c r="A95" s="4" t="inlineStr">
        <is>
          <t>Net Amount, Asset</t>
        </is>
      </c>
      <c r="B95" s="5" t="n">
        <v>225855</v>
      </c>
      <c r="C95" s="5" t="n">
        <v>2834692</v>
      </c>
    </row>
    <row r="96">
      <c r="A96" s="4" t="inlineStr">
        <is>
          <t>Swap Agreements [Member] | Goldman Sachs [Member]</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Gross Amounts of Recognized Assets</t>
        </is>
      </c>
      <c r="B98" s="4" t="inlineStr">
        <is>
          <t xml:space="preserve"> </t>
        </is>
      </c>
      <c r="C98" s="5" t="n">
        <v>1623078</v>
      </c>
    </row>
    <row r="99">
      <c r="A99" s="4" t="inlineStr">
        <is>
          <t>Gross Amount Offset in the Statements of Financial Condition, Asset</t>
        </is>
      </c>
      <c r="B99" s="4" t="inlineStr">
        <is>
          <t xml:space="preserve"> </t>
        </is>
      </c>
      <c r="C99" s="5" t="n">
        <v>0</v>
      </c>
    </row>
    <row r="100">
      <c r="A100" s="4" t="inlineStr">
        <is>
          <t>Net Amounts of Assets presented in the Statements of Financial Condition</t>
        </is>
      </c>
      <c r="B100" s="4" t="inlineStr">
        <is>
          <t xml:space="preserve"> </t>
        </is>
      </c>
      <c r="C100" s="5" t="n">
        <v>1623078</v>
      </c>
    </row>
    <row r="101">
      <c r="A101" s="4" t="inlineStr">
        <is>
          <t>Gross Amounts Not Offset in the Statements of Financial Condition, Financial Instruments, Asset</t>
        </is>
      </c>
      <c r="B101" s="4" t="inlineStr">
        <is>
          <t xml:space="preserve"> </t>
        </is>
      </c>
      <c r="C101" s="5" t="n">
        <v>0</v>
      </c>
    </row>
    <row r="102">
      <c r="A102" s="4" t="inlineStr">
        <is>
          <t>Gross Amounts Not Offset in the Statements of Financial Condition, Cash Collateral Received</t>
        </is>
      </c>
      <c r="B102" s="4" t="inlineStr">
        <is>
          <t xml:space="preserve"> </t>
        </is>
      </c>
      <c r="C102" s="5" t="n">
        <v>0</v>
      </c>
    </row>
    <row r="103">
      <c r="A103" s="4" t="inlineStr">
        <is>
          <t>Net Amount, Asset</t>
        </is>
      </c>
      <c r="B103" s="4" t="inlineStr">
        <is>
          <t xml:space="preserve"> </t>
        </is>
      </c>
      <c r="C103" s="5" t="n">
        <v>1623078</v>
      </c>
    </row>
    <row r="104">
      <c r="A104" s="4" t="inlineStr">
        <is>
          <t>Swap Agreements [Member] | JPMorgan Chase [Member]</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Gross Amounts of Recognized Assets</t>
        </is>
      </c>
      <c r="B106" s="5" t="n">
        <v>222662</v>
      </c>
      <c r="C106" s="5" t="n">
        <v>705536</v>
      </c>
    </row>
    <row r="107">
      <c r="A107" s="4" t="inlineStr">
        <is>
          <t>Gross Amount Offset in the Statements of Financial Condition, Asset</t>
        </is>
      </c>
      <c r="B107" s="5" t="n">
        <v>-5232</v>
      </c>
      <c r="C107" s="5" t="n">
        <v>0</v>
      </c>
    </row>
    <row r="108">
      <c r="A108" s="4" t="inlineStr">
        <is>
          <t>Net Amounts of Assets presented in the Statements of Financial Condition</t>
        </is>
      </c>
      <c r="B108" s="5" t="n">
        <v>217430</v>
      </c>
      <c r="C108" s="5" t="n">
        <v>705536</v>
      </c>
    </row>
    <row r="109">
      <c r="A109" s="4" t="inlineStr">
        <is>
          <t>Gross Amounts Not Offset in the Statements of Financial Condition, Financial Instruments, Asset</t>
        </is>
      </c>
      <c r="B109" s="4" t="inlineStr">
        <is>
          <t xml:space="preserve"> </t>
        </is>
      </c>
      <c r="C109" s="5" t="n">
        <v>0</v>
      </c>
    </row>
    <row r="110">
      <c r="A110" s="4" t="inlineStr">
        <is>
          <t>Gross Amounts Not Offset in the Statements of Financial Condition, Cash Collateral Received</t>
        </is>
      </c>
      <c r="B110" s="4" t="inlineStr">
        <is>
          <t xml:space="preserve"> </t>
        </is>
      </c>
      <c r="C110" s="5" t="n">
        <v>0</v>
      </c>
    </row>
    <row r="111">
      <c r="A111" s="4" t="inlineStr">
        <is>
          <t>Net Amount, Asset</t>
        </is>
      </c>
      <c r="B111" s="5" t="n">
        <v>217430</v>
      </c>
      <c r="C111" s="5" t="n">
        <v>705536</v>
      </c>
    </row>
    <row r="112">
      <c r="A112" s="4" t="inlineStr">
        <is>
          <t>Swap Agreements [Member] | Barclays [Member]</t>
        </is>
      </c>
      <c r="B112" s="4" t="inlineStr">
        <is>
          <t xml:space="preserve"> </t>
        </is>
      </c>
      <c r="C112" s="4" t="inlineStr">
        <is>
          <t xml:space="preserve"> </t>
        </is>
      </c>
    </row>
    <row r="113">
      <c r="A113" s="3" t="inlineStr">
        <is>
          <t>Derivative [Line Items]</t>
        </is>
      </c>
      <c r="B113" s="4" t="inlineStr">
        <is>
          <t xml:space="preserve"> </t>
        </is>
      </c>
      <c r="C113" s="4" t="inlineStr">
        <is>
          <t xml:space="preserve"> </t>
        </is>
      </c>
    </row>
    <row r="114">
      <c r="A114" s="4" t="inlineStr">
        <is>
          <t>Gross Amounts of Recognized Assets</t>
        </is>
      </c>
      <c r="B114" s="5" t="n">
        <v>8425</v>
      </c>
      <c r="C114" s="5" t="n">
        <v>506078</v>
      </c>
    </row>
    <row r="115">
      <c r="A115" s="4" t="inlineStr">
        <is>
          <t>Gross Amount Offset in the Statements of Financial Condition, Asset</t>
        </is>
      </c>
      <c r="B115" s="5" t="n">
        <v>0</v>
      </c>
      <c r="C115" s="5" t="n">
        <v>0</v>
      </c>
    </row>
    <row r="116">
      <c r="A116" s="4" t="inlineStr">
        <is>
          <t>Net Amounts of Assets presented in the Statements of Financial Condition</t>
        </is>
      </c>
      <c r="B116" s="5" t="n">
        <v>8425</v>
      </c>
      <c r="C116" s="5" t="n">
        <v>506078</v>
      </c>
    </row>
    <row r="117">
      <c r="A117" s="4" t="inlineStr">
        <is>
          <t>Gross Amounts Not Offset in the Statements of Financial Condition, Financial Instruments, Asset</t>
        </is>
      </c>
      <c r="B117" s="5" t="n">
        <v>0</v>
      </c>
      <c r="C117" s="5" t="n">
        <v>0</v>
      </c>
    </row>
    <row r="118">
      <c r="A118" s="4" t="inlineStr">
        <is>
          <t>Gross Amounts Not Offset in the Statements of Financial Condition, Cash Collateral Received</t>
        </is>
      </c>
      <c r="B118" s="5" t="n">
        <v>0</v>
      </c>
      <c r="C118" s="5" t="n">
        <v>0</v>
      </c>
    </row>
    <row r="119">
      <c r="A119" s="4" t="inlineStr">
        <is>
          <t>Net Amount, Asset</t>
        </is>
      </c>
      <c r="B119" s="6" t="n">
        <v>8425</v>
      </c>
      <c r="C119" s="6" t="n">
        <v>5060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Concentrations of Credit Risk - Schedule of Additional Disclosures Regarding Offsetting of Derivative Liabilities (Detail) - Man-AHL Diversified Trading Company L.P. [Member] - USD ($)</t>
        </is>
      </c>
      <c r="B1" s="2" t="inlineStr">
        <is>
          <t>Sep. 30, 2024</t>
        </is>
      </c>
      <c r="C1" s="2" t="inlineStr">
        <is>
          <t>Dec. 31, 2023</t>
        </is>
      </c>
    </row>
    <row r="2">
      <c r="A2" s="4" t="inlineStr">
        <is>
          <t>Futures Contrac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Amounts of Recognized Liabilities</t>
        </is>
      </c>
      <c r="B4" s="6" t="n">
        <v>2008560</v>
      </c>
      <c r="C4" s="6" t="n">
        <v>1783291</v>
      </c>
    </row>
    <row r="5">
      <c r="A5" s="4" t="inlineStr">
        <is>
          <t>Gross Amount Offset in the Statements of Financial Condition, Liability</t>
        </is>
      </c>
      <c r="B5" s="5" t="n">
        <v>-2008560</v>
      </c>
      <c r="C5" s="5" t="n">
        <v>-1783291</v>
      </c>
    </row>
    <row r="6">
      <c r="A6" s="4" t="inlineStr">
        <is>
          <t>Net Amounts of Liabilities Presented in the Statements of Financial Condition</t>
        </is>
      </c>
      <c r="B6" s="5" t="n">
        <v>0</v>
      </c>
      <c r="C6" s="5" t="n">
        <v>0</v>
      </c>
    </row>
    <row r="7">
      <c r="A7" s="4" t="inlineStr">
        <is>
          <t>Gross Amounts Not Offset in the Statements of Financial Condition, Financial Instruments, Liability</t>
        </is>
      </c>
      <c r="B7" s="5" t="n">
        <v>0</v>
      </c>
      <c r="C7" s="5" t="n">
        <v>0</v>
      </c>
    </row>
    <row r="8">
      <c r="A8" s="4" t="inlineStr">
        <is>
          <t>Gross Amounts Not Offset in the Statements of Financial Condition, Cash Collateral Pledged</t>
        </is>
      </c>
      <c r="B8" s="5" t="n">
        <v>0</v>
      </c>
      <c r="C8" s="5" t="n">
        <v>0</v>
      </c>
    </row>
    <row r="9">
      <c r="A9" s="4" t="inlineStr">
        <is>
          <t>Net Amount, Liability</t>
        </is>
      </c>
      <c r="B9" s="5" t="n">
        <v>0</v>
      </c>
      <c r="C9" s="5" t="n">
        <v>0</v>
      </c>
    </row>
    <row r="10">
      <c r="A10" s="4" t="inlineStr">
        <is>
          <t>Futures Contracts [Member] | Goldman Sach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ross Amounts of Recognized Liabilities</t>
        </is>
      </c>
      <c r="B12" s="5" t="n">
        <v>28920</v>
      </c>
      <c r="C12" s="5" t="n">
        <v>568651</v>
      </c>
    </row>
    <row r="13">
      <c r="A13" s="4" t="inlineStr">
        <is>
          <t>Gross Amount Offset in the Statements of Financial Condition, Liability</t>
        </is>
      </c>
      <c r="B13" s="5" t="n">
        <v>-28920</v>
      </c>
      <c r="C13" s="5" t="n">
        <v>-568651</v>
      </c>
    </row>
    <row r="14">
      <c r="A14" s="4" t="inlineStr">
        <is>
          <t>Net Amounts of Liabilities Presented in the Statements of Financial Condition</t>
        </is>
      </c>
      <c r="B14" s="5" t="n">
        <v>0</v>
      </c>
      <c r="C14" s="5" t="n">
        <v>0</v>
      </c>
    </row>
    <row r="15">
      <c r="A15" s="4" t="inlineStr">
        <is>
          <t>Gross Amounts Not Offset in the Statements of Financial Condition, Financial Instruments, Liability</t>
        </is>
      </c>
      <c r="B15" s="5" t="n">
        <v>0</v>
      </c>
      <c r="C15" s="5" t="n">
        <v>0</v>
      </c>
    </row>
    <row r="16">
      <c r="A16" s="4" t="inlineStr">
        <is>
          <t>Gross Amounts Not Offset in the Statements of Financial Condition, Cash Collateral Pledged</t>
        </is>
      </c>
      <c r="B16" s="5" t="n">
        <v>0</v>
      </c>
      <c r="C16" s="5" t="n">
        <v>0</v>
      </c>
    </row>
    <row r="17">
      <c r="A17" s="4" t="inlineStr">
        <is>
          <t>Net Amount, Liability</t>
        </is>
      </c>
      <c r="B17" s="5" t="n">
        <v>0</v>
      </c>
      <c r="C17" s="5" t="n">
        <v>0</v>
      </c>
    </row>
    <row r="18">
      <c r="A18" s="4" t="inlineStr">
        <is>
          <t>Futures Contracts [Member] | JPMorgan Chase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Amounts of Recognized Liabilities</t>
        </is>
      </c>
      <c r="B20" s="5" t="n">
        <v>693641</v>
      </c>
      <c r="C20" s="5" t="n">
        <v>342460</v>
      </c>
    </row>
    <row r="21">
      <c r="A21" s="4" t="inlineStr">
        <is>
          <t>Gross Amount Offset in the Statements of Financial Condition, Liability</t>
        </is>
      </c>
      <c r="B21" s="5" t="n">
        <v>-693641</v>
      </c>
      <c r="C21" s="5" t="n">
        <v>-342460</v>
      </c>
    </row>
    <row r="22">
      <c r="A22" s="4" t="inlineStr">
        <is>
          <t>Net Amounts of Liabilities Presented in the Statements of Financial Condition</t>
        </is>
      </c>
      <c r="B22" s="5" t="n">
        <v>0</v>
      </c>
      <c r="C22" s="5" t="n">
        <v>0</v>
      </c>
    </row>
    <row r="23">
      <c r="A23" s="4" t="inlineStr">
        <is>
          <t>Gross Amounts Not Offset in the Statements of Financial Condition, Financial Instruments, Liability</t>
        </is>
      </c>
      <c r="B23" s="5" t="n">
        <v>0</v>
      </c>
      <c r="C23" s="5" t="n">
        <v>0</v>
      </c>
    </row>
    <row r="24">
      <c r="A24" s="4" t="inlineStr">
        <is>
          <t>Gross Amounts Not Offset in the Statements of Financial Condition, Cash Collateral Pledged</t>
        </is>
      </c>
      <c r="B24" s="5" t="n">
        <v>0</v>
      </c>
      <c r="C24" s="5" t="n">
        <v>0</v>
      </c>
    </row>
    <row r="25">
      <c r="A25" s="4" t="inlineStr">
        <is>
          <t>Net Amount, Liability</t>
        </is>
      </c>
      <c r="B25" s="5" t="n">
        <v>0</v>
      </c>
      <c r="C25" s="5" t="n">
        <v>0</v>
      </c>
    </row>
    <row r="26">
      <c r="A26" s="4" t="inlineStr">
        <is>
          <t>Futures Contracts [Member] | Bank of America Merrill Lynch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Amounts of Recognized Liabilities</t>
        </is>
      </c>
      <c r="B28" s="5" t="n">
        <v>1285999</v>
      </c>
      <c r="C28" s="5" t="n">
        <v>872180</v>
      </c>
    </row>
    <row r="29">
      <c r="A29" s="4" t="inlineStr">
        <is>
          <t>Gross Amount Offset in the Statements of Financial Condition, Liability</t>
        </is>
      </c>
      <c r="B29" s="5" t="n">
        <v>-1285999</v>
      </c>
      <c r="C29" s="5" t="n">
        <v>-872180</v>
      </c>
    </row>
    <row r="30">
      <c r="A30" s="4" t="inlineStr">
        <is>
          <t>Net Amounts of Liabilities Presented in the Statements of Financial Condition</t>
        </is>
      </c>
      <c r="B30" s="5" t="n">
        <v>0</v>
      </c>
      <c r="C30" s="5" t="n">
        <v>0</v>
      </c>
    </row>
    <row r="31">
      <c r="A31" s="4" t="inlineStr">
        <is>
          <t>Gross Amounts Not Offset in the Statements of Financial Condition, Financial Instruments, Liability</t>
        </is>
      </c>
      <c r="B31" s="5" t="n">
        <v>0</v>
      </c>
      <c r="C31" s="5" t="n">
        <v>0</v>
      </c>
    </row>
    <row r="32">
      <c r="A32" s="4" t="inlineStr">
        <is>
          <t>Gross Amounts Not Offset in the Statements of Financial Condition, Cash Collateral Pledged</t>
        </is>
      </c>
      <c r="B32" s="5" t="n">
        <v>0</v>
      </c>
      <c r="C32" s="5" t="n">
        <v>0</v>
      </c>
    </row>
    <row r="33">
      <c r="A33" s="4" t="inlineStr">
        <is>
          <t>Net Amount, Liability</t>
        </is>
      </c>
      <c r="B33" s="5" t="n">
        <v>0</v>
      </c>
      <c r="C33" s="5" t="n">
        <v>0</v>
      </c>
    </row>
    <row r="34">
      <c r="A34" s="4" t="inlineStr">
        <is>
          <t>Forward Contracts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Gross Amounts of Recognized Liabilities</t>
        </is>
      </c>
      <c r="B36" s="5" t="n">
        <v>17654470</v>
      </c>
      <c r="C36" s="5" t="n">
        <v>17496758</v>
      </c>
    </row>
    <row r="37">
      <c r="A37" s="4" t="inlineStr">
        <is>
          <t>Gross Amount Offset in the Statements of Financial Condition, Liability</t>
        </is>
      </c>
      <c r="B37" s="5" t="n">
        <v>-14093858</v>
      </c>
      <c r="C37" s="5" t="n">
        <v>-12149227</v>
      </c>
    </row>
    <row r="38">
      <c r="A38" s="4" t="inlineStr">
        <is>
          <t>Net Amounts of Liabilities Presented in the Statements of Financial Condition</t>
        </is>
      </c>
      <c r="B38" s="5" t="n">
        <v>3560612</v>
      </c>
      <c r="C38" s="5" t="n">
        <v>5347531</v>
      </c>
    </row>
    <row r="39">
      <c r="A39" s="4" t="inlineStr">
        <is>
          <t>Gross Amounts Not Offset in the Statements of Financial Condition, Financial Instruments, Liability</t>
        </is>
      </c>
      <c r="B39" s="5" t="n">
        <v>0</v>
      </c>
      <c r="C39" s="5" t="n">
        <v>0</v>
      </c>
    </row>
    <row r="40">
      <c r="A40" s="4" t="inlineStr">
        <is>
          <t>Gross Amounts Not Offset in the Statements of Financial Condition, Cash Collateral Pledged</t>
        </is>
      </c>
      <c r="B40" s="5" t="n">
        <v>-3560612</v>
      </c>
      <c r="C40" s="5" t="n">
        <v>-5347531</v>
      </c>
    </row>
    <row r="41">
      <c r="A41" s="4" t="inlineStr">
        <is>
          <t>Net Amount, Liability</t>
        </is>
      </c>
      <c r="B41" s="5" t="n">
        <v>0</v>
      </c>
      <c r="C41" s="5" t="n">
        <v>0</v>
      </c>
    </row>
    <row r="42">
      <c r="A42" s="4" t="inlineStr">
        <is>
          <t>Forward Contracts [Member] | Citigroup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Gross Amounts of Recognized Liabilities</t>
        </is>
      </c>
      <c r="B44" s="5" t="n">
        <v>1632101</v>
      </c>
      <c r="C44" s="5" t="n">
        <v>3945510</v>
      </c>
    </row>
    <row r="45">
      <c r="A45" s="4" t="inlineStr">
        <is>
          <t>Gross Amount Offset in the Statements of Financial Condition, Liability</t>
        </is>
      </c>
      <c r="B45" s="5" t="n">
        <v>-1623887</v>
      </c>
      <c r="C45" s="5" t="n">
        <v>-3183511</v>
      </c>
    </row>
    <row r="46">
      <c r="A46" s="4" t="inlineStr">
        <is>
          <t>Net Amounts of Liabilities Presented in the Statements of Financial Condition</t>
        </is>
      </c>
      <c r="B46" s="5" t="n">
        <v>8214</v>
      </c>
      <c r="C46" s="5" t="n">
        <v>761999</v>
      </c>
    </row>
    <row r="47">
      <c r="A47" s="4" t="inlineStr">
        <is>
          <t>Gross Amounts Not Offset in the Statements of Financial Condition, Financial Instruments, Liability</t>
        </is>
      </c>
      <c r="B47" s="5" t="n">
        <v>0</v>
      </c>
      <c r="C47" s="5" t="n">
        <v>0</v>
      </c>
    </row>
    <row r="48">
      <c r="A48" s="4" t="inlineStr">
        <is>
          <t>Gross Amounts Not Offset in the Statements of Financial Condition, Cash Collateral Pledged</t>
        </is>
      </c>
      <c r="B48" s="5" t="n">
        <v>-8214</v>
      </c>
      <c r="C48" s="5" t="n">
        <v>-761999</v>
      </c>
    </row>
    <row r="49">
      <c r="A49" s="4" t="inlineStr">
        <is>
          <t>Net Amount, Liability</t>
        </is>
      </c>
      <c r="B49" s="5" t="n">
        <v>0</v>
      </c>
      <c r="C49" s="5" t="n">
        <v>0</v>
      </c>
    </row>
    <row r="50">
      <c r="A50" s="4" t="inlineStr">
        <is>
          <t>Forward Contracts [Member] | BNP Paribas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Gross Amounts of Recognized Liabilities</t>
        </is>
      </c>
      <c r="B52" s="5" t="n">
        <v>2374</v>
      </c>
      <c r="C52" s="5" t="n">
        <v>46946</v>
      </c>
    </row>
    <row r="53">
      <c r="A53" s="4" t="inlineStr">
        <is>
          <t>Gross Amount Offset in the Statements of Financial Condition, Liability</t>
        </is>
      </c>
      <c r="B53" s="5" t="n">
        <v>-2374</v>
      </c>
      <c r="C53" s="5" t="n">
        <v>-46946</v>
      </c>
    </row>
    <row r="54">
      <c r="A54" s="4" t="inlineStr">
        <is>
          <t>Net Amounts of Liabilities Presented in the Statements of Financial Condition</t>
        </is>
      </c>
      <c r="B54" s="5" t="n">
        <v>0</v>
      </c>
      <c r="C54" s="5" t="n">
        <v>0</v>
      </c>
    </row>
    <row r="55">
      <c r="A55" s="4" t="inlineStr">
        <is>
          <t>Gross Amounts Not Offset in the Statements of Financial Condition, Financial Instruments, Liability</t>
        </is>
      </c>
      <c r="B55" s="5" t="n">
        <v>0</v>
      </c>
      <c r="C55" s="5" t="n">
        <v>0</v>
      </c>
    </row>
    <row r="56">
      <c r="A56" s="4" t="inlineStr">
        <is>
          <t>Gross Amounts Not Offset in the Statements of Financial Condition, Cash Collateral Pledged</t>
        </is>
      </c>
      <c r="B56" s="5" t="n">
        <v>0</v>
      </c>
      <c r="C56" s="5" t="n">
        <v>0</v>
      </c>
    </row>
    <row r="57">
      <c r="A57" s="4" t="inlineStr">
        <is>
          <t>Net Amount, Liability</t>
        </is>
      </c>
      <c r="B57" s="5" t="n">
        <v>0</v>
      </c>
      <c r="C57" s="5" t="n">
        <v>0</v>
      </c>
    </row>
    <row r="58">
      <c r="A58" s="4" t="inlineStr">
        <is>
          <t>Forward Contracts [Member] | JPMorgan Chase [Member]</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Gross Amounts of Recognized Liabilities</t>
        </is>
      </c>
      <c r="B60" s="5" t="n">
        <v>1336597</v>
      </c>
      <c r="C60" s="5" t="n">
        <v>970437</v>
      </c>
    </row>
    <row r="61">
      <c r="A61" s="4" t="inlineStr">
        <is>
          <t>Gross Amount Offset in the Statements of Financial Condition, Liability</t>
        </is>
      </c>
      <c r="B61" s="5" t="n">
        <v>-45000</v>
      </c>
      <c r="C61" s="5" t="n">
        <v>-222664</v>
      </c>
    </row>
    <row r="62">
      <c r="A62" s="4" t="inlineStr">
        <is>
          <t>Net Amounts of Liabilities Presented in the Statements of Financial Condition</t>
        </is>
      </c>
      <c r="B62" s="5" t="n">
        <v>1291597</v>
      </c>
      <c r="C62" s="5" t="n">
        <v>747773</v>
      </c>
    </row>
    <row r="63">
      <c r="A63" s="4" t="inlineStr">
        <is>
          <t>Gross Amounts Not Offset in the Statements of Financial Condition, Financial Instruments, Liability</t>
        </is>
      </c>
      <c r="B63" s="4" t="inlineStr">
        <is>
          <t xml:space="preserve"> </t>
        </is>
      </c>
      <c r="C63" s="5" t="n">
        <v>0</v>
      </c>
    </row>
    <row r="64">
      <c r="A64" s="4" t="inlineStr">
        <is>
          <t>Gross Amounts Not Offset in the Statements of Financial Condition, Cash Collateral Pledged</t>
        </is>
      </c>
      <c r="B64" s="5" t="n">
        <v>-1291597</v>
      </c>
      <c r="C64" s="5" t="n">
        <v>-747773</v>
      </c>
    </row>
    <row r="65">
      <c r="A65" s="4" t="inlineStr">
        <is>
          <t>Net Amount, Liability</t>
        </is>
      </c>
      <c r="B65" s="4" t="inlineStr">
        <is>
          <t xml:space="preserve"> </t>
        </is>
      </c>
      <c r="C65" s="5" t="n">
        <v>0</v>
      </c>
    </row>
    <row r="66">
      <c r="A66" s="4" t="inlineStr">
        <is>
          <t>Forward Contracts [Member] | HSBC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Gross Amounts of Recognized Liabilities</t>
        </is>
      </c>
      <c r="B68" s="5" t="n">
        <v>12358819</v>
      </c>
      <c r="C68" s="5" t="n">
        <v>8724341</v>
      </c>
    </row>
    <row r="69">
      <c r="A69" s="4" t="inlineStr">
        <is>
          <t>Gross Amount Offset in the Statements of Financial Condition, Liability</t>
        </is>
      </c>
      <c r="B69" s="5" t="n">
        <v>-10276297</v>
      </c>
      <c r="C69" s="5" t="n">
        <v>-5946934</v>
      </c>
    </row>
    <row r="70">
      <c r="A70" s="4" t="inlineStr">
        <is>
          <t>Net Amounts of Liabilities Presented in the Statements of Financial Condition</t>
        </is>
      </c>
      <c r="B70" s="5" t="n">
        <v>2082522</v>
      </c>
      <c r="C70" s="5" t="n">
        <v>2777407</v>
      </c>
    </row>
    <row r="71">
      <c r="A71" s="4" t="inlineStr">
        <is>
          <t>Gross Amounts Not Offset in the Statements of Financial Condition, Financial Instruments, Liability</t>
        </is>
      </c>
      <c r="B71" s="5" t="n">
        <v>0</v>
      </c>
      <c r="C71" s="5" t="n">
        <v>0</v>
      </c>
    </row>
    <row r="72">
      <c r="A72" s="4" t="inlineStr">
        <is>
          <t>Gross Amounts Not Offset in the Statements of Financial Condition, Cash Collateral Pledged</t>
        </is>
      </c>
      <c r="B72" s="5" t="n">
        <v>-2082522</v>
      </c>
      <c r="C72" s="5" t="n">
        <v>-2777407</v>
      </c>
    </row>
    <row r="73">
      <c r="A73" s="4" t="inlineStr">
        <is>
          <t>Net Amount, Liability</t>
        </is>
      </c>
      <c r="B73" s="5" t="n">
        <v>0</v>
      </c>
      <c r="C73" s="5" t="n">
        <v>0</v>
      </c>
    </row>
    <row r="74">
      <c r="A74" s="4" t="inlineStr">
        <is>
          <t>Forward Contracts [Member] | Natwest [Member]</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Gross Amounts of Recognized Liabilities</t>
        </is>
      </c>
      <c r="B76" s="5" t="n">
        <v>2324579</v>
      </c>
      <c r="C76" s="5" t="n">
        <v>3809524</v>
      </c>
    </row>
    <row r="77">
      <c r="A77" s="4" t="inlineStr">
        <is>
          <t>Gross Amount Offset in the Statements of Financial Condition, Liability</t>
        </is>
      </c>
      <c r="B77" s="5" t="n">
        <v>-2146300</v>
      </c>
      <c r="C77" s="5" t="n">
        <v>-2749172</v>
      </c>
    </row>
    <row r="78">
      <c r="A78" s="4" t="inlineStr">
        <is>
          <t>Net Amounts of Liabilities Presented in the Statements of Financial Condition</t>
        </is>
      </c>
      <c r="B78" s="5" t="n">
        <v>178279</v>
      </c>
      <c r="C78" s="5" t="n">
        <v>1060352</v>
      </c>
    </row>
    <row r="79">
      <c r="A79" s="4" t="inlineStr">
        <is>
          <t>Gross Amounts Not Offset in the Statements of Financial Condition, Financial Instruments, Liability</t>
        </is>
      </c>
      <c r="B79" s="5" t="n">
        <v>0</v>
      </c>
      <c r="C79" s="5" t="n">
        <v>0</v>
      </c>
    </row>
    <row r="80">
      <c r="A80" s="4" t="inlineStr">
        <is>
          <t>Gross Amounts Not Offset in the Statements of Financial Condition, Cash Collateral Pledged</t>
        </is>
      </c>
      <c r="B80" s="5" t="n">
        <v>-178279</v>
      </c>
      <c r="C80" s="5" t="n">
        <v>-1060352</v>
      </c>
    </row>
    <row r="81">
      <c r="A81" s="4" t="inlineStr">
        <is>
          <t>Net Amount, Liability</t>
        </is>
      </c>
      <c r="B81" s="5" t="n">
        <v>0</v>
      </c>
      <c r="C81" s="6" t="n">
        <v>0</v>
      </c>
    </row>
    <row r="82">
      <c r="A82" s="4" t="inlineStr">
        <is>
          <t>Swap Agreements [Member]</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Gross Amounts of Recognized Liabilities</t>
        </is>
      </c>
      <c r="B84" s="5" t="n">
        <v>77509</v>
      </c>
      <c r="C84" s="4" t="inlineStr">
        <is>
          <t xml:space="preserve"> </t>
        </is>
      </c>
    </row>
    <row r="85">
      <c r="A85" s="4" t="inlineStr">
        <is>
          <t>Gross Amount Offset in the Statements of Financial Condition, Liability</t>
        </is>
      </c>
      <c r="B85" s="5" t="n">
        <v>-5232</v>
      </c>
      <c r="C85" s="4" t="inlineStr">
        <is>
          <t xml:space="preserve"> </t>
        </is>
      </c>
    </row>
    <row r="86">
      <c r="A86" s="4" t="inlineStr">
        <is>
          <t>Net Amounts of Liabilities Presented in the Statements of Financial Condition</t>
        </is>
      </c>
      <c r="B86" s="5" t="n">
        <v>72277</v>
      </c>
      <c r="C86" s="4" t="inlineStr">
        <is>
          <t xml:space="preserve"> </t>
        </is>
      </c>
    </row>
    <row r="87">
      <c r="A87" s="4" t="inlineStr">
        <is>
          <t>Gross Amounts Not Offset in the Statements of Financial Condition, Cash Collateral Pledged</t>
        </is>
      </c>
      <c r="B87" s="5" t="n">
        <v>-72277</v>
      </c>
      <c r="C87" s="4" t="inlineStr">
        <is>
          <t xml:space="preserve"> </t>
        </is>
      </c>
    </row>
    <row r="88">
      <c r="A88" s="4" t="inlineStr">
        <is>
          <t>Swap Agreements [Member] | Goldman Sachs [Member]</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Gross Amounts of Recognized Liabilities</t>
        </is>
      </c>
      <c r="B90" s="5" t="n">
        <v>72277</v>
      </c>
      <c r="C90" s="4" t="inlineStr">
        <is>
          <t xml:space="preserve"> </t>
        </is>
      </c>
    </row>
    <row r="91">
      <c r="A91" s="4" t="inlineStr">
        <is>
          <t>Gross Amount Offset in the Statements of Financial Condition, Liability</t>
        </is>
      </c>
      <c r="B91" s="5" t="n">
        <v>0</v>
      </c>
      <c r="C91" s="4" t="inlineStr">
        <is>
          <t xml:space="preserve"> </t>
        </is>
      </c>
    </row>
    <row r="92">
      <c r="A92" s="4" t="inlineStr">
        <is>
          <t>Net Amounts of Liabilities Presented in the Statements of Financial Condition</t>
        </is>
      </c>
      <c r="B92" s="5" t="n">
        <v>72277</v>
      </c>
      <c r="C92" s="4" t="inlineStr">
        <is>
          <t xml:space="preserve"> </t>
        </is>
      </c>
    </row>
    <row r="93">
      <c r="A93" s="4" t="inlineStr">
        <is>
          <t>Gross Amounts Not Offset in the Statements of Financial Condition, Financial Instruments, Liability</t>
        </is>
      </c>
      <c r="B93" s="5" t="n">
        <v>0</v>
      </c>
      <c r="C93" s="4" t="inlineStr">
        <is>
          <t xml:space="preserve"> </t>
        </is>
      </c>
    </row>
    <row r="94">
      <c r="A94" s="4" t="inlineStr">
        <is>
          <t>Gross Amounts Not Offset in the Statements of Financial Condition, Cash Collateral Pledged</t>
        </is>
      </c>
      <c r="B94" s="5" t="n">
        <v>-72277</v>
      </c>
      <c r="C94" s="4" t="inlineStr">
        <is>
          <t xml:space="preserve"> </t>
        </is>
      </c>
    </row>
    <row r="95">
      <c r="A95" s="4" t="inlineStr">
        <is>
          <t>Net Amount, Liability</t>
        </is>
      </c>
      <c r="B95" s="5" t="n">
        <v>0</v>
      </c>
      <c r="C95" s="4" t="inlineStr">
        <is>
          <t xml:space="preserve"> </t>
        </is>
      </c>
    </row>
    <row r="96">
      <c r="A96" s="4" t="inlineStr">
        <is>
          <t>Swap Agreements [Member] | JPMorgan Chase [Member]</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Gross Amounts of Recognized Liabilities</t>
        </is>
      </c>
      <c r="B98" s="5" t="n">
        <v>5232</v>
      </c>
      <c r="C98" s="4" t="inlineStr">
        <is>
          <t xml:space="preserve"> </t>
        </is>
      </c>
    </row>
    <row r="99">
      <c r="A99" s="4" t="inlineStr">
        <is>
          <t>Gross Amount Offset in the Statements of Financial Condition, Liability</t>
        </is>
      </c>
      <c r="B99" s="5" t="n">
        <v>-5232</v>
      </c>
      <c r="C99" s="4" t="inlineStr">
        <is>
          <t xml:space="preserve"> </t>
        </is>
      </c>
    </row>
    <row r="100">
      <c r="A100" s="4" t="inlineStr">
        <is>
          <t>Net Amounts of Liabilities Presented in the Statements of Financial Condition</t>
        </is>
      </c>
      <c r="B100" s="5" t="n">
        <v>0</v>
      </c>
      <c r="C100" s="4" t="inlineStr">
        <is>
          <t xml:space="preserve"> </t>
        </is>
      </c>
    </row>
    <row r="101">
      <c r="A101" s="4" t="inlineStr">
        <is>
          <t>Gross Amounts Not Offset in the Statements of Financial Condition, Financial Instruments, Liability</t>
        </is>
      </c>
      <c r="B101" s="5" t="n">
        <v>0</v>
      </c>
      <c r="C101" s="4" t="inlineStr">
        <is>
          <t xml:space="preserve"> </t>
        </is>
      </c>
    </row>
    <row r="102">
      <c r="A102" s="4" t="inlineStr">
        <is>
          <t>Gross Amounts Not Offset in the Statements of Financial Condition, Cash Collateral Pledged</t>
        </is>
      </c>
      <c r="B102" s="5" t="n">
        <v>0</v>
      </c>
      <c r="C102" s="4" t="inlineStr">
        <is>
          <t xml:space="preserve"> </t>
        </is>
      </c>
    </row>
    <row r="103">
      <c r="A103" s="4" t="inlineStr">
        <is>
          <t>Net Amount, Liability</t>
        </is>
      </c>
      <c r="B103" s="6" t="n">
        <v>0</v>
      </c>
      <c r="C10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Financial Guarantees - Additional Information (Detail)</t>
        </is>
      </c>
      <c r="B1" s="2" t="inlineStr">
        <is>
          <t>Sep. 30, 2024 USD ($)</t>
        </is>
      </c>
    </row>
    <row r="2">
      <c r="A2" s="4" t="inlineStr">
        <is>
          <t>Man-AHL Diversified I L.P [Member]</t>
        </is>
      </c>
      <c r="B2" s="4" t="inlineStr">
        <is>
          <t xml:space="preserve"> </t>
        </is>
      </c>
    </row>
    <row r="3">
      <c r="A3" s="3" t="inlineStr">
        <is>
          <t>Guarantor Obligations [Line Items]</t>
        </is>
      </c>
      <c r="B3" s="4" t="inlineStr">
        <is>
          <t xml:space="preserve"> </t>
        </is>
      </c>
    </row>
    <row r="4">
      <c r="A4" s="4" t="inlineStr">
        <is>
          <t>Prior claims or losses pursuant to these contracts</t>
        </is>
      </c>
      <c r="B4" s="6" t="n">
        <v>0</v>
      </c>
    </row>
    <row r="5">
      <c r="A5" s="4" t="inlineStr">
        <is>
          <t>Man-AHL Diversified Trading Company L.P. [Member]</t>
        </is>
      </c>
      <c r="B5" s="4" t="inlineStr">
        <is>
          <t xml:space="preserve"> </t>
        </is>
      </c>
    </row>
    <row r="6">
      <c r="A6" s="3" t="inlineStr">
        <is>
          <t>Guarantor Obligations [Line Items]</t>
        </is>
      </c>
      <c r="B6" s="4" t="inlineStr">
        <is>
          <t xml:space="preserve"> </t>
        </is>
      </c>
    </row>
    <row r="7">
      <c r="A7" s="4" t="inlineStr">
        <is>
          <t>Prior claims or losses pursuant to these contracts</t>
        </is>
      </c>
      <c r="B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 Ratios to Average Partners' Capital and Other Information (Detai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an-AHL Diversified Trading Company L.P. [Member]</t>
        </is>
      </c>
      <c r="B3" s="4" t="inlineStr">
        <is>
          <t xml:space="preserve"> </t>
        </is>
      </c>
      <c r="C3" s="4" t="inlineStr">
        <is>
          <t xml:space="preserve"> </t>
        </is>
      </c>
      <c r="D3" s="4" t="inlineStr">
        <is>
          <t xml:space="preserve"> </t>
        </is>
      </c>
      <c r="E3" s="4" t="inlineStr">
        <is>
          <t xml:space="preserve"> </t>
        </is>
      </c>
    </row>
    <row r="4">
      <c r="A4" s="3" t="inlineStr">
        <is>
          <t>Investment Company, Financial Highlights [Roll Forward]</t>
        </is>
      </c>
      <c r="B4" s="4" t="inlineStr">
        <is>
          <t xml:space="preserve"> </t>
        </is>
      </c>
      <c r="C4" s="4" t="inlineStr">
        <is>
          <t xml:space="preserve"> </t>
        </is>
      </c>
      <c r="D4" s="4" t="inlineStr">
        <is>
          <t xml:space="preserve"> </t>
        </is>
      </c>
      <c r="E4" s="4" t="inlineStr">
        <is>
          <t xml:space="preserve"> </t>
        </is>
      </c>
    </row>
    <row r="5">
      <c r="A5" s="4" t="inlineStr">
        <is>
          <t>Beginning net asset value</t>
        </is>
      </c>
      <c r="B5" s="7" t="n">
        <v>31541.43</v>
      </c>
      <c r="C5" s="7" t="n">
        <v>28520.44</v>
      </c>
      <c r="D5" s="7" t="n">
        <v>27029.09</v>
      </c>
      <c r="E5" s="7" t="n">
        <v>27036.43</v>
      </c>
    </row>
    <row r="6">
      <c r="A6" s="3" t="inlineStr">
        <is>
          <t>Income/(loss) from investment operations:</t>
        </is>
      </c>
      <c r="B6" s="4" t="inlineStr">
        <is>
          <t xml:space="preserve"> </t>
        </is>
      </c>
      <c r="C6" s="4" t="inlineStr">
        <is>
          <t xml:space="preserve"> </t>
        </is>
      </c>
      <c r="D6" s="4" t="inlineStr">
        <is>
          <t xml:space="preserve"> </t>
        </is>
      </c>
      <c r="E6" s="4" t="inlineStr">
        <is>
          <t xml:space="preserve"> </t>
        </is>
      </c>
    </row>
    <row r="7">
      <c r="A7" s="4" t="inlineStr">
        <is>
          <t>Net investment income (loss)</t>
        </is>
      </c>
      <c r="B7" s="8" t="n">
        <v>324.39</v>
      </c>
      <c r="C7" s="8" t="n">
        <v>303.99</v>
      </c>
      <c r="D7" s="8" t="n">
        <v>945.77</v>
      </c>
      <c r="E7" s="8" t="n">
        <v>844.83</v>
      </c>
    </row>
    <row r="8">
      <c r="A8" s="4" t="inlineStr">
        <is>
          <t>Net realized and change in unrealized gains (losses) on trading activities</t>
        </is>
      </c>
      <c r="B8" s="8" t="n">
        <v>-3070.97</v>
      </c>
      <c r="C8" s="8" t="n">
        <v>-470.81</v>
      </c>
      <c r="D8" s="8" t="n">
        <v>819.99</v>
      </c>
      <c r="E8" s="8" t="n">
        <v>472.36</v>
      </c>
    </row>
    <row r="9">
      <c r="A9" s="4" t="inlineStr">
        <is>
          <t>Total income (loss) from investment operations</t>
        </is>
      </c>
      <c r="B9" s="8" t="n">
        <v>-2746.58</v>
      </c>
      <c r="C9" s="8" t="n">
        <v>-166.82</v>
      </c>
      <c r="D9" s="8" t="n">
        <v>1765.76</v>
      </c>
      <c r="E9" s="8" t="n">
        <v>1317.19</v>
      </c>
    </row>
    <row r="10">
      <c r="A10" s="4" t="inlineStr">
        <is>
          <t>Ending net asset value</t>
        </is>
      </c>
      <c r="B10" s="7" t="n">
        <v>28794.85</v>
      </c>
      <c r="C10" s="7" t="n">
        <v>28353.62</v>
      </c>
      <c r="D10" s="7" t="n">
        <v>28794.85</v>
      </c>
      <c r="E10" s="7" t="n">
        <v>28353.62</v>
      </c>
    </row>
    <row r="11">
      <c r="A11" s="3" t="inlineStr">
        <is>
          <t>Ratios to average partners' capital:</t>
        </is>
      </c>
      <c r="B11" s="4" t="inlineStr">
        <is>
          <t xml:space="preserve"> </t>
        </is>
      </c>
      <c r="C11" s="4" t="inlineStr">
        <is>
          <t xml:space="preserve"> </t>
        </is>
      </c>
      <c r="D11" s="4" t="inlineStr">
        <is>
          <t xml:space="preserve"> </t>
        </is>
      </c>
      <c r="E11" s="4" t="inlineStr">
        <is>
          <t xml:space="preserve"> </t>
        </is>
      </c>
    </row>
    <row r="12">
      <c r="A12" s="4" t="inlineStr">
        <is>
          <t>Expenses before incentive fees</t>
        </is>
      </c>
      <c r="B12" s="10" t="n">
        <v>0.0072</v>
      </c>
      <c r="C12" s="10" t="n">
        <v>0.0051</v>
      </c>
      <c r="D12" s="10" t="n">
        <v>0.0077</v>
      </c>
      <c r="E12" s="10" t="n">
        <v>0.0048</v>
      </c>
    </row>
    <row r="13">
      <c r="A13" s="4" t="inlineStr">
        <is>
          <t>Net investment income (loss)</t>
        </is>
      </c>
      <c r="B13" s="10" t="n">
        <v>0.0441</v>
      </c>
      <c r="C13" s="10" t="n">
        <v>0.0436</v>
      </c>
      <c r="D13" s="10" t="n">
        <v>0.0426</v>
      </c>
      <c r="E13" s="10" t="n">
        <v>0.0411</v>
      </c>
    </row>
    <row r="14">
      <c r="A14" s="3" t="inlineStr">
        <is>
          <t>Total return:</t>
        </is>
      </c>
      <c r="B14" s="4" t="inlineStr">
        <is>
          <t xml:space="preserve"> </t>
        </is>
      </c>
      <c r="C14" s="4" t="inlineStr">
        <is>
          <t xml:space="preserve"> </t>
        </is>
      </c>
      <c r="D14" s="4" t="inlineStr">
        <is>
          <t xml:space="preserve"> </t>
        </is>
      </c>
      <c r="E14" s="4" t="inlineStr">
        <is>
          <t xml:space="preserve"> </t>
        </is>
      </c>
    </row>
    <row r="15">
      <c r="A15" s="4" t="inlineStr">
        <is>
          <t>Total return before incentive fees</t>
        </is>
      </c>
      <c r="B15" s="4" t="inlineStr">
        <is>
          <t>(8.71%)</t>
        </is>
      </c>
      <c r="C15" s="4" t="inlineStr">
        <is>
          <t>(0.58%)</t>
        </is>
      </c>
      <c r="D15" s="10" t="n">
        <v>0.0653</v>
      </c>
      <c r="E15" s="10" t="n">
        <v>0.0487</v>
      </c>
    </row>
    <row r="16">
      <c r="A16" s="4" t="inlineStr">
        <is>
          <t>Man-AHL Diversified I L.P [Member] | Class A Series 1 [Member]</t>
        </is>
      </c>
      <c r="B16" s="4" t="inlineStr">
        <is>
          <t xml:space="preserve"> </t>
        </is>
      </c>
      <c r="C16" s="4" t="inlineStr">
        <is>
          <t xml:space="preserve"> </t>
        </is>
      </c>
      <c r="D16" s="4" t="inlineStr">
        <is>
          <t xml:space="preserve"> </t>
        </is>
      </c>
      <c r="E16" s="4" t="inlineStr">
        <is>
          <t xml:space="preserve"> </t>
        </is>
      </c>
    </row>
    <row r="17">
      <c r="A17" s="3" t="inlineStr">
        <is>
          <t>Investment Company, Financial Highlights [Roll Forward]</t>
        </is>
      </c>
      <c r="B17" s="4" t="inlineStr">
        <is>
          <t xml:space="preserve"> </t>
        </is>
      </c>
      <c r="C17" s="4" t="inlineStr">
        <is>
          <t xml:space="preserve"> </t>
        </is>
      </c>
      <c r="D17" s="4" t="inlineStr">
        <is>
          <t xml:space="preserve"> </t>
        </is>
      </c>
      <c r="E17" s="4" t="inlineStr">
        <is>
          <t xml:space="preserve"> </t>
        </is>
      </c>
    </row>
    <row r="18">
      <c r="A18" s="4" t="inlineStr">
        <is>
          <t>Beginning net asset value</t>
        </is>
      </c>
      <c r="B18" s="7" t="n">
        <v>5495.35</v>
      </c>
      <c r="C18" s="7" t="n">
        <v>5203.71</v>
      </c>
      <c r="D18" s="7" t="n">
        <v>4816.17</v>
      </c>
      <c r="E18" s="7" t="n">
        <v>5046.95</v>
      </c>
    </row>
    <row r="19">
      <c r="A19" s="3" t="inlineStr">
        <is>
          <t>Income/(loss) from investment operations:</t>
        </is>
      </c>
      <c r="B19" s="4" t="inlineStr">
        <is>
          <t xml:space="preserve"> </t>
        </is>
      </c>
      <c r="C19" s="4" t="inlineStr">
        <is>
          <t xml:space="preserve"> </t>
        </is>
      </c>
      <c r="D19" s="4" t="inlineStr">
        <is>
          <t xml:space="preserve"> </t>
        </is>
      </c>
      <c r="E19" s="4" t="inlineStr">
        <is>
          <t xml:space="preserve"> </t>
        </is>
      </c>
    </row>
    <row r="20">
      <c r="A20" s="4" t="inlineStr">
        <is>
          <t>Net investment income (loss)</t>
        </is>
      </c>
      <c r="B20" s="8" t="n">
        <v>-3.99</v>
      </c>
      <c r="C20" s="8" t="n">
        <v>-3.38</v>
      </c>
      <c r="D20" s="5" t="n">
        <v>-23</v>
      </c>
      <c r="E20" s="8" t="n">
        <v>-19.46</v>
      </c>
    </row>
    <row r="21">
      <c r="A21" s="4" t="inlineStr">
        <is>
          <t>Net realized and change in unrealized gains (losses) on trading activities</t>
        </is>
      </c>
      <c r="B21" s="12" t="n">
        <v>-535.3</v>
      </c>
      <c r="C21" s="8" t="n">
        <v>-87.68000000000001</v>
      </c>
      <c r="D21" s="8" t="n">
        <v>162.89</v>
      </c>
      <c r="E21" s="8" t="n">
        <v>85.16</v>
      </c>
    </row>
    <row r="22">
      <c r="A22" s="4" t="inlineStr">
        <is>
          <t>Total income (loss) from investment operations</t>
        </is>
      </c>
      <c r="B22" s="8" t="n">
        <v>-539.29</v>
      </c>
      <c r="C22" s="8" t="n">
        <v>-91.06</v>
      </c>
      <c r="D22" s="8" t="n">
        <v>139.89</v>
      </c>
      <c r="E22" s="12" t="n">
        <v>65.7</v>
      </c>
    </row>
    <row r="23">
      <c r="A23" s="4" t="inlineStr">
        <is>
          <t>Ending net asset value</t>
        </is>
      </c>
      <c r="B23" s="7" t="n">
        <v>4956.06</v>
      </c>
      <c r="C23" s="7" t="n">
        <v>5112.65</v>
      </c>
      <c r="D23" s="7" t="n">
        <v>4956.06</v>
      </c>
      <c r="E23" s="7" t="n">
        <v>5112.65</v>
      </c>
    </row>
    <row r="24">
      <c r="A24" s="3" t="inlineStr">
        <is>
          <t>Ratios to average partners' capital:</t>
        </is>
      </c>
      <c r="B24" s="4" t="inlineStr">
        <is>
          <t xml:space="preserve"> </t>
        </is>
      </c>
      <c r="C24" s="4" t="inlineStr">
        <is>
          <t xml:space="preserve"> </t>
        </is>
      </c>
      <c r="D24" s="4" t="inlineStr">
        <is>
          <t xml:space="preserve"> </t>
        </is>
      </c>
      <c r="E24" s="4" t="inlineStr">
        <is>
          <t xml:space="preserve"> </t>
        </is>
      </c>
    </row>
    <row r="25">
      <c r="A25" s="4" t="inlineStr">
        <is>
          <t>Expenses before incentive fees</t>
        </is>
      </c>
      <c r="B25" s="10" t="n">
        <v>0.0546</v>
      </c>
      <c r="C25" s="10" t="n">
        <v>0.0518</v>
      </c>
      <c r="D25" s="10" t="n">
        <v>0.0568</v>
      </c>
      <c r="E25" s="10" t="n">
        <v>0.0513</v>
      </c>
    </row>
    <row r="26">
      <c r="A26" s="4" t="inlineStr">
        <is>
          <t>Total expenses after incentive fees</t>
        </is>
      </c>
      <c r="B26" s="10" t="n">
        <v>0.0546</v>
      </c>
      <c r="C26" s="10" t="n">
        <v>0.0518</v>
      </c>
      <c r="D26" s="10" t="n">
        <v>0.0568</v>
      </c>
      <c r="E26" s="10" t="n">
        <v>0.0513</v>
      </c>
    </row>
    <row r="27">
      <c r="A27" s="4" t="inlineStr">
        <is>
          <t>Net investment income (loss)</t>
        </is>
      </c>
      <c r="B27" s="4" t="inlineStr">
        <is>
          <t>(0.31%)</t>
        </is>
      </c>
      <c r="C27" s="4" t="inlineStr">
        <is>
          <t>(0.27%)</t>
        </is>
      </c>
      <c r="D27" s="4" t="inlineStr">
        <is>
          <t>(0.59%)</t>
        </is>
      </c>
      <c r="E27" s="4" t="inlineStr">
        <is>
          <t>(0.52%)</t>
        </is>
      </c>
    </row>
    <row r="28">
      <c r="A28" s="3" t="inlineStr">
        <is>
          <t>Total return:</t>
        </is>
      </c>
      <c r="B28" s="4" t="inlineStr">
        <is>
          <t xml:space="preserve"> </t>
        </is>
      </c>
      <c r="C28" s="4" t="inlineStr">
        <is>
          <t xml:space="preserve"> </t>
        </is>
      </c>
      <c r="D28" s="4" t="inlineStr">
        <is>
          <t xml:space="preserve"> </t>
        </is>
      </c>
      <c r="E28" s="4" t="inlineStr">
        <is>
          <t xml:space="preserve"> </t>
        </is>
      </c>
    </row>
    <row r="29">
      <c r="A29" s="4" t="inlineStr">
        <is>
          <t>Total return before incentive fees</t>
        </is>
      </c>
      <c r="B29" s="4" t="inlineStr">
        <is>
          <t>(9.81%)</t>
        </is>
      </c>
      <c r="C29" s="4" t="inlineStr">
        <is>
          <t>(1.75%)</t>
        </is>
      </c>
      <c r="D29" s="10" t="n">
        <v>0.029</v>
      </c>
      <c r="E29" s="10" t="n">
        <v>0.013</v>
      </c>
    </row>
    <row r="30">
      <c r="A30" s="4" t="inlineStr">
        <is>
          <t>Total return after incentive fees</t>
        </is>
      </c>
      <c r="B30" s="4" t="inlineStr">
        <is>
          <t>(9.81%)</t>
        </is>
      </c>
      <c r="C30" s="4" t="inlineStr">
        <is>
          <t>(1.75%)</t>
        </is>
      </c>
      <c r="D30" s="10" t="n">
        <v>0.029</v>
      </c>
      <c r="E30" s="10" t="n">
        <v>0.013</v>
      </c>
    </row>
    <row r="31">
      <c r="A31" s="4" t="inlineStr">
        <is>
          <t>Man-AHL Diversified I L.P [Member] | Class A Series 2 [Member]</t>
        </is>
      </c>
      <c r="B31" s="4" t="inlineStr">
        <is>
          <t xml:space="preserve"> </t>
        </is>
      </c>
      <c r="C31" s="4" t="inlineStr">
        <is>
          <t xml:space="preserve"> </t>
        </is>
      </c>
      <c r="D31" s="4" t="inlineStr">
        <is>
          <t xml:space="preserve"> </t>
        </is>
      </c>
      <c r="E31" s="4" t="inlineStr">
        <is>
          <t xml:space="preserve"> </t>
        </is>
      </c>
    </row>
    <row r="32">
      <c r="A32" s="3" t="inlineStr">
        <is>
          <t>Investment Company, Financial Highlights [Roll Forward]</t>
        </is>
      </c>
      <c r="B32" s="4" t="inlineStr">
        <is>
          <t xml:space="preserve"> </t>
        </is>
      </c>
      <c r="C32" s="4" t="inlineStr">
        <is>
          <t xml:space="preserve"> </t>
        </is>
      </c>
      <c r="D32" s="4" t="inlineStr">
        <is>
          <t xml:space="preserve"> </t>
        </is>
      </c>
      <c r="E32" s="4" t="inlineStr">
        <is>
          <t xml:space="preserve"> </t>
        </is>
      </c>
    </row>
    <row r="33">
      <c r="A33" s="4" t="inlineStr">
        <is>
          <t>Beginning net asset value</t>
        </is>
      </c>
      <c r="B33" s="7" t="n">
        <v>6653.18</v>
      </c>
      <c r="C33" s="7" t="n">
        <v>6221.61</v>
      </c>
      <c r="D33" s="7" t="n">
        <v>5794.47</v>
      </c>
      <c r="E33" s="7" t="n">
        <v>5996.48</v>
      </c>
    </row>
    <row r="34">
      <c r="A34" s="3" t="inlineStr">
        <is>
          <t>Income/(loss) from investment operations:</t>
        </is>
      </c>
      <c r="B34" s="4" t="inlineStr">
        <is>
          <t xml:space="preserve"> </t>
        </is>
      </c>
      <c r="C34" s="4" t="inlineStr">
        <is>
          <t xml:space="preserve"> </t>
        </is>
      </c>
      <c r="D34" s="4" t="inlineStr">
        <is>
          <t xml:space="preserve"> </t>
        </is>
      </c>
      <c r="E34" s="4" t="inlineStr">
        <is>
          <t xml:space="preserve"> </t>
        </is>
      </c>
    </row>
    <row r="35">
      <c r="A35" s="4" t="inlineStr">
        <is>
          <t>Net investment income (loss)</t>
        </is>
      </c>
      <c r="B35" s="8" t="n">
        <v>14.05</v>
      </c>
      <c r="C35" s="8" t="n">
        <v>14.83</v>
      </c>
      <c r="D35" s="8" t="n">
        <v>33.79</v>
      </c>
      <c r="E35" s="8" t="n">
        <v>33.29</v>
      </c>
    </row>
    <row r="36">
      <c r="A36" s="4" t="inlineStr">
        <is>
          <t>Net realized and change in unrealized gains (losses) on trading activities</t>
        </is>
      </c>
      <c r="B36" s="8" t="n">
        <v>-648.14</v>
      </c>
      <c r="C36" s="8" t="n">
        <v>-104.51</v>
      </c>
      <c r="D36" s="8" t="n">
        <v>190.83</v>
      </c>
      <c r="E36" s="8" t="n">
        <v>102.16</v>
      </c>
    </row>
    <row r="37">
      <c r="A37" s="4" t="inlineStr">
        <is>
          <t>Total income (loss) from investment operations</t>
        </is>
      </c>
      <c r="B37" s="8" t="n">
        <v>-634.09</v>
      </c>
      <c r="C37" s="8" t="n">
        <v>-89.68000000000001</v>
      </c>
      <c r="D37" s="8" t="n">
        <v>224.62</v>
      </c>
      <c r="E37" s="8" t="n">
        <v>135.45</v>
      </c>
    </row>
    <row r="38">
      <c r="A38" s="4" t="inlineStr">
        <is>
          <t>Ending net asset value</t>
        </is>
      </c>
      <c r="B38" s="7" t="n">
        <v>6019.09</v>
      </c>
      <c r="C38" s="7" t="n">
        <v>6131.93</v>
      </c>
      <c r="D38" s="7" t="n">
        <v>6019.09</v>
      </c>
      <c r="E38" s="7" t="n">
        <v>6131.93</v>
      </c>
    </row>
    <row r="39">
      <c r="A39" s="3" t="inlineStr">
        <is>
          <t>Ratios to average partners' capital:</t>
        </is>
      </c>
      <c r="B39" s="4" t="inlineStr">
        <is>
          <t xml:space="preserve"> </t>
        </is>
      </c>
      <c r="C39" s="4" t="inlineStr">
        <is>
          <t xml:space="preserve"> </t>
        </is>
      </c>
      <c r="D39" s="4" t="inlineStr">
        <is>
          <t xml:space="preserve"> </t>
        </is>
      </c>
      <c r="E39" s="4" t="inlineStr">
        <is>
          <t xml:space="preserve"> </t>
        </is>
      </c>
    </row>
    <row r="40">
      <c r="A40" s="4" t="inlineStr">
        <is>
          <t>Expenses before incentive fees</t>
        </is>
      </c>
      <c r="B40" s="10" t="n">
        <v>0.0424</v>
      </c>
      <c r="C40" s="10" t="n">
        <v>0.0393</v>
      </c>
      <c r="D40" s="10" t="n">
        <v>0.0442</v>
      </c>
      <c r="E40" s="10" t="n">
        <v>0.0386</v>
      </c>
    </row>
    <row r="41">
      <c r="A41" s="4" t="inlineStr">
        <is>
          <t>Total expenses after incentive fees</t>
        </is>
      </c>
      <c r="B41" s="10" t="n">
        <v>0.0424</v>
      </c>
      <c r="C41" s="10" t="n">
        <v>0.0393</v>
      </c>
      <c r="D41" s="10" t="n">
        <v>0.0442</v>
      </c>
      <c r="E41" s="10" t="n">
        <v>0.0386</v>
      </c>
    </row>
    <row r="42">
      <c r="A42" s="4" t="inlineStr">
        <is>
          <t>Net investment income (loss)</t>
        </is>
      </c>
      <c r="B42" s="10" t="n">
        <v>0.0091</v>
      </c>
      <c r="C42" s="10" t="n">
        <v>0.0098</v>
      </c>
      <c r="D42" s="10" t="n">
        <v>0.0072</v>
      </c>
      <c r="E42" s="10" t="n">
        <v>0.0074</v>
      </c>
    </row>
    <row r="43">
      <c r="A43" s="3" t="inlineStr">
        <is>
          <t>Total return:</t>
        </is>
      </c>
      <c r="B43" s="4" t="inlineStr">
        <is>
          <t xml:space="preserve"> </t>
        </is>
      </c>
      <c r="C43" s="4" t="inlineStr">
        <is>
          <t xml:space="preserve"> </t>
        </is>
      </c>
      <c r="D43" s="4" t="inlineStr">
        <is>
          <t xml:space="preserve"> </t>
        </is>
      </c>
      <c r="E43" s="4" t="inlineStr">
        <is>
          <t xml:space="preserve"> </t>
        </is>
      </c>
    </row>
    <row r="44">
      <c r="A44" s="4" t="inlineStr">
        <is>
          <t>Total return before incentive fees</t>
        </is>
      </c>
      <c r="B44" s="4" t="inlineStr">
        <is>
          <t>(9.53%)</t>
        </is>
      </c>
      <c r="C44" s="4" t="inlineStr">
        <is>
          <t>(1.44%)</t>
        </is>
      </c>
      <c r="D44" s="10" t="n">
        <v>0.0388</v>
      </c>
      <c r="E44" s="10" t="n">
        <v>0.0226</v>
      </c>
    </row>
    <row r="45">
      <c r="A45" s="4" t="inlineStr">
        <is>
          <t>Total return after incentive fees</t>
        </is>
      </c>
      <c r="B45" s="4" t="inlineStr">
        <is>
          <t>(9.53%)</t>
        </is>
      </c>
      <c r="C45" s="4" t="inlineStr">
        <is>
          <t>(1.44%)</t>
        </is>
      </c>
      <c r="D45" s="10" t="n">
        <v>0.0388</v>
      </c>
      <c r="E45" s="10" t="n">
        <v>0.0226</v>
      </c>
    </row>
    <row r="46">
      <c r="A46" s="4" t="inlineStr">
        <is>
          <t>Man-AHL Diversified I L.P [Member] | Class B Series 1 [Member]</t>
        </is>
      </c>
      <c r="B46" s="4" t="inlineStr">
        <is>
          <t xml:space="preserve"> </t>
        </is>
      </c>
      <c r="C46" s="4" t="inlineStr">
        <is>
          <t xml:space="preserve"> </t>
        </is>
      </c>
      <c r="D46" s="4" t="inlineStr">
        <is>
          <t xml:space="preserve"> </t>
        </is>
      </c>
      <c r="E46" s="4" t="inlineStr">
        <is>
          <t xml:space="preserve"> </t>
        </is>
      </c>
    </row>
    <row r="47">
      <c r="A47" s="3" t="inlineStr">
        <is>
          <t>Investment Company, Financial Highlights [Roll Forward]</t>
        </is>
      </c>
      <c r="B47" s="4" t="inlineStr">
        <is>
          <t xml:space="preserve"> </t>
        </is>
      </c>
      <c r="C47" s="4" t="inlineStr">
        <is>
          <t xml:space="preserve"> </t>
        </is>
      </c>
      <c r="D47" s="4" t="inlineStr">
        <is>
          <t xml:space="preserve"> </t>
        </is>
      </c>
      <c r="E47" s="4" t="inlineStr">
        <is>
          <t xml:space="preserve"> </t>
        </is>
      </c>
    </row>
    <row r="48">
      <c r="A48" s="4" t="inlineStr">
        <is>
          <t>Beginning net asset value</t>
        </is>
      </c>
      <c r="B48" s="7" t="n">
        <v>5495.11</v>
      </c>
      <c r="C48" s="7" t="n">
        <v>5203.48</v>
      </c>
      <c r="D48" s="7" t="n">
        <v>4815.96</v>
      </c>
      <c r="E48" s="7" t="n">
        <v>5046.72</v>
      </c>
    </row>
    <row r="49">
      <c r="A49" s="3" t="inlineStr">
        <is>
          <t>Income/(loss) from investment operations:</t>
        </is>
      </c>
      <c r="B49" s="4" t="inlineStr">
        <is>
          <t xml:space="preserve"> </t>
        </is>
      </c>
      <c r="C49" s="4" t="inlineStr">
        <is>
          <t xml:space="preserve"> </t>
        </is>
      </c>
      <c r="D49" s="4" t="inlineStr">
        <is>
          <t xml:space="preserve"> </t>
        </is>
      </c>
      <c r="E49" s="4" t="inlineStr">
        <is>
          <t xml:space="preserve"> </t>
        </is>
      </c>
    </row>
    <row r="50">
      <c r="A50" s="4" t="inlineStr">
        <is>
          <t>Net investment income (loss)</t>
        </is>
      </c>
      <c r="B50" s="8" t="n">
        <v>-4.04</v>
      </c>
      <c r="C50" s="8" t="n">
        <v>-3.38</v>
      </c>
      <c r="D50" s="12" t="n">
        <v>-23.3</v>
      </c>
      <c r="E50" s="8" t="n">
        <v>-19.04</v>
      </c>
    </row>
    <row r="51">
      <c r="A51" s="4" t="inlineStr">
        <is>
          <t>Net realized and change in unrealized gains (losses) on trading activities</t>
        </is>
      </c>
      <c r="B51" s="8" t="n">
        <v>-535.23</v>
      </c>
      <c r="C51" s="8" t="n">
        <v>-87.67</v>
      </c>
      <c r="D51" s="8" t="n">
        <v>163.18</v>
      </c>
      <c r="E51" s="8" t="n">
        <v>84.75</v>
      </c>
    </row>
    <row r="52">
      <c r="A52" s="4" t="inlineStr">
        <is>
          <t>Total income (loss) from investment operations</t>
        </is>
      </c>
      <c r="B52" s="8" t="n">
        <v>-539.27</v>
      </c>
      <c r="C52" s="8" t="n">
        <v>-91.05</v>
      </c>
      <c r="D52" s="8" t="n">
        <v>139.88</v>
      </c>
      <c r="E52" s="8" t="n">
        <v>65.70999999999999</v>
      </c>
    </row>
    <row r="53">
      <c r="A53" s="4" t="inlineStr">
        <is>
          <t>Ending net asset value</t>
        </is>
      </c>
      <c r="B53" s="7" t="n">
        <v>4955.84</v>
      </c>
      <c r="C53" s="7" t="n">
        <v>5112.43</v>
      </c>
      <c r="D53" s="7" t="n">
        <v>4955.84</v>
      </c>
      <c r="E53" s="7" t="n">
        <v>5112.43</v>
      </c>
    </row>
    <row r="54">
      <c r="A54" s="3" t="inlineStr">
        <is>
          <t>Ratios to average partners' capital:</t>
        </is>
      </c>
      <c r="B54" s="4" t="inlineStr">
        <is>
          <t xml:space="preserve"> </t>
        </is>
      </c>
      <c r="C54" s="4" t="inlineStr">
        <is>
          <t xml:space="preserve"> </t>
        </is>
      </c>
      <c r="D54" s="4" t="inlineStr">
        <is>
          <t xml:space="preserve"> </t>
        </is>
      </c>
      <c r="E54" s="4" t="inlineStr">
        <is>
          <t xml:space="preserve"> </t>
        </is>
      </c>
    </row>
    <row r="55">
      <c r="A55" s="4" t="inlineStr">
        <is>
          <t>Expenses before incentive fees</t>
        </is>
      </c>
      <c r="B55" s="10" t="n">
        <v>0.0549</v>
      </c>
      <c r="C55" s="10" t="n">
        <v>0.052</v>
      </c>
      <c r="D55" s="10" t="n">
        <v>0.057</v>
      </c>
      <c r="E55" s="10" t="n">
        <v>0.0514</v>
      </c>
    </row>
    <row r="56">
      <c r="A56" s="4" t="inlineStr">
        <is>
          <t>Total expenses after incentive fees</t>
        </is>
      </c>
      <c r="B56" s="10" t="n">
        <v>0.0549</v>
      </c>
      <c r="C56" s="10" t="n">
        <v>0.052</v>
      </c>
      <c r="D56" s="10" t="n">
        <v>0.057</v>
      </c>
      <c r="E56" s="10" t="n">
        <v>0.0514</v>
      </c>
    </row>
    <row r="57">
      <c r="A57" s="4" t="inlineStr">
        <is>
          <t>Net investment income (loss)</t>
        </is>
      </c>
      <c r="B57" s="4" t="inlineStr">
        <is>
          <t>(0.32%)</t>
        </is>
      </c>
      <c r="C57" s="4" t="inlineStr">
        <is>
          <t>(0.27%)</t>
        </is>
      </c>
      <c r="D57" s="4" t="inlineStr">
        <is>
          <t>(0.60%)</t>
        </is>
      </c>
      <c r="E57" s="4" t="inlineStr">
        <is>
          <t>(0.50%)</t>
        </is>
      </c>
    </row>
    <row r="58">
      <c r="A58" s="3" t="inlineStr">
        <is>
          <t>Total return:</t>
        </is>
      </c>
      <c r="B58" s="4" t="inlineStr">
        <is>
          <t xml:space="preserve"> </t>
        </is>
      </c>
      <c r="C58" s="4" t="inlineStr">
        <is>
          <t xml:space="preserve"> </t>
        </is>
      </c>
      <c r="D58" s="4" t="inlineStr">
        <is>
          <t xml:space="preserve"> </t>
        </is>
      </c>
      <c r="E58" s="4" t="inlineStr">
        <is>
          <t xml:space="preserve"> </t>
        </is>
      </c>
    </row>
    <row r="59">
      <c r="A59" s="4" t="inlineStr">
        <is>
          <t>Total return before incentive fees</t>
        </is>
      </c>
      <c r="B59" s="4" t="inlineStr">
        <is>
          <t>(9.81%)</t>
        </is>
      </c>
      <c r="C59" s="4" t="inlineStr">
        <is>
          <t>(1.75%)</t>
        </is>
      </c>
      <c r="D59" s="10" t="n">
        <v>0.029</v>
      </c>
      <c r="E59" s="10" t="n">
        <v>0.013</v>
      </c>
    </row>
    <row r="60">
      <c r="A60" s="4" t="inlineStr">
        <is>
          <t>Total return after incentive fees</t>
        </is>
      </c>
      <c r="B60" s="4" t="inlineStr">
        <is>
          <t>(9.81%)</t>
        </is>
      </c>
      <c r="C60" s="4" t="inlineStr">
        <is>
          <t>(1.75%)</t>
        </is>
      </c>
      <c r="D60" s="10" t="n">
        <v>0.029</v>
      </c>
      <c r="E60" s="10" t="n">
        <v>0.0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Subsequent Event [Member]</t>
        </is>
      </c>
      <c r="B1" s="2" t="inlineStr">
        <is>
          <t>1 Months Ended</t>
        </is>
      </c>
    </row>
    <row r="2">
      <c r="B2" s="2" t="inlineStr">
        <is>
          <t>Nov. 14, 2024 USD ($)</t>
        </is>
      </c>
    </row>
    <row r="3">
      <c r="A3" s="4" t="inlineStr">
        <is>
          <t>Man-AHL Diversified Trading Company L.P. [Member]</t>
        </is>
      </c>
      <c r="B3" s="4" t="inlineStr">
        <is>
          <t xml:space="preserve"> </t>
        </is>
      </c>
    </row>
    <row r="4">
      <c r="A4" s="3" t="inlineStr">
        <is>
          <t>Subsequent Event [Line Items]</t>
        </is>
      </c>
      <c r="B4" s="4" t="inlineStr">
        <is>
          <t xml:space="preserve"> </t>
        </is>
      </c>
    </row>
    <row r="5">
      <c r="A5" s="4" t="inlineStr">
        <is>
          <t>Subsequent subscriptions</t>
        </is>
      </c>
      <c r="B5" s="6" t="n">
        <v>3750000</v>
      </c>
    </row>
    <row r="6">
      <c r="A6" s="4" t="inlineStr">
        <is>
          <t>Subsequent redemption</t>
        </is>
      </c>
      <c r="B6" s="5" t="n">
        <v>194790</v>
      </c>
    </row>
    <row r="7">
      <c r="A7" s="4" t="inlineStr">
        <is>
          <t>Limited Partners [Member]</t>
        </is>
      </c>
      <c r="B7" s="4" t="inlineStr">
        <is>
          <t xml:space="preserve"> </t>
        </is>
      </c>
    </row>
    <row r="8">
      <c r="A8" s="3" t="inlineStr">
        <is>
          <t>Subsequent Event [Line Items]</t>
        </is>
      </c>
      <c r="B8" s="4" t="inlineStr">
        <is>
          <t xml:space="preserve"> </t>
        </is>
      </c>
    </row>
    <row r="9">
      <c r="A9" s="4" t="inlineStr">
        <is>
          <t>Subsequent subscriptions</t>
        </is>
      </c>
      <c r="B9" s="5" t="n">
        <v>0</v>
      </c>
    </row>
    <row r="10">
      <c r="A10" s="4" t="inlineStr">
        <is>
          <t>Subsequent redemption</t>
        </is>
      </c>
      <c r="B10" s="6" t="n">
        <v>413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an-AHL Diversified I L.P [Member]</t>
        </is>
      </c>
      <c r="B3" s="4" t="inlineStr">
        <is>
          <t xml:space="preserve"> </t>
        </is>
      </c>
      <c r="C3" s="4" t="inlineStr">
        <is>
          <t xml:space="preserve"> </t>
        </is>
      </c>
      <c r="D3" s="4" t="inlineStr">
        <is>
          <t xml:space="preserve"> </t>
        </is>
      </c>
      <c r="E3" s="4" t="inlineStr">
        <is>
          <t xml:space="preserve"> </t>
        </is>
      </c>
    </row>
    <row r="4">
      <c r="A4" s="3" t="inlineStr">
        <is>
          <t>NET INVESTMENT INCOME/(LOSS)</t>
        </is>
      </c>
      <c r="B4" s="4" t="inlineStr">
        <is>
          <t xml:space="preserve"> </t>
        </is>
      </c>
      <c r="C4" s="4" t="inlineStr">
        <is>
          <t xml:space="preserve"> </t>
        </is>
      </c>
      <c r="D4" s="4" t="inlineStr">
        <is>
          <t xml:space="preserve"> </t>
        </is>
      </c>
      <c r="E4" s="4" t="inlineStr">
        <is>
          <t xml:space="preserve"> </t>
        </is>
      </c>
    </row>
    <row r="5">
      <c r="A5" s="4" t="inlineStr">
        <is>
          <t>Interest income</t>
        </is>
      </c>
      <c r="B5" s="6" t="n">
        <v>1077401</v>
      </c>
      <c r="C5" s="6" t="n">
        <v>1140759</v>
      </c>
      <c r="D5" s="6" t="n">
        <v>3319723</v>
      </c>
      <c r="E5" s="6" t="n">
        <v>3266706</v>
      </c>
    </row>
    <row r="6">
      <c r="A6" s="4" t="inlineStr">
        <is>
          <t>Other income</t>
        </is>
      </c>
      <c r="B6" s="5" t="n">
        <v>948</v>
      </c>
      <c r="C6" s="5" t="n">
        <v>4731</v>
      </c>
      <c r="D6" s="5" t="n">
        <v>17883</v>
      </c>
      <c r="E6" s="5" t="n">
        <v>4731</v>
      </c>
    </row>
    <row r="7">
      <c r="A7" s="4" t="inlineStr">
        <is>
          <t>Brokerage commissions</t>
        </is>
      </c>
      <c r="B7" s="5" t="n">
        <v>-35287</v>
      </c>
      <c r="C7" s="5" t="n">
        <v>-35086</v>
      </c>
      <c r="D7" s="5" t="n">
        <v>-122267</v>
      </c>
      <c r="E7" s="5" t="n">
        <v>-91354</v>
      </c>
    </row>
    <row r="8">
      <c r="A8" s="4" t="inlineStr">
        <is>
          <t>Interest expense - brokers</t>
        </is>
      </c>
      <c r="B8" s="5" t="n">
        <v>-54731</v>
      </c>
      <c r="C8" s="5" t="n">
        <v>-27765</v>
      </c>
      <c r="D8" s="5" t="n">
        <v>-272169</v>
      </c>
      <c r="E8" s="5" t="n">
        <v>-79427</v>
      </c>
    </row>
    <row r="9">
      <c r="A9" s="4" t="inlineStr">
        <is>
          <t>Administration fees</t>
        </is>
      </c>
      <c r="B9" s="5" t="n">
        <v>-12344</v>
      </c>
      <c r="C9" s="5" t="n">
        <v>-15575</v>
      </c>
      <c r="D9" s="5" t="n">
        <v>-51249</v>
      </c>
      <c r="E9" s="5" t="n">
        <v>-47511</v>
      </c>
    </row>
    <row r="10">
      <c r="A10" s="4" t="inlineStr">
        <is>
          <t>Professional fees</t>
        </is>
      </c>
      <c r="B10" s="5" t="n">
        <v>-26271</v>
      </c>
      <c r="C10" s="5" t="n">
        <v>-32669</v>
      </c>
      <c r="D10" s="5" t="n">
        <v>-99001</v>
      </c>
      <c r="E10" s="5" t="n">
        <v>-97970</v>
      </c>
    </row>
    <row r="11">
      <c r="A11" s="4" t="inlineStr">
        <is>
          <t>Shareholder expenses</t>
        </is>
      </c>
      <c r="B11" s="5" t="n">
        <v>-5283</v>
      </c>
      <c r="C11" s="5" t="n">
        <v>-1322</v>
      </c>
      <c r="D11" s="5" t="n">
        <v>-37305</v>
      </c>
      <c r="E11" s="5" t="n">
        <v>-9170</v>
      </c>
    </row>
    <row r="12">
      <c r="A12" s="4" t="inlineStr">
        <is>
          <t>Other expenses</t>
        </is>
      </c>
      <c r="B12" s="5" t="n">
        <v>-17729</v>
      </c>
      <c r="C12" s="5" t="n">
        <v>-7235</v>
      </c>
      <c r="D12" s="5" t="n">
        <v>-30689</v>
      </c>
      <c r="E12" s="5" t="n">
        <v>-19563</v>
      </c>
    </row>
    <row r="13">
      <c r="A13" s="4" t="inlineStr">
        <is>
          <t>Net investment income/(loss) allocated from Man-AHL Diversified Trading Company L.P.</t>
        </is>
      </c>
      <c r="B13" s="5" t="n">
        <v>926704</v>
      </c>
      <c r="C13" s="5" t="n">
        <v>1025838</v>
      </c>
      <c r="D13" s="5" t="n">
        <v>2724926</v>
      </c>
      <c r="E13" s="5" t="n">
        <v>2926442</v>
      </c>
    </row>
    <row r="14">
      <c r="A14" s="3" t="inlineStr">
        <is>
          <t>PARTNERSHIP EXPENSES:</t>
        </is>
      </c>
      <c r="B14" s="4" t="inlineStr">
        <is>
          <t xml:space="preserve"> </t>
        </is>
      </c>
      <c r="C14" s="4" t="inlineStr">
        <is>
          <t xml:space="preserve"> </t>
        </is>
      </c>
      <c r="D14" s="4" t="inlineStr">
        <is>
          <t xml:space="preserve"> </t>
        </is>
      </c>
      <c r="E14" s="4" t="inlineStr">
        <is>
          <t xml:space="preserve"> </t>
        </is>
      </c>
    </row>
    <row r="15">
      <c r="A15" s="4" t="inlineStr">
        <is>
          <t>Management fees</t>
        </is>
      </c>
      <c r="B15" s="5" t="n">
        <v>606368</v>
      </c>
      <c r="C15" s="5" t="n">
        <v>684770</v>
      </c>
      <c r="D15" s="5" t="n">
        <v>1969812</v>
      </c>
      <c r="E15" s="5" t="n">
        <v>2104326</v>
      </c>
    </row>
    <row r="16">
      <c r="A16" s="4" t="inlineStr">
        <is>
          <t>Servicing fees</t>
        </is>
      </c>
      <c r="B16" s="5" t="n">
        <v>202724</v>
      </c>
      <c r="C16" s="5" t="n">
        <v>229156</v>
      </c>
      <c r="D16" s="5" t="n">
        <v>658683</v>
      </c>
      <c r="E16" s="5" t="n">
        <v>704141</v>
      </c>
    </row>
    <row r="17">
      <c r="A17" s="4" t="inlineStr">
        <is>
          <t>Professional fees</t>
        </is>
      </c>
      <c r="B17" s="5" t="n">
        <v>137831</v>
      </c>
      <c r="C17" s="5" t="n">
        <v>62448</v>
      </c>
      <c r="D17" s="5" t="n">
        <v>306759</v>
      </c>
      <c r="E17" s="5" t="n">
        <v>191566</v>
      </c>
    </row>
    <row r="18">
      <c r="A18" s="4" t="inlineStr">
        <is>
          <t>Other expenses</t>
        </is>
      </c>
      <c r="B18" s="5" t="n">
        <v>36379</v>
      </c>
      <c r="C18" s="5" t="n">
        <v>98044</v>
      </c>
      <c r="D18" s="5" t="n">
        <v>147726</v>
      </c>
      <c r="E18" s="5" t="n">
        <v>248650</v>
      </c>
    </row>
    <row r="19">
      <c r="A19" s="4" t="inlineStr">
        <is>
          <t>Total partnership expenses</t>
        </is>
      </c>
      <c r="B19" s="5" t="n">
        <v>983302</v>
      </c>
      <c r="C19" s="5" t="n">
        <v>1074418</v>
      </c>
      <c r="D19" s="5" t="n">
        <v>3082980</v>
      </c>
      <c r="E19" s="5" t="n">
        <v>3248683</v>
      </c>
    </row>
    <row r="20">
      <c r="A20" s="4" t="inlineStr">
        <is>
          <t>Net investment income/(loss)</t>
        </is>
      </c>
      <c r="B20" s="5" t="n">
        <v>-56598</v>
      </c>
      <c r="C20" s="5" t="n">
        <v>-48580</v>
      </c>
      <c r="D20" s="5" t="n">
        <v>-358054</v>
      </c>
      <c r="E20" s="5" t="n">
        <v>-322241</v>
      </c>
    </row>
    <row r="21">
      <c r="A21" s="3" t="inlineStr">
        <is>
          <t>REALIZED GAINS/(LOSSES) AND CHANGE IN UNREALIZED APPRECIATION/(DEPRECIATION) ON TRADING ACTIVITIES ALLOCATED FROM MAN-AHL DIVERSIFIED TRADING COMPANY L.P.:</t>
        </is>
      </c>
      <c r="B21" s="4" t="inlineStr">
        <is>
          <t xml:space="preserve"> </t>
        </is>
      </c>
      <c r="C21" s="4" t="inlineStr">
        <is>
          <t xml:space="preserve"> </t>
        </is>
      </c>
      <c r="D21" s="4" t="inlineStr">
        <is>
          <t xml:space="preserve"> </t>
        </is>
      </c>
      <c r="E21" s="4" t="inlineStr">
        <is>
          <t xml:space="preserve"> </t>
        </is>
      </c>
    </row>
    <row r="22">
      <c r="A22" s="4" t="inlineStr">
        <is>
          <t>Net realized trading gains/(losses) on closed contracts/agreements and foreign currency transactions</t>
        </is>
      </c>
      <c r="B22" s="5" t="n">
        <v>-9864357</v>
      </c>
      <c r="C22" s="5" t="n">
        <v>87277</v>
      </c>
      <c r="D22" s="5" t="n">
        <v>2505500</v>
      </c>
      <c r="E22" s="5" t="n">
        <v>-2599393</v>
      </c>
    </row>
    <row r="23">
      <c r="A23" s="4" t="inlineStr">
        <is>
          <t>Net change in unrealized trading appreciation/(depreciation) on investments in securities</t>
        </is>
      </c>
      <c r="B23" s="5" t="n">
        <v>-600</v>
      </c>
      <c r="C23" s="5" t="n">
        <v>10493</v>
      </c>
      <c r="D23" s="5" t="n">
        <v>35711</v>
      </c>
      <c r="E23" s="5" t="n">
        <v>-3840</v>
      </c>
    </row>
    <row r="24">
      <c r="A24" s="4" t="inlineStr">
        <is>
          <t>Net change in unrealized trading appreciation/(depreciation) on open contracts/agreements and translation of foreign currency</t>
        </is>
      </c>
      <c r="B24" s="5" t="n">
        <v>1015540</v>
      </c>
      <c r="C24" s="5" t="n">
        <v>-1763265</v>
      </c>
      <c r="D24" s="5" t="n">
        <v>647390</v>
      </c>
      <c r="E24" s="5" t="n">
        <v>4177671</v>
      </c>
    </row>
    <row r="25">
      <c r="A25" s="4" t="inlineStr">
        <is>
          <t>Net realized gains/(losses) and change in unrealized appreciation/(depreciation) on trading activities</t>
        </is>
      </c>
      <c r="B25" s="5" t="n">
        <v>-8849417</v>
      </c>
      <c r="C25" s="5" t="n">
        <v>-1665495</v>
      </c>
      <c r="D25" s="5" t="n">
        <v>3188601</v>
      </c>
      <c r="E25" s="5" t="n">
        <v>1574438</v>
      </c>
    </row>
    <row r="26">
      <c r="A26" s="4" t="inlineStr">
        <is>
          <t>NET INCOME/(LOSS)</t>
        </is>
      </c>
      <c r="B26" s="6" t="n">
        <v>-8906015</v>
      </c>
      <c r="C26" s="6" t="n">
        <v>-1714075</v>
      </c>
      <c r="D26" s="6" t="n">
        <v>2830547</v>
      </c>
      <c r="E26" s="6" t="n">
        <v>1252197</v>
      </c>
    </row>
    <row r="27">
      <c r="A27" s="4" t="inlineStr">
        <is>
          <t>Class A Series 1 [Member] | Man-AHL Diversified I L.P [Member]</t>
        </is>
      </c>
      <c r="B27" s="4" t="inlineStr">
        <is>
          <t xml:space="preserve"> </t>
        </is>
      </c>
      <c r="C27" s="4" t="inlineStr">
        <is>
          <t xml:space="preserve"> </t>
        </is>
      </c>
      <c r="D27" s="4" t="inlineStr">
        <is>
          <t xml:space="preserve"> </t>
        </is>
      </c>
      <c r="E27" s="4" t="inlineStr">
        <is>
          <t xml:space="preserve"> </t>
        </is>
      </c>
    </row>
    <row r="28">
      <c r="A28" s="3" t="inlineStr">
        <is>
          <t>REALIZED GAINS/(LOSSES) AND CHANGE IN UNREALIZED APPRECIATION/(DEPRECIATION) ON TRADING ACTIVITIES ALLOCATED FROM MAN-AHL DIVERSIFIED TRADING COMPANY L.P.:</t>
        </is>
      </c>
      <c r="B28" s="4" t="inlineStr">
        <is>
          <t xml:space="preserve"> </t>
        </is>
      </c>
      <c r="C28" s="4" t="inlineStr">
        <is>
          <t xml:space="preserve"> </t>
        </is>
      </c>
      <c r="D28" s="4" t="inlineStr">
        <is>
          <t xml:space="preserve"> </t>
        </is>
      </c>
      <c r="E28" s="4" t="inlineStr">
        <is>
          <t xml:space="preserve"> </t>
        </is>
      </c>
    </row>
    <row r="29">
      <c r="A29" s="4" t="inlineStr">
        <is>
          <t>NET INCOME/(LOSS) PER UNIT OF PARTNERSHIP INTEREST (based on weighted average units outstanding during the period):</t>
        </is>
      </c>
      <c r="B29" s="7" t="n">
        <v>-358.61</v>
      </c>
      <c r="C29" s="7" t="n">
        <v>-91.76000000000001</v>
      </c>
      <c r="D29" s="7" t="n">
        <v>163.61</v>
      </c>
      <c r="E29" s="7" t="n">
        <v>67.70999999999999</v>
      </c>
    </row>
    <row r="30">
      <c r="A30" s="4" t="inlineStr">
        <is>
          <t>WEIGHTED AVERAGE NUMBER OF UNITS OUTSTANDING DURING THE PERIOD</t>
        </is>
      </c>
      <c r="B30" s="8" t="n">
        <v>11011.69</v>
      </c>
      <c r="C30" s="8" t="n">
        <v>12276.17</v>
      </c>
      <c r="D30" s="8" t="n">
        <v>11304.87</v>
      </c>
      <c r="E30" s="8" t="n">
        <v>12540.29</v>
      </c>
    </row>
    <row r="31">
      <c r="A31" s="4" t="inlineStr">
        <is>
          <t>Class A Series 2 [Member] | Man-AHL Diversified I L.P [Member]</t>
        </is>
      </c>
      <c r="B31" s="4" t="inlineStr">
        <is>
          <t xml:space="preserve"> </t>
        </is>
      </c>
      <c r="C31" s="4" t="inlineStr">
        <is>
          <t xml:space="preserve"> </t>
        </is>
      </c>
      <c r="D31" s="4" t="inlineStr">
        <is>
          <t xml:space="preserve"> </t>
        </is>
      </c>
      <c r="E31" s="4" t="inlineStr">
        <is>
          <t xml:space="preserve"> </t>
        </is>
      </c>
    </row>
    <row r="32">
      <c r="A32" s="3" t="inlineStr">
        <is>
          <t>REALIZED GAINS/(LOSSES) AND CHANGE IN UNREALIZED APPRECIATION/(DEPRECIATION) ON TRADING ACTIVITIES ALLOCATED FROM MAN-AHL DIVERSIFIED TRADING COMPANY L.P.:</t>
        </is>
      </c>
      <c r="B32" s="4" t="inlineStr">
        <is>
          <t xml:space="preserve"> </t>
        </is>
      </c>
      <c r="C32" s="4" t="inlineStr">
        <is>
          <t xml:space="preserve"> </t>
        </is>
      </c>
      <c r="D32" s="4" t="inlineStr">
        <is>
          <t xml:space="preserve"> </t>
        </is>
      </c>
      <c r="E32" s="4" t="inlineStr">
        <is>
          <t xml:space="preserve"> </t>
        </is>
      </c>
    </row>
    <row r="33">
      <c r="A33" s="4" t="inlineStr">
        <is>
          <t>NET INCOME/(LOSS) PER UNIT OF PARTNERSHIP INTEREST (based on weighted average units outstanding during the period):</t>
        </is>
      </c>
      <c r="B33" s="7" t="n">
        <v>-634.09</v>
      </c>
      <c r="C33" s="7" t="n">
        <v>-89.68000000000001</v>
      </c>
      <c r="D33" s="7" t="n">
        <v>359.26</v>
      </c>
      <c r="E33" s="7" t="n">
        <v>135.45</v>
      </c>
    </row>
    <row r="34">
      <c r="A34" s="4" t="inlineStr">
        <is>
          <t>WEIGHTED AVERAGE NUMBER OF UNITS OUTSTANDING DURING THE PERIOD</t>
        </is>
      </c>
      <c r="B34" s="8" t="n">
        <v>478.32</v>
      </c>
      <c r="C34" s="8" t="n">
        <v>717.49</v>
      </c>
      <c r="D34" s="8" t="n">
        <v>526.1900000000001</v>
      </c>
      <c r="E34" s="8" t="n">
        <v>717.49</v>
      </c>
    </row>
    <row r="35">
      <c r="A35" s="4" t="inlineStr">
        <is>
          <t>Class B Series 1 [Member] | Man-AHL Diversified I L.P [Member]</t>
        </is>
      </c>
      <c r="B35" s="4" t="inlineStr">
        <is>
          <t xml:space="preserve"> </t>
        </is>
      </c>
      <c r="C35" s="4" t="inlineStr">
        <is>
          <t xml:space="preserve"> </t>
        </is>
      </c>
      <c r="D35" s="4" t="inlineStr">
        <is>
          <t xml:space="preserve"> </t>
        </is>
      </c>
      <c r="E35" s="4" t="inlineStr">
        <is>
          <t xml:space="preserve"> </t>
        </is>
      </c>
    </row>
    <row r="36">
      <c r="A36" s="3" t="inlineStr">
        <is>
          <t>REALIZED GAINS/(LOSSES) AND CHANGE IN UNREALIZED APPRECIATION/(DEPRECIATION) ON TRADING ACTIVITIES ALLOCATED FROM MAN-AHL DIVERSIFIED TRADING COMPANY L.P.:</t>
        </is>
      </c>
      <c r="B36" s="4" t="inlineStr">
        <is>
          <t xml:space="preserve"> </t>
        </is>
      </c>
      <c r="C36" s="4" t="inlineStr">
        <is>
          <t xml:space="preserve"> </t>
        </is>
      </c>
      <c r="D36" s="4" t="inlineStr">
        <is>
          <t xml:space="preserve"> </t>
        </is>
      </c>
      <c r="E36" s="4" t="inlineStr">
        <is>
          <t xml:space="preserve"> </t>
        </is>
      </c>
    </row>
    <row r="37">
      <c r="A37" s="4" t="inlineStr">
        <is>
          <t>NET INCOME/(LOSS) PER UNIT OF PARTNERSHIP INTEREST (based on weighted average units outstanding during the period):</t>
        </is>
      </c>
      <c r="B37" s="7" t="n">
        <v>-548.52</v>
      </c>
      <c r="C37" s="7" t="n">
        <v>-98.55</v>
      </c>
      <c r="D37" s="7" t="n">
        <v>160.25</v>
      </c>
      <c r="E37" s="7" t="n">
        <v>56.36</v>
      </c>
    </row>
    <row r="38">
      <c r="A38" s="4" t="inlineStr">
        <is>
          <t>WEIGHTED AVERAGE NUMBER OF UNITS OUTSTANDING DURING THE PERIOD</t>
        </is>
      </c>
      <c r="B38" s="8" t="n">
        <v>4826.55</v>
      </c>
      <c r="C38" s="8" t="n">
        <v>5310.31</v>
      </c>
      <c r="D38" s="8" t="n">
        <v>4941.67</v>
      </c>
      <c r="E38" s="8" t="n">
        <v>5426.62</v>
      </c>
    </row>
    <row r="39">
      <c r="A39" s="4" t="inlineStr">
        <is>
          <t>Man-AHL Diversified Trading Company L.P. [Member]</t>
        </is>
      </c>
      <c r="B39" s="4" t="inlineStr">
        <is>
          <t xml:space="preserve"> </t>
        </is>
      </c>
      <c r="C39" s="4" t="inlineStr">
        <is>
          <t xml:space="preserve"> </t>
        </is>
      </c>
      <c r="D39" s="4" t="inlineStr">
        <is>
          <t xml:space="preserve"> </t>
        </is>
      </c>
      <c r="E39" s="4" t="inlineStr">
        <is>
          <t xml:space="preserve"> </t>
        </is>
      </c>
    </row>
    <row r="40">
      <c r="A40" s="3" t="inlineStr">
        <is>
          <t>NET INVESTMENT INCOME/(LOSS)</t>
        </is>
      </c>
      <c r="B40" s="4" t="inlineStr">
        <is>
          <t xml:space="preserve"> </t>
        </is>
      </c>
      <c r="C40" s="4" t="inlineStr">
        <is>
          <t xml:space="preserve"> </t>
        </is>
      </c>
      <c r="D40" s="4" t="inlineStr">
        <is>
          <t xml:space="preserve"> </t>
        </is>
      </c>
      <c r="E40" s="4" t="inlineStr">
        <is>
          <t xml:space="preserve"> </t>
        </is>
      </c>
    </row>
    <row r="41">
      <c r="A41" s="4" t="inlineStr">
        <is>
          <t>Interest income</t>
        </is>
      </c>
      <c r="B41" s="6" t="n">
        <v>2280042</v>
      </c>
      <c r="C41" s="6" t="n">
        <v>2352724</v>
      </c>
      <c r="D41" s="6" t="n">
        <v>6946469</v>
      </c>
      <c r="E41" s="6" t="n">
        <v>6616562</v>
      </c>
    </row>
    <row r="42">
      <c r="A42" s="4" t="inlineStr">
        <is>
          <t>Other income</t>
        </is>
      </c>
      <c r="B42" s="5" t="n">
        <v>2007</v>
      </c>
      <c r="C42" s="5" t="n">
        <v>9785</v>
      </c>
      <c r="D42" s="5" t="n">
        <v>37409</v>
      </c>
      <c r="E42" s="5" t="n">
        <v>9785</v>
      </c>
    </row>
    <row r="43">
      <c r="A43" s="4" t="inlineStr">
        <is>
          <t>Total investment income</t>
        </is>
      </c>
      <c r="B43" s="5" t="n">
        <v>2282049</v>
      </c>
      <c r="C43" s="5" t="n">
        <v>2362509</v>
      </c>
      <c r="D43" s="5" t="n">
        <v>6983878</v>
      </c>
      <c r="E43" s="5" t="n">
        <v>6626347</v>
      </c>
    </row>
    <row r="44">
      <c r="A44" s="3" t="inlineStr">
        <is>
          <t>PARTNERSHIP EXPENSES:</t>
        </is>
      </c>
      <c r="B44" s="4" t="inlineStr">
        <is>
          <t xml:space="preserve"> </t>
        </is>
      </c>
      <c r="C44" s="4" t="inlineStr">
        <is>
          <t xml:space="preserve"> </t>
        </is>
      </c>
      <c r="D44" s="4" t="inlineStr">
        <is>
          <t xml:space="preserve"> </t>
        </is>
      </c>
      <c r="E44" s="4" t="inlineStr">
        <is>
          <t xml:space="preserve"> </t>
        </is>
      </c>
    </row>
    <row r="45">
      <c r="A45" s="4" t="inlineStr">
        <is>
          <t>Brokerage commissions</t>
        </is>
      </c>
      <c r="B45" s="5" t="n">
        <v>74689</v>
      </c>
      <c r="C45" s="5" t="n">
        <v>72352</v>
      </c>
      <c r="D45" s="5" t="n">
        <v>255892</v>
      </c>
      <c r="E45" s="5" t="n">
        <v>185320</v>
      </c>
    </row>
    <row r="46">
      <c r="A46" s="4" t="inlineStr">
        <is>
          <t>Interest expense - brokers</t>
        </is>
      </c>
      <c r="B46" s="5" t="n">
        <v>115878</v>
      </c>
      <c r="C46" s="5" t="n">
        <v>57268</v>
      </c>
      <c r="D46" s="5" t="n">
        <v>352469</v>
      </c>
      <c r="E46" s="5" t="n">
        <v>160937</v>
      </c>
    </row>
    <row r="47">
      <c r="A47" s="4" t="inlineStr">
        <is>
          <t>Administration fees</t>
        </is>
      </c>
      <c r="B47" s="5" t="n">
        <v>25742</v>
      </c>
      <c r="C47" s="5" t="n">
        <v>32118</v>
      </c>
      <c r="D47" s="5" t="n">
        <v>106725</v>
      </c>
      <c r="E47" s="5" t="n">
        <v>96131</v>
      </c>
    </row>
    <row r="48">
      <c r="A48" s="4" t="inlineStr">
        <is>
          <t>Professional fees</t>
        </is>
      </c>
      <c r="B48" s="5" t="n">
        <v>55583</v>
      </c>
      <c r="C48" s="5" t="n">
        <v>67374</v>
      </c>
      <c r="D48" s="5" t="n">
        <v>207116</v>
      </c>
      <c r="E48" s="5" t="n">
        <v>198304</v>
      </c>
    </row>
    <row r="49">
      <c r="A49" s="4" t="inlineStr">
        <is>
          <t>Shareholder expenses</t>
        </is>
      </c>
      <c r="B49" s="5" t="n">
        <v>11108</v>
      </c>
      <c r="C49" s="5" t="n">
        <v>2727</v>
      </c>
      <c r="D49" s="5" t="n">
        <v>77758</v>
      </c>
      <c r="E49" s="5" t="n">
        <v>18272</v>
      </c>
    </row>
    <row r="50">
      <c r="A50" s="4" t="inlineStr">
        <is>
          <t>Other expenses</t>
        </is>
      </c>
      <c r="B50" s="5" t="n">
        <v>37824</v>
      </c>
      <c r="C50" s="5" t="n">
        <v>14919</v>
      </c>
      <c r="D50" s="5" t="n">
        <v>64803</v>
      </c>
      <c r="E50" s="5" t="n">
        <v>39626</v>
      </c>
    </row>
    <row r="51">
      <c r="A51" s="4" t="inlineStr">
        <is>
          <t>Total partnership expenses</t>
        </is>
      </c>
      <c r="B51" s="5" t="n">
        <v>320824</v>
      </c>
      <c r="C51" s="5" t="n">
        <v>246758</v>
      </c>
      <c r="D51" s="5" t="n">
        <v>1064763</v>
      </c>
      <c r="E51" s="5" t="n">
        <v>698590</v>
      </c>
    </row>
    <row r="52">
      <c r="A52" s="4" t="inlineStr">
        <is>
          <t>Net investment income/(loss)</t>
        </is>
      </c>
      <c r="B52" s="5" t="n">
        <v>1961225</v>
      </c>
      <c r="C52" s="5" t="n">
        <v>2115751</v>
      </c>
      <c r="D52" s="5" t="n">
        <v>5919115</v>
      </c>
      <c r="E52" s="5" t="n">
        <v>5927757</v>
      </c>
    </row>
    <row r="53">
      <c r="A53" s="3" t="inlineStr">
        <is>
          <t>REALIZED GAINS/(LOSSES) AND CHANGE IN UNREALIZED APPRECIATION/(DEPRECIATION) ON TRADING ACTIVITIES ALLOCATED FROM MAN-AHL DIVERSIFIED TRADING COMPANY L.P.:</t>
        </is>
      </c>
      <c r="B53" s="4" t="inlineStr">
        <is>
          <t xml:space="preserve"> </t>
        </is>
      </c>
      <c r="C53" s="4" t="inlineStr">
        <is>
          <t xml:space="preserve"> </t>
        </is>
      </c>
      <c r="D53" s="4" t="inlineStr">
        <is>
          <t xml:space="preserve"> </t>
        </is>
      </c>
      <c r="E53" s="4" t="inlineStr">
        <is>
          <t xml:space="preserve"> </t>
        </is>
      </c>
    </row>
    <row r="54">
      <c r="A54" s="4" t="inlineStr">
        <is>
          <t>Net realized trading gains/(losses) on closed contracts/agreements and foreign currency transactions</t>
        </is>
      </c>
      <c r="B54" s="5" t="n">
        <v>-22596493</v>
      </c>
      <c r="C54" s="5" t="n">
        <v>191030</v>
      </c>
      <c r="D54" s="5" t="n">
        <v>3184827</v>
      </c>
      <c r="E54" s="5" t="n">
        <v>-5176867</v>
      </c>
    </row>
    <row r="55">
      <c r="A55" s="4" t="inlineStr">
        <is>
          <t>Net change in unrealized appreciation/(depreciation) on translation of foreign currency</t>
        </is>
      </c>
      <c r="B55" s="5" t="n">
        <v>436820</v>
      </c>
      <c r="C55" s="5" t="n">
        <v>-196561</v>
      </c>
      <c r="D55" s="5" t="n">
        <v>6379</v>
      </c>
      <c r="E55" s="5" t="n">
        <v>-379932</v>
      </c>
    </row>
    <row r="56">
      <c r="A56" s="4" t="inlineStr">
        <is>
          <t>Net change in unrealized trading appreciation/(depreciation) on investments in securities</t>
        </is>
      </c>
      <c r="B56" s="5" t="n">
        <v>26057</v>
      </c>
      <c r="C56" s="5" t="n">
        <v>21640</v>
      </c>
      <c r="D56" s="5" t="n">
        <v>-51957</v>
      </c>
      <c r="E56" s="5" t="n">
        <v>-7193</v>
      </c>
    </row>
    <row r="57">
      <c r="A57" s="4" t="inlineStr">
        <is>
          <t>Net change in unrealized trading appreciation/(depreciation) on open contracts/agreements</t>
        </is>
      </c>
      <c r="B57" s="5" t="n">
        <v>3512612</v>
      </c>
      <c r="C57" s="5" t="n">
        <v>-3405103</v>
      </c>
      <c r="D57" s="5" t="n">
        <v>3291519</v>
      </c>
      <c r="E57" s="5" t="n">
        <v>8762806</v>
      </c>
    </row>
    <row r="58">
      <c r="A58" s="4" t="inlineStr">
        <is>
          <t>Net realized gains/(losses) and change in unrealized appreciation/(depreciation) on trading activities</t>
        </is>
      </c>
      <c r="B58" s="5" t="n">
        <v>-18621004</v>
      </c>
      <c r="C58" s="5" t="n">
        <v>-3388994</v>
      </c>
      <c r="D58" s="5" t="n">
        <v>6430768</v>
      </c>
      <c r="E58" s="5" t="n">
        <v>3198814</v>
      </c>
    </row>
    <row r="59">
      <c r="A59" s="4" t="inlineStr">
        <is>
          <t>NET INCOME/(LOSS)</t>
        </is>
      </c>
      <c r="B59" s="6" t="n">
        <v>-16659779</v>
      </c>
      <c r="C59" s="6" t="n">
        <v>-1273243</v>
      </c>
      <c r="D59" s="6" t="n">
        <v>12349883</v>
      </c>
      <c r="E59" s="6" t="n">
        <v>9126571</v>
      </c>
    </row>
    <row r="60">
      <c r="A60" s="4" t="inlineStr">
        <is>
          <t>NET INCOME/(LOSS) PER UNIT OF PARTNERSHIP INTEREST (based on weighted average units outstanding during the period):</t>
        </is>
      </c>
      <c r="B60" s="7" t="n">
        <v>-2746.34</v>
      </c>
      <c r="C60" s="7" t="n">
        <v>-182.73</v>
      </c>
      <c r="D60" s="7" t="n">
        <v>1966.36</v>
      </c>
      <c r="E60" s="7" t="n">
        <v>1295.44</v>
      </c>
    </row>
    <row r="61">
      <c r="A61" s="4" t="inlineStr">
        <is>
          <t>WEIGHTED AVERAGE NUMBER OF UNITS OUTSTANDING DURING THE PERIOD</t>
        </is>
      </c>
      <c r="B61" s="8" t="n">
        <v>6066.18</v>
      </c>
      <c r="C61" s="8" t="n">
        <v>6967.99</v>
      </c>
      <c r="D61" s="8" t="n">
        <v>6280.58</v>
      </c>
      <c r="E61" s="8" t="n">
        <v>7045.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3" customWidth="1" min="1" max="1"/>
    <col width="35" customWidth="1" min="2" max="2"/>
    <col width="80" customWidth="1" min="3" max="3"/>
    <col width="80" customWidth="1" min="4" max="4"/>
    <col width="80" customWidth="1" min="5" max="5"/>
    <col width="80" customWidth="1" min="6" max="6"/>
    <col width="50" customWidth="1" min="7" max="7"/>
    <col width="76" customWidth="1" min="8" max="8"/>
  </cols>
  <sheetData>
    <row r="1">
      <c r="A1" s="1" t="inlineStr">
        <is>
          <t>STATEMENTS OF CHANGES IN PARTNERS' CAPITAL - USD ($)</t>
        </is>
      </c>
      <c r="B1" s="2" t="inlineStr">
        <is>
          <t>Man-AHL Diversified I L.P [Member]</t>
        </is>
      </c>
      <c r="C1" s="2" t="inlineStr">
        <is>
          <t>Man-AHL Diversified I L.P [Member] Limited Partners [Member] Class A Series 1 [Member]</t>
        </is>
      </c>
      <c r="D1" s="2" t="inlineStr">
        <is>
          <t>Man-AHL Diversified I L.P [Member] Limited Partners [Member] Class A Series 2 [Member]</t>
        </is>
      </c>
      <c r="E1" s="2" t="inlineStr">
        <is>
          <t>Man-AHL Diversified I L.P [Member] Limited Partners [Member] Class B Series 1 [Member]</t>
        </is>
      </c>
      <c r="F1" s="2" t="inlineStr">
        <is>
          <t>Man-AHL Diversified I L.P [Member] General Partner [Member] Class A Series 1 [Member]</t>
        </is>
      </c>
      <c r="G1" s="2" t="inlineStr">
        <is>
          <t>Man-AHL Diversified Trading Company L.P. [Member]</t>
        </is>
      </c>
      <c r="H1" s="2" t="inlineStr">
        <is>
          <t>Man-AHL Diversified Trading Company L.P. [Member] Limited Partners [Member]</t>
        </is>
      </c>
    </row>
    <row r="2">
      <c r="A2" s="4" t="inlineStr">
        <is>
          <t>Partners' capital at Dec. 31, 2022</t>
        </is>
      </c>
      <c r="B2" s="6" t="n">
        <v>95974747</v>
      </c>
      <c r="C2" s="6" t="n">
        <v>62695988</v>
      </c>
      <c r="D2" s="6" t="n">
        <v>4302440</v>
      </c>
      <c r="E2" s="6" t="n">
        <v>28035699</v>
      </c>
      <c r="F2" s="6" t="n">
        <v>940620</v>
      </c>
      <c r="G2" s="6" t="n">
        <v>187959324</v>
      </c>
      <c r="H2" s="6" t="n">
        <v>187959324</v>
      </c>
    </row>
    <row r="3">
      <c r="A3" s="4" t="inlineStr">
        <is>
          <t>Partners' capital, units at Dec. 31, 2022</t>
        </is>
      </c>
      <c r="B3" s="5" t="n">
        <v>18881</v>
      </c>
      <c r="C3" s="5" t="n">
        <v>12423</v>
      </c>
      <c r="D3" s="5" t="n">
        <v>717</v>
      </c>
      <c r="E3" s="5" t="n">
        <v>5555</v>
      </c>
      <c r="F3" s="5" t="n">
        <v>186</v>
      </c>
      <c r="G3" s="5" t="n">
        <v>6952</v>
      </c>
      <c r="H3" s="5" t="n">
        <v>6952</v>
      </c>
    </row>
    <row r="4">
      <c r="A4" s="4" t="inlineStr">
        <is>
          <t>Subscriptions</t>
        </is>
      </c>
      <c r="B4" s="6" t="n">
        <v>1270000</v>
      </c>
      <c r="C4" s="6" t="n">
        <v>1195000</v>
      </c>
      <c r="D4" s="4" t="inlineStr">
        <is>
          <t xml:space="preserve"> </t>
        </is>
      </c>
      <c r="E4" s="6" t="n">
        <v>75000</v>
      </c>
      <c r="F4" s="4" t="inlineStr">
        <is>
          <t xml:space="preserve"> </t>
        </is>
      </c>
      <c r="G4" s="6" t="n">
        <v>6667565</v>
      </c>
      <c r="H4" s="6" t="n">
        <v>6667565</v>
      </c>
    </row>
    <row r="5">
      <c r="A5" s="4" t="inlineStr">
        <is>
          <t>Subscriptions, units</t>
        </is>
      </c>
      <c r="B5" s="5" t="n">
        <v>254</v>
      </c>
      <c r="C5" s="5" t="n">
        <v>239</v>
      </c>
      <c r="D5" s="4" t="inlineStr">
        <is>
          <t xml:space="preserve"> </t>
        </is>
      </c>
      <c r="E5" s="5" t="n">
        <v>15</v>
      </c>
      <c r="F5" s="4" t="inlineStr">
        <is>
          <t xml:space="preserve"> </t>
        </is>
      </c>
      <c r="G5" s="5" t="n">
        <v>245</v>
      </c>
      <c r="H5" s="5" t="n">
        <v>245</v>
      </c>
    </row>
    <row r="6">
      <c r="A6" s="4" t="inlineStr">
        <is>
          <t>Redemptions</t>
        </is>
      </c>
      <c r="B6" s="6" t="n">
        <v>-4846184</v>
      </c>
      <c r="C6" s="6" t="n">
        <v>-3085993</v>
      </c>
      <c r="D6" s="4" t="inlineStr">
        <is>
          <t xml:space="preserve"> </t>
        </is>
      </c>
      <c r="E6" s="6" t="n">
        <v>-1760191</v>
      </c>
      <c r="F6" s="4" t="inlineStr">
        <is>
          <t xml:space="preserve"> </t>
        </is>
      </c>
      <c r="G6" s="6" t="n">
        <v>-8825416</v>
      </c>
      <c r="H6" s="6" t="n">
        <v>-8825416</v>
      </c>
    </row>
    <row r="7">
      <c r="A7" s="4" t="inlineStr">
        <is>
          <t>Redemptions, units</t>
        </is>
      </c>
      <c r="B7" s="5" t="n">
        <v>-961</v>
      </c>
      <c r="C7" s="5" t="n">
        <v>-604</v>
      </c>
      <c r="D7" s="4" t="inlineStr">
        <is>
          <t xml:space="preserve"> </t>
        </is>
      </c>
      <c r="E7" s="5" t="n">
        <v>-357</v>
      </c>
      <c r="F7" s="4" t="inlineStr">
        <is>
          <t xml:space="preserve"> </t>
        </is>
      </c>
      <c r="G7" s="5" t="n">
        <v>-322</v>
      </c>
      <c r="H7" s="5" t="n">
        <v>-322</v>
      </c>
    </row>
    <row r="8">
      <c r="A8" s="4" t="inlineStr">
        <is>
          <t>Net income/(loss)</t>
        </is>
      </c>
      <c r="B8" s="6" t="n">
        <v>1252197</v>
      </c>
      <c r="C8" s="6" t="n">
        <v>836916</v>
      </c>
      <c r="D8" s="6" t="n">
        <v>97184</v>
      </c>
      <c r="E8" s="6" t="n">
        <v>305851</v>
      </c>
      <c r="F8" s="6" t="n">
        <v>12246</v>
      </c>
      <c r="G8" s="6" t="n">
        <v>9126571</v>
      </c>
      <c r="H8" s="6" t="n">
        <v>9126571</v>
      </c>
    </row>
    <row r="9">
      <c r="A9" s="4" t="inlineStr">
        <is>
          <t>Partners' capital at Sep. 30, 2023</t>
        </is>
      </c>
      <c r="B9" s="6" t="n">
        <v>93650760</v>
      </c>
      <c r="C9" s="6" t="n">
        <v>61641911</v>
      </c>
      <c r="D9" s="6" t="n">
        <v>4399624</v>
      </c>
      <c r="E9" s="6" t="n">
        <v>26656359</v>
      </c>
      <c r="F9" s="6" t="n">
        <v>952866</v>
      </c>
      <c r="G9" s="6" t="n">
        <v>194928044</v>
      </c>
      <c r="H9" s="6" t="n">
        <v>194928044</v>
      </c>
    </row>
    <row r="10">
      <c r="A10" s="4" t="inlineStr">
        <is>
          <t>Partners' capital, units at Sep. 30, 2023</t>
        </is>
      </c>
      <c r="B10" s="5" t="n">
        <v>18174</v>
      </c>
      <c r="C10" s="5" t="n">
        <v>12058</v>
      </c>
      <c r="D10" s="5" t="n">
        <v>717</v>
      </c>
      <c r="E10" s="5" t="n">
        <v>5213</v>
      </c>
      <c r="F10" s="5" t="n">
        <v>186</v>
      </c>
      <c r="G10" s="5" t="n">
        <v>6875</v>
      </c>
      <c r="H10" s="5" t="n">
        <v>6875</v>
      </c>
    </row>
    <row r="11">
      <c r="A11" s="4" t="inlineStr">
        <is>
          <t>Partners' capital at Dec. 31, 2023</t>
        </is>
      </c>
      <c r="B11" s="6" t="n">
        <v>86724037</v>
      </c>
      <c r="C11" s="6" t="n">
        <v>57057130</v>
      </c>
      <c r="D11" s="6" t="n">
        <v>3994356</v>
      </c>
      <c r="E11" s="6" t="n">
        <v>24774942</v>
      </c>
      <c r="F11" s="6" t="n">
        <v>897609</v>
      </c>
      <c r="G11" s="6" t="n">
        <v>178675249</v>
      </c>
      <c r="H11" s="6" t="n">
        <v>178675249</v>
      </c>
    </row>
    <row r="12">
      <c r="A12" s="4" t="inlineStr">
        <is>
          <t>Partners' capital, units at Dec. 31, 2023</t>
        </is>
      </c>
      <c r="B12" s="5" t="n">
        <v>17866</v>
      </c>
      <c r="C12" s="5" t="n">
        <v>11847</v>
      </c>
      <c r="D12" s="5" t="n">
        <v>689</v>
      </c>
      <c r="E12" s="5" t="n">
        <v>5144</v>
      </c>
      <c r="F12" s="5" t="n">
        <v>186</v>
      </c>
      <c r="G12" s="5" t="n">
        <v>6610</v>
      </c>
      <c r="H12" s="5" t="n">
        <v>6610</v>
      </c>
    </row>
    <row r="13">
      <c r="A13" s="4" t="inlineStr">
        <is>
          <t>Subscriptions</t>
        </is>
      </c>
      <c r="B13" s="6" t="n">
        <v>415000</v>
      </c>
      <c r="C13" s="6" t="n">
        <v>415000</v>
      </c>
      <c r="D13" s="4" t="inlineStr">
        <is>
          <t xml:space="preserve"> </t>
        </is>
      </c>
      <c r="E13" s="4" t="inlineStr">
        <is>
          <t xml:space="preserve"> </t>
        </is>
      </c>
      <c r="F13" s="4" t="inlineStr">
        <is>
          <t xml:space="preserve"> </t>
        </is>
      </c>
      <c r="G13" s="6" t="n">
        <v>4649999</v>
      </c>
      <c r="H13" s="6" t="n">
        <v>4649999</v>
      </c>
    </row>
    <row r="14">
      <c r="A14" s="4" t="inlineStr">
        <is>
          <t>Subscriptions, units</t>
        </is>
      </c>
      <c r="B14" s="5" t="n">
        <v>77</v>
      </c>
      <c r="C14" s="5" t="n">
        <v>77</v>
      </c>
      <c r="D14" s="4" t="inlineStr">
        <is>
          <t xml:space="preserve"> </t>
        </is>
      </c>
      <c r="E14" s="4" t="inlineStr">
        <is>
          <t xml:space="preserve"> </t>
        </is>
      </c>
      <c r="F14" s="4" t="inlineStr">
        <is>
          <t xml:space="preserve"> </t>
        </is>
      </c>
      <c r="G14" s="5" t="n">
        <v>156</v>
      </c>
      <c r="H14" s="5" t="n">
        <v>156</v>
      </c>
    </row>
    <row r="15">
      <c r="A15" s="4" t="inlineStr">
        <is>
          <t>Redemptions</t>
        </is>
      </c>
      <c r="B15" s="6" t="n">
        <v>-10034525</v>
      </c>
      <c r="C15" s="6" t="n">
        <v>-6670335</v>
      </c>
      <c r="D15" s="6" t="n">
        <v>-1304367</v>
      </c>
      <c r="E15" s="6" t="n">
        <v>-2059823</v>
      </c>
      <c r="F15" s="4" t="inlineStr">
        <is>
          <t xml:space="preserve"> </t>
        </is>
      </c>
      <c r="G15" s="6" t="n">
        <v>-23684035</v>
      </c>
      <c r="H15" s="6" t="n">
        <v>-23684035</v>
      </c>
    </row>
    <row r="16">
      <c r="A16" s="4" t="inlineStr">
        <is>
          <t>Redemptions, units</t>
        </is>
      </c>
      <c r="B16" s="5" t="n">
        <v>-1917</v>
      </c>
      <c r="C16" s="5" t="n">
        <v>-1306</v>
      </c>
      <c r="D16" s="5" t="n">
        <v>-211</v>
      </c>
      <c r="E16" s="5" t="n">
        <v>-400</v>
      </c>
      <c r="F16" s="4" t="inlineStr">
        <is>
          <t xml:space="preserve"> </t>
        </is>
      </c>
      <c r="G16" s="5" t="n">
        <v>-794</v>
      </c>
      <c r="H16" s="5" t="n">
        <v>-794</v>
      </c>
    </row>
    <row r="17">
      <c r="A17" s="4" t="inlineStr">
        <is>
          <t>Net income/(loss)</t>
        </is>
      </c>
      <c r="B17" s="6" t="n">
        <v>2830547</v>
      </c>
      <c r="C17" s="6" t="n">
        <v>1823521</v>
      </c>
      <c r="D17" s="6" t="n">
        <v>189040</v>
      </c>
      <c r="E17" s="6" t="n">
        <v>791915</v>
      </c>
      <c r="F17" s="6" t="n">
        <v>26071</v>
      </c>
      <c r="G17" s="6" t="n">
        <v>12349883</v>
      </c>
      <c r="H17" s="6" t="n">
        <v>12349883</v>
      </c>
    </row>
    <row r="18">
      <c r="A18" s="4" t="inlineStr">
        <is>
          <t>Partners' capital at Sep. 30, 2024</t>
        </is>
      </c>
      <c r="B18" s="6" t="n">
        <v>79935059</v>
      </c>
      <c r="C18" s="6" t="n">
        <v>52625316</v>
      </c>
      <c r="D18" s="6" t="n">
        <v>2879029</v>
      </c>
      <c r="E18" s="6" t="n">
        <v>23507034</v>
      </c>
      <c r="F18" s="6" t="n">
        <v>923680</v>
      </c>
      <c r="G18" s="6" t="n">
        <v>171991096</v>
      </c>
      <c r="H18" s="6" t="n">
        <v>171991096</v>
      </c>
    </row>
    <row r="19">
      <c r="A19" s="4" t="inlineStr">
        <is>
          <t>Partners' capital, units at Sep. 30, 2024</t>
        </is>
      </c>
      <c r="B19" s="5" t="n">
        <v>16026</v>
      </c>
      <c r="C19" s="5" t="n">
        <v>10618</v>
      </c>
      <c r="D19" s="5" t="n">
        <v>478</v>
      </c>
      <c r="E19" s="5" t="n">
        <v>4744</v>
      </c>
      <c r="F19" s="5" t="n">
        <v>186</v>
      </c>
      <c r="G19" s="5" t="n">
        <v>5972</v>
      </c>
      <c r="H19" s="5" t="n">
        <v>59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4</t>
        </is>
      </c>
      <c r="C2" s="2" t="inlineStr">
        <is>
          <t>Sep. 30, 2023</t>
        </is>
      </c>
    </row>
    <row r="3">
      <c r="A3" s="4" t="inlineStr">
        <is>
          <t>Man-AHL Diversified I L.P [Member]</t>
        </is>
      </c>
      <c r="B3" s="4" t="inlineStr">
        <is>
          <t xml:space="preserve"> </t>
        </is>
      </c>
      <c r="C3" s="4" t="inlineStr">
        <is>
          <t xml:space="preserve"> </t>
        </is>
      </c>
    </row>
    <row r="4">
      <c r="A4" s="3" t="inlineStr">
        <is>
          <t>Cash Flows from Operating Activities</t>
        </is>
      </c>
      <c r="B4" s="4" t="inlineStr">
        <is>
          <t xml:space="preserve"> </t>
        </is>
      </c>
      <c r="C4" s="4" t="inlineStr">
        <is>
          <t xml:space="preserve"> </t>
        </is>
      </c>
    </row>
    <row r="5">
      <c r="A5" s="4" t="inlineStr">
        <is>
          <t>Net income/(loss)</t>
        </is>
      </c>
      <c r="B5" s="6" t="n">
        <v>2830547</v>
      </c>
      <c r="C5" s="6" t="n">
        <v>1252197</v>
      </c>
    </row>
    <row r="6">
      <c r="A6" s="3" t="inlineStr">
        <is>
          <t>Adjustments to reconcile net income/(loss) to net cash provided by/(used in) operating activities:</t>
        </is>
      </c>
      <c r="B6" s="4" t="inlineStr">
        <is>
          <t xml:space="preserve"> </t>
        </is>
      </c>
      <c r="C6" s="4" t="inlineStr">
        <is>
          <t xml:space="preserve"> </t>
        </is>
      </c>
    </row>
    <row r="7">
      <c r="A7" s="4" t="inlineStr">
        <is>
          <t>Purchases of investments in Man-AHL Diversified Trading Company L.P.</t>
        </is>
      </c>
      <c r="B7" s="5" t="n">
        <v>-415000</v>
      </c>
      <c r="C7" s="5" t="n">
        <v>-319252</v>
      </c>
    </row>
    <row r="8">
      <c r="A8" s="4" t="inlineStr">
        <is>
          <t>Sales of investments in Man-AHL Diversified Trading Company L.P.</t>
        </is>
      </c>
      <c r="B8" s="5" t="n">
        <v>13093778</v>
      </c>
      <c r="C8" s="5" t="n">
        <v>7264863</v>
      </c>
    </row>
    <row r="9">
      <c r="A9" s="4" t="inlineStr">
        <is>
          <t>Net realized (gains)/losses and change in unrealized (appreciation)/depreciation on trading activities and net investment income/(loss) allocated from investment in Man-AHL Diversified Trading Company L.P.</t>
        </is>
      </c>
      <c r="B9" s="5" t="n">
        <v>-5913527</v>
      </c>
      <c r="C9" s="5" t="n">
        <v>-4500880</v>
      </c>
    </row>
    <row r="10">
      <c r="A10" s="3" t="inlineStr">
        <is>
          <t>Changes in operating assets and liabilities:</t>
        </is>
      </c>
      <c r="B10" s="4" t="inlineStr">
        <is>
          <t xml:space="preserve"> </t>
        </is>
      </c>
      <c r="C10" s="4" t="inlineStr">
        <is>
          <t xml:space="preserve"> </t>
        </is>
      </c>
    </row>
    <row r="11">
      <c r="A11" s="4" t="inlineStr">
        <is>
          <t>Increase/(decrease) in management fees payable</t>
        </is>
      </c>
      <c r="B11" s="5" t="n">
        <v>-15439</v>
      </c>
      <c r="C11" s="5" t="n">
        <v>-6119</v>
      </c>
    </row>
    <row r="12">
      <c r="A12" s="4" t="inlineStr">
        <is>
          <t>Increase/(decrease) in servicing fees payable</t>
        </is>
      </c>
      <c r="B12" s="5" t="n">
        <v>-5224</v>
      </c>
      <c r="C12" s="5" t="n">
        <v>-2032</v>
      </c>
    </row>
    <row r="13">
      <c r="A13" s="4" t="inlineStr">
        <is>
          <t>Increase/(decrease) in accrued expenses and other liabilities</t>
        </is>
      </c>
      <c r="B13" s="5" t="n">
        <v>-216613</v>
      </c>
      <c r="C13" s="5" t="n">
        <v>-30687</v>
      </c>
    </row>
    <row r="14">
      <c r="A14" s="4" t="inlineStr">
        <is>
          <t>Net cash provided by/(used in) operating activities</t>
        </is>
      </c>
      <c r="B14" s="5" t="n">
        <v>9358522</v>
      </c>
      <c r="C14" s="5" t="n">
        <v>3658090</v>
      </c>
    </row>
    <row r="15">
      <c r="A15" s="3" t="inlineStr">
        <is>
          <t>Cash Flows from Financing Activities</t>
        </is>
      </c>
      <c r="B15" s="4" t="inlineStr">
        <is>
          <t xml:space="preserve"> </t>
        </is>
      </c>
      <c r="C15" s="4" t="inlineStr">
        <is>
          <t xml:space="preserve"> </t>
        </is>
      </c>
    </row>
    <row r="16">
      <c r="A16" s="4" t="inlineStr">
        <is>
          <t>Proceeds from subscriptions (net of change in subscriptions received in advance)</t>
        </is>
      </c>
      <c r="B16" s="5" t="n">
        <v>365000</v>
      </c>
      <c r="C16" s="5" t="n">
        <v>1270000</v>
      </c>
    </row>
    <row r="17">
      <c r="A17" s="4" t="inlineStr">
        <is>
          <t>Payments on redemptions (net of change in redemptions payable)</t>
        </is>
      </c>
      <c r="B17" s="5" t="n">
        <v>-9773522</v>
      </c>
      <c r="C17" s="5" t="n">
        <v>-4928090</v>
      </c>
    </row>
    <row r="18">
      <c r="A18" s="4" t="inlineStr">
        <is>
          <t>Net cash provided by/(used in) financing activities</t>
        </is>
      </c>
      <c r="B18" s="5" t="n">
        <v>-9408522</v>
      </c>
      <c r="C18" s="5" t="n">
        <v>-3658090</v>
      </c>
    </row>
    <row r="19">
      <c r="A19" s="4" t="inlineStr">
        <is>
          <t>NET INCREASE/(DECREASE) IN CASH AND CASH EQUIVALENTS AND RESTRICTED CASH</t>
        </is>
      </c>
      <c r="B19" s="5" t="n">
        <v>-50000</v>
      </c>
      <c r="C19" s="5" t="n">
        <v>0</v>
      </c>
    </row>
    <row r="20">
      <c r="A20" s="4" t="inlineStr">
        <is>
          <t>CASH AND CASH EQUIVALENTS AND RESTRICTED CASH - Beginning of period</t>
        </is>
      </c>
      <c r="B20" s="5" t="n">
        <v>50000</v>
      </c>
      <c r="C20" s="5" t="n">
        <v>0</v>
      </c>
    </row>
    <row r="21">
      <c r="A21" s="4" t="inlineStr">
        <is>
          <t>CASH AND CASH EQUIVALENTS AND RESTRICTED CASH - End of period</t>
        </is>
      </c>
      <c r="B21" s="5" t="n">
        <v>0</v>
      </c>
      <c r="C21" s="5" t="n">
        <v>0</v>
      </c>
    </row>
    <row r="22">
      <c r="A22" s="4" t="inlineStr">
        <is>
          <t>Man-AHL Diversified Trading Company L.P. [Member]</t>
        </is>
      </c>
      <c r="B22" s="4" t="inlineStr">
        <is>
          <t xml:space="preserve"> </t>
        </is>
      </c>
      <c r="C22" s="4" t="inlineStr">
        <is>
          <t xml:space="preserve"> </t>
        </is>
      </c>
    </row>
    <row r="23">
      <c r="A23" s="3" t="inlineStr">
        <is>
          <t>Cash Flows from Operating Activities</t>
        </is>
      </c>
      <c r="B23" s="4" t="inlineStr">
        <is>
          <t xml:space="preserve"> </t>
        </is>
      </c>
      <c r="C23" s="4" t="inlineStr">
        <is>
          <t xml:space="preserve"> </t>
        </is>
      </c>
    </row>
    <row r="24">
      <c r="A24" s="4" t="inlineStr">
        <is>
          <t>Net income/(loss)</t>
        </is>
      </c>
      <c r="B24" s="5" t="n">
        <v>12349883</v>
      </c>
      <c r="C24" s="5" t="n">
        <v>9126571</v>
      </c>
    </row>
    <row r="25">
      <c r="A25" s="3" t="inlineStr">
        <is>
          <t>Adjustments to reconcile net income/(loss) to net cash provided by/(used in) operating activities:</t>
        </is>
      </c>
      <c r="B25" s="4" t="inlineStr">
        <is>
          <t xml:space="preserve"> </t>
        </is>
      </c>
      <c r="C25" s="4" t="inlineStr">
        <is>
          <t xml:space="preserve"> </t>
        </is>
      </c>
    </row>
    <row r="26">
      <c r="A26" s="4" t="inlineStr">
        <is>
          <t>Purchases of investments in securities</t>
        </is>
      </c>
      <c r="B26" s="5" t="n">
        <v>-183853456</v>
      </c>
      <c r="C26" s="5" t="n">
        <v>-213035109</v>
      </c>
    </row>
    <row r="27">
      <c r="A27" s="4" t="inlineStr">
        <is>
          <t>Amortization of premium/accretion of discount on securities</t>
        </is>
      </c>
      <c r="B27" s="5" t="n">
        <v>-5043321</v>
      </c>
      <c r="C27" s="5" t="n">
        <v>-5057665</v>
      </c>
    </row>
    <row r="28">
      <c r="A28" s="4" t="inlineStr">
        <is>
          <t>Sales/maturities of investments in securities</t>
        </is>
      </c>
      <c r="B28" s="5" t="n">
        <v>211768711</v>
      </c>
      <c r="C28" s="5" t="n">
        <v>240343521</v>
      </c>
    </row>
    <row r="29">
      <c r="A29" s="4" t="inlineStr">
        <is>
          <t>Net change in unrealized trading (appreciation)/depreciation on investments in securities</t>
        </is>
      </c>
      <c r="B29" s="5" t="n">
        <v>51957</v>
      </c>
      <c r="C29" s="5" t="n">
        <v>7193</v>
      </c>
    </row>
    <row r="30">
      <c r="A30" s="4" t="inlineStr">
        <is>
          <t>Net change in unrealized trading (appreciation)/depreciation on open contracts/agreements</t>
        </is>
      </c>
      <c r="B30" s="5" t="n">
        <v>-3291519</v>
      </c>
      <c r="C30" s="5" t="n">
        <v>-8762806</v>
      </c>
    </row>
    <row r="31">
      <c r="A31" s="3" t="inlineStr">
        <is>
          <t>Changes in operating assets and liabilities:</t>
        </is>
      </c>
      <c r="B31" s="4" t="inlineStr">
        <is>
          <t xml:space="preserve"> </t>
        </is>
      </c>
      <c r="C31" s="4" t="inlineStr">
        <is>
          <t xml:space="preserve"> </t>
        </is>
      </c>
    </row>
    <row r="32">
      <c r="A32" s="4" t="inlineStr">
        <is>
          <t>(Increase)/decrease in due from brokers</t>
        </is>
      </c>
      <c r="B32" s="5" t="n">
        <v>-15479</v>
      </c>
      <c r="C32" s="5" t="n">
        <v>-623316</v>
      </c>
    </row>
    <row r="33">
      <c r="A33" s="4" t="inlineStr">
        <is>
          <t>(Increase)/decrease in interest receivable</t>
        </is>
      </c>
      <c r="B33" s="5" t="n">
        <v>-50165</v>
      </c>
      <c r="C33" s="4" t="inlineStr">
        <is>
          <t xml:space="preserve"> </t>
        </is>
      </c>
    </row>
    <row r="34">
      <c r="A34" s="4" t="inlineStr">
        <is>
          <t>(Increase)/decrease in net premiums paid on credit default swap agreements</t>
        </is>
      </c>
      <c r="B34" s="5" t="n">
        <v>-3575960</v>
      </c>
      <c r="C34" s="5" t="n">
        <v>-1813027</v>
      </c>
    </row>
    <row r="35">
      <c r="A35" s="4" t="inlineStr">
        <is>
          <t>Increase/(decrease) in net premiums received on credit default swap agreements</t>
        </is>
      </c>
      <c r="B35" s="5" t="n">
        <v>787690</v>
      </c>
      <c r="C35" s="5" t="n">
        <v>934509</v>
      </c>
    </row>
    <row r="36">
      <c r="A36" s="4" t="inlineStr">
        <is>
          <t>Increase/(decrease) in due to brokers</t>
        </is>
      </c>
      <c r="B36" s="4" t="inlineStr">
        <is>
          <t xml:space="preserve"> </t>
        </is>
      </c>
      <c r="C36" s="5" t="n">
        <v>65000</v>
      </c>
    </row>
    <row r="37">
      <c r="A37" s="4" t="inlineStr">
        <is>
          <t>Increase/(decrease) in accrued expenses and other liabilities</t>
        </is>
      </c>
      <c r="B37" s="5" t="n">
        <v>-15840</v>
      </c>
      <c r="C37" s="5" t="n">
        <v>516</v>
      </c>
    </row>
    <row r="38">
      <c r="A38" s="4" t="inlineStr">
        <is>
          <t>Net cash provided by/(used in) operating activities</t>
        </is>
      </c>
      <c r="B38" s="5" t="n">
        <v>29112501</v>
      </c>
      <c r="C38" s="5" t="n">
        <v>21185387</v>
      </c>
    </row>
    <row r="39">
      <c r="A39" s="3" t="inlineStr">
        <is>
          <t>Cash Flows from Financing Activities</t>
        </is>
      </c>
      <c r="B39" s="4" t="inlineStr">
        <is>
          <t xml:space="preserve"> </t>
        </is>
      </c>
      <c r="C39" s="4" t="inlineStr">
        <is>
          <t xml:space="preserve"> </t>
        </is>
      </c>
    </row>
    <row r="40">
      <c r="A40" s="4" t="inlineStr">
        <is>
          <t>Proceeds from subscriptions (net of change in subscriptions received in advance)</t>
        </is>
      </c>
      <c r="B40" s="5" t="n">
        <v>4649999</v>
      </c>
      <c r="C40" s="5" t="n">
        <v>6667565</v>
      </c>
    </row>
    <row r="41">
      <c r="A41" s="4" t="inlineStr">
        <is>
          <t>Payments on redemptions (net of change in redemptions payable)</t>
        </is>
      </c>
      <c r="B41" s="5" t="n">
        <v>-25236150</v>
      </c>
      <c r="C41" s="5" t="n">
        <v>-8907322</v>
      </c>
    </row>
    <row r="42">
      <c r="A42" s="4" t="inlineStr">
        <is>
          <t>Net cash provided by/(used in) financing activities</t>
        </is>
      </c>
      <c r="B42" s="5" t="n">
        <v>-20586151</v>
      </c>
      <c r="C42" s="5" t="n">
        <v>-2239757</v>
      </c>
    </row>
    <row r="43">
      <c r="A43" s="4" t="inlineStr">
        <is>
          <t>NET INCREASE/(DECREASE) IN CASH AND CASH EQUIVALENTS AND RESTRICTED CASH</t>
        </is>
      </c>
      <c r="B43" s="5" t="n">
        <v>8526350</v>
      </c>
      <c r="C43" s="5" t="n">
        <v>18945630</v>
      </c>
    </row>
    <row r="44">
      <c r="A44" s="4" t="inlineStr">
        <is>
          <t>CASH AND CASH EQUIVALENTS AND RESTRICTED CASH - Beginning of period</t>
        </is>
      </c>
      <c r="B44" s="5" t="n">
        <v>38521608</v>
      </c>
      <c r="C44" s="5" t="n">
        <v>34192818</v>
      </c>
    </row>
    <row r="45">
      <c r="A45" s="4" t="inlineStr">
        <is>
          <t>CASH AND CASH EQUIVALENTS AND RESTRICTED CASH - End of period</t>
        </is>
      </c>
      <c r="B45" s="5" t="n">
        <v>47047958</v>
      </c>
      <c r="C45" s="5" t="n">
        <v>53138448</v>
      </c>
    </row>
    <row r="46">
      <c r="A46" s="3" t="inlineStr">
        <is>
          <t>Supplemental Cash Flow Elements [Abstract]</t>
        </is>
      </c>
      <c r="B46" s="4" t="inlineStr">
        <is>
          <t xml:space="preserve"> </t>
        </is>
      </c>
      <c r="C46" s="4" t="inlineStr">
        <is>
          <t xml:space="preserve"> </t>
        </is>
      </c>
    </row>
    <row r="47">
      <c r="A47" s="4" t="inlineStr">
        <is>
          <t>Cash paid for interest during the period</t>
        </is>
      </c>
      <c r="B47" s="6" t="n">
        <v>135458</v>
      </c>
      <c r="C47" s="6" t="n">
        <v>1609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S OF INVESTMENTS - Man-AHL Diversified Trading Company L.P. [Member] - USD ($)</t>
        </is>
      </c>
      <c r="B1" s="2" t="inlineStr">
        <is>
          <t>Sep. 30, 2024</t>
        </is>
      </c>
      <c r="C1" s="2" t="inlineStr">
        <is>
          <t>Dec. 31, 2023</t>
        </is>
      </c>
    </row>
    <row r="2">
      <c r="A2" s="3" t="inlineStr">
        <is>
          <t>Investments Holding [Line Items]</t>
        </is>
      </c>
      <c r="B2" s="4" t="inlineStr">
        <is>
          <t xml:space="preserve"> </t>
        </is>
      </c>
      <c r="C2" s="4" t="inlineStr">
        <is>
          <t xml:space="preserve"> </t>
        </is>
      </c>
    </row>
    <row r="3">
      <c r="A3" s="4" t="inlineStr">
        <is>
          <t>Fair Value investment in securities</t>
        </is>
      </c>
      <c r="B3" s="6" t="n">
        <v>111842404</v>
      </c>
      <c r="C3" s="6" t="n">
        <v>134766295</v>
      </c>
    </row>
    <row r="4">
      <c r="A4" s="4" t="inlineStr">
        <is>
          <t>Percent of Partners' Capital</t>
        </is>
      </c>
      <c r="B4" s="9" t="n">
        <v>0.65</v>
      </c>
      <c r="C4" s="10" t="n">
        <v>0.754</v>
      </c>
    </row>
    <row r="5">
      <c r="A5" s="4" t="inlineStr">
        <is>
          <t>NET UNREALIZED TRADING APPRECIATION/ (DEPRECIATION) ON OPEN SWAP AGREEMENTS, Fair Value</t>
        </is>
      </c>
      <c r="B5" s="6" t="n">
        <v>153578</v>
      </c>
      <c r="C5" s="6" t="n">
        <v>2834692</v>
      </c>
    </row>
    <row r="6">
      <c r="A6" s="4" t="inlineStr">
        <is>
          <t>NET UNREALIZED TRADING APPRECIATION/ (DEPRECIATION) ON OPEN SWAP AGREEMENTS, Percent of Partners' Capital</t>
        </is>
      </c>
      <c r="B6" s="10" t="n">
        <v>0.001</v>
      </c>
      <c r="C6" s="10" t="n">
        <v>0.016</v>
      </c>
    </row>
    <row r="7">
      <c r="A7" s="4" t="inlineStr">
        <is>
          <t>NET UNREALIZED TRADING APPRECIATION/(DEPRECIATION) ON OPEN CONTRACTS/AGREEMENTS, Fair Value</t>
        </is>
      </c>
      <c r="B7" s="6" t="n">
        <v>5589179</v>
      </c>
      <c r="C7" s="6" t="n">
        <v>2297660</v>
      </c>
    </row>
    <row r="8">
      <c r="A8" s="4" t="inlineStr">
        <is>
          <t>NET UNREALIZED TRADING APPRECIATION/(DEPRECIATION) ON OPEN CONTRACTS/AGREEMENTS, Percent of Partners' Capital</t>
        </is>
      </c>
      <c r="B8" s="10" t="n">
        <v>0.032</v>
      </c>
      <c r="C8" s="10" t="n">
        <v>0.013</v>
      </c>
    </row>
    <row r="9">
      <c r="A9" s="4" t="inlineStr">
        <is>
          <t>Futures Contracts [Member]</t>
        </is>
      </c>
      <c r="B9" s="4" t="inlineStr">
        <is>
          <t xml:space="preserve"> </t>
        </is>
      </c>
      <c r="C9" s="4" t="inlineStr">
        <is>
          <t xml:space="preserve"> </t>
        </is>
      </c>
    </row>
    <row r="10">
      <c r="A10" s="3" t="inlineStr">
        <is>
          <t>Investments Holding [Line Items]</t>
        </is>
      </c>
      <c r="B10" s="4" t="inlineStr">
        <is>
          <t xml:space="preserve"> </t>
        </is>
      </c>
      <c r="C10" s="4" t="inlineStr">
        <is>
          <t xml:space="preserve"> </t>
        </is>
      </c>
    </row>
    <row r="11">
      <c r="A11" s="4" t="inlineStr">
        <is>
          <t>Fair Value</t>
        </is>
      </c>
      <c r="B11" s="6" t="n">
        <v>8991980</v>
      </c>
      <c r="C11" s="6" t="n">
        <v>4805557</v>
      </c>
    </row>
    <row r="12">
      <c r="A12" s="4" t="inlineStr">
        <is>
          <t>Percent of Partners' Capital</t>
        </is>
      </c>
      <c r="B12" s="9" t="n">
        <v>0.05</v>
      </c>
      <c r="C12" s="10" t="n">
        <v>0.027</v>
      </c>
    </row>
    <row r="13">
      <c r="A13" s="4" t="inlineStr">
        <is>
          <t>Forward Contracts [Member]</t>
        </is>
      </c>
      <c r="B13" s="4" t="inlineStr">
        <is>
          <t xml:space="preserve"> </t>
        </is>
      </c>
      <c r="C13" s="4" t="inlineStr">
        <is>
          <t xml:space="preserve"> </t>
        </is>
      </c>
    </row>
    <row r="14">
      <c r="A14" s="3" t="inlineStr">
        <is>
          <t>Investments Holding [Line Items]</t>
        </is>
      </c>
      <c r="B14" s="4" t="inlineStr">
        <is>
          <t xml:space="preserve"> </t>
        </is>
      </c>
      <c r="C14" s="4" t="inlineStr">
        <is>
          <t xml:space="preserve"> </t>
        </is>
      </c>
    </row>
    <row r="15">
      <c r="A15" s="4" t="inlineStr">
        <is>
          <t>Fair Value</t>
        </is>
      </c>
      <c r="B15" s="6" t="n">
        <v>-3556379</v>
      </c>
      <c r="C15" s="6" t="n">
        <v>-5342589</v>
      </c>
    </row>
    <row r="16">
      <c r="A16" s="4" t="inlineStr">
        <is>
          <t>Percent of Partners' Capital</t>
        </is>
      </c>
      <c r="B16" s="4" t="inlineStr">
        <is>
          <t>(1.90%)</t>
        </is>
      </c>
      <c r="C16" s="4" t="inlineStr">
        <is>
          <t>(3.00%)</t>
        </is>
      </c>
    </row>
    <row r="17">
      <c r="A17" s="4" t="inlineStr">
        <is>
          <t>Futures Contracts—Long [Member]</t>
        </is>
      </c>
      <c r="B17" s="4" t="inlineStr">
        <is>
          <t xml:space="preserve"> </t>
        </is>
      </c>
      <c r="C17" s="4" t="inlineStr">
        <is>
          <t xml:space="preserve"> </t>
        </is>
      </c>
    </row>
    <row r="18">
      <c r="A18" s="3" t="inlineStr">
        <is>
          <t>Investments Holding [Line Items]</t>
        </is>
      </c>
      <c r="B18" s="4" t="inlineStr">
        <is>
          <t xml:space="preserve"> </t>
        </is>
      </c>
      <c r="C18" s="4" t="inlineStr">
        <is>
          <t xml:space="preserve"> </t>
        </is>
      </c>
    </row>
    <row r="19">
      <c r="A19" s="4" t="inlineStr">
        <is>
          <t>Fair Value</t>
        </is>
      </c>
      <c r="B19" s="6" t="n">
        <v>9220202</v>
      </c>
      <c r="C19" s="6" t="n">
        <v>4602839</v>
      </c>
    </row>
    <row r="20">
      <c r="A20" s="4" t="inlineStr">
        <is>
          <t>Percent of Partners' Capital</t>
        </is>
      </c>
      <c r="B20" s="10" t="n">
        <v>0.052</v>
      </c>
      <c r="C20" s="10" t="n">
        <v>0.026</v>
      </c>
    </row>
    <row r="21">
      <c r="A21" s="4" t="inlineStr">
        <is>
          <t>Futures Contracts—Long [Member] | Interest Rates [Member]</t>
        </is>
      </c>
      <c r="B21" s="4" t="inlineStr">
        <is>
          <t xml:space="preserve"> </t>
        </is>
      </c>
      <c r="C21" s="4" t="inlineStr">
        <is>
          <t xml:space="preserve"> </t>
        </is>
      </c>
    </row>
    <row r="22">
      <c r="A22" s="3" t="inlineStr">
        <is>
          <t>Investments Holding [Line Items]</t>
        </is>
      </c>
      <c r="B22" s="4" t="inlineStr">
        <is>
          <t xml:space="preserve"> </t>
        </is>
      </c>
      <c r="C22" s="4" t="inlineStr">
        <is>
          <t xml:space="preserve"> </t>
        </is>
      </c>
    </row>
    <row r="23">
      <c r="A23" s="4" t="inlineStr">
        <is>
          <t>Fair Value</t>
        </is>
      </c>
      <c r="B23" s="6" t="n">
        <v>2660125</v>
      </c>
      <c r="C23" s="6" t="n">
        <v>2373956</v>
      </c>
    </row>
    <row r="24">
      <c r="A24" s="4" t="inlineStr">
        <is>
          <t>Percent of Partners' Capital</t>
        </is>
      </c>
      <c r="B24" s="10" t="n">
        <v>0.015</v>
      </c>
      <c r="C24" s="10" t="n">
        <v>0.014</v>
      </c>
    </row>
    <row r="25">
      <c r="A25" s="4" t="inlineStr">
        <is>
          <t>Futures Contracts—Long [Member] | Agricultural [Member]</t>
        </is>
      </c>
      <c r="B25" s="4" t="inlineStr">
        <is>
          <t xml:space="preserve"> </t>
        </is>
      </c>
      <c r="C25" s="4" t="inlineStr">
        <is>
          <t xml:space="preserve"> </t>
        </is>
      </c>
    </row>
    <row r="26">
      <c r="A26" s="3" t="inlineStr">
        <is>
          <t>Investments Holding [Line Items]</t>
        </is>
      </c>
      <c r="B26" s="4" t="inlineStr">
        <is>
          <t xml:space="preserve"> </t>
        </is>
      </c>
      <c r="C26" s="4" t="inlineStr">
        <is>
          <t xml:space="preserve"> </t>
        </is>
      </c>
    </row>
    <row r="27">
      <c r="A27" s="4" t="inlineStr">
        <is>
          <t>Fair Value</t>
        </is>
      </c>
      <c r="B27" s="6" t="n">
        <v>926740</v>
      </c>
      <c r="C27" s="6" t="n">
        <v>429862</v>
      </c>
    </row>
    <row r="28">
      <c r="A28" s="4" t="inlineStr">
        <is>
          <t>Percent of Partners' Capital</t>
        </is>
      </c>
      <c r="B28" s="10" t="n">
        <v>0.005</v>
      </c>
      <c r="C28" s="10" t="n">
        <v>0.002</v>
      </c>
    </row>
    <row r="29">
      <c r="A29" s="4" t="inlineStr">
        <is>
          <t>Futures Contracts—Long [Member] | Energy [Member]</t>
        </is>
      </c>
      <c r="B29" s="4" t="inlineStr">
        <is>
          <t xml:space="preserve"> </t>
        </is>
      </c>
      <c r="C29" s="4" t="inlineStr">
        <is>
          <t xml:space="preserve"> </t>
        </is>
      </c>
    </row>
    <row r="30">
      <c r="A30" s="3" t="inlineStr">
        <is>
          <t>Investments Holding [Line Items]</t>
        </is>
      </c>
      <c r="B30" s="4" t="inlineStr">
        <is>
          <t xml:space="preserve"> </t>
        </is>
      </c>
      <c r="C30" s="4" t="inlineStr">
        <is>
          <t xml:space="preserve"> </t>
        </is>
      </c>
    </row>
    <row r="31">
      <c r="A31" s="4" t="inlineStr">
        <is>
          <t>Fair Value</t>
        </is>
      </c>
      <c r="B31" s="6" t="n">
        <v>57676</v>
      </c>
      <c r="C31" s="6" t="n">
        <v>-182858</v>
      </c>
    </row>
    <row r="32">
      <c r="A32" s="4" t="inlineStr">
        <is>
          <t>Percent of Partners' Capital</t>
        </is>
      </c>
      <c r="B32" s="9" t="n">
        <v>0</v>
      </c>
      <c r="C32" s="4" t="inlineStr">
        <is>
          <t>(0.10%)</t>
        </is>
      </c>
    </row>
    <row r="33">
      <c r="A33" s="4" t="inlineStr">
        <is>
          <t>Futures Contracts—Long [Member] | Indices [Member]</t>
        </is>
      </c>
      <c r="B33" s="4" t="inlineStr">
        <is>
          <t xml:space="preserve"> </t>
        </is>
      </c>
      <c r="C33" s="4" t="inlineStr">
        <is>
          <t xml:space="preserve"> </t>
        </is>
      </c>
    </row>
    <row r="34">
      <c r="A34" s="3" t="inlineStr">
        <is>
          <t>Investments Holding [Line Items]</t>
        </is>
      </c>
      <c r="B34" s="4" t="inlineStr">
        <is>
          <t xml:space="preserve"> </t>
        </is>
      </c>
      <c r="C34" s="4" t="inlineStr">
        <is>
          <t xml:space="preserve"> </t>
        </is>
      </c>
    </row>
    <row r="35">
      <c r="A35" s="4" t="inlineStr">
        <is>
          <t>Fair Value</t>
        </is>
      </c>
      <c r="B35" s="6" t="n">
        <v>2926175</v>
      </c>
      <c r="C35" s="6" t="n">
        <v>2001034</v>
      </c>
    </row>
    <row r="36">
      <c r="A36" s="4" t="inlineStr">
        <is>
          <t>Percent of Partners' Capital</t>
        </is>
      </c>
      <c r="B36" s="10" t="n">
        <v>0.017</v>
      </c>
      <c r="C36" s="10" t="n">
        <v>0.011</v>
      </c>
    </row>
    <row r="37">
      <c r="A37" s="4" t="inlineStr">
        <is>
          <t>Futures Contracts—Long [Member] | Metals [Member]</t>
        </is>
      </c>
      <c r="B37" s="4" t="inlineStr">
        <is>
          <t xml:space="preserve"> </t>
        </is>
      </c>
      <c r="C37" s="4" t="inlineStr">
        <is>
          <t xml:space="preserve"> </t>
        </is>
      </c>
    </row>
    <row r="38">
      <c r="A38" s="3" t="inlineStr">
        <is>
          <t>Investments Holding [Line Items]</t>
        </is>
      </c>
      <c r="B38" s="4" t="inlineStr">
        <is>
          <t xml:space="preserve"> </t>
        </is>
      </c>
      <c r="C38" s="4" t="inlineStr">
        <is>
          <t xml:space="preserve"> </t>
        </is>
      </c>
    </row>
    <row r="39">
      <c r="A39" s="4" t="inlineStr">
        <is>
          <t>Fair Value</t>
        </is>
      </c>
      <c r="B39" s="6" t="n">
        <v>2649486</v>
      </c>
      <c r="C39" s="6" t="n">
        <v>-19155</v>
      </c>
    </row>
    <row r="40">
      <c r="A40" s="4" t="inlineStr">
        <is>
          <t>Percent of Partners' Capital</t>
        </is>
      </c>
      <c r="B40" s="10" t="n">
        <v>0.015</v>
      </c>
      <c r="C40" s="9" t="n">
        <v>0</v>
      </c>
    </row>
    <row r="41">
      <c r="A41" s="4" t="inlineStr">
        <is>
          <t>Futures Contracts—Short [Member]</t>
        </is>
      </c>
      <c r="B41" s="4" t="inlineStr">
        <is>
          <t xml:space="preserve"> </t>
        </is>
      </c>
      <c r="C41" s="4" t="inlineStr">
        <is>
          <t xml:space="preserve"> </t>
        </is>
      </c>
    </row>
    <row r="42">
      <c r="A42" s="3" t="inlineStr">
        <is>
          <t>Investments Holding [Line Items]</t>
        </is>
      </c>
      <c r="B42" s="4" t="inlineStr">
        <is>
          <t xml:space="preserve"> </t>
        </is>
      </c>
      <c r="C42" s="4" t="inlineStr">
        <is>
          <t xml:space="preserve"> </t>
        </is>
      </c>
    </row>
    <row r="43">
      <c r="A43" s="4" t="inlineStr">
        <is>
          <t>Fair Value</t>
        </is>
      </c>
      <c r="B43" s="6" t="n">
        <v>-228222</v>
      </c>
      <c r="C43" s="6" t="n">
        <v>202718</v>
      </c>
    </row>
    <row r="44">
      <c r="A44" s="4" t="inlineStr">
        <is>
          <t>Percent of Partners' Capital</t>
        </is>
      </c>
      <c r="B44" s="4" t="inlineStr">
        <is>
          <t>(0.20%)</t>
        </is>
      </c>
      <c r="C44" s="10" t="n">
        <v>0.001</v>
      </c>
    </row>
    <row r="45">
      <c r="A45" s="4" t="inlineStr">
        <is>
          <t>Futures Contracts—Short [Member] | Currencies [Member]</t>
        </is>
      </c>
      <c r="B45" s="4" t="inlineStr">
        <is>
          <t xml:space="preserve"> </t>
        </is>
      </c>
      <c r="C45" s="4" t="inlineStr">
        <is>
          <t xml:space="preserve"> </t>
        </is>
      </c>
    </row>
    <row r="46">
      <c r="A46" s="3" t="inlineStr">
        <is>
          <t>Investments Holding [Line Items]</t>
        </is>
      </c>
      <c r="B46" s="4" t="inlineStr">
        <is>
          <t xml:space="preserve"> </t>
        </is>
      </c>
      <c r="C46" s="4" t="inlineStr">
        <is>
          <t xml:space="preserve"> </t>
        </is>
      </c>
    </row>
    <row r="47">
      <c r="A47" s="4" t="inlineStr">
        <is>
          <t>Fair Value</t>
        </is>
      </c>
      <c r="B47" s="6" t="n">
        <v>12855</v>
      </c>
      <c r="C47" s="6" t="n">
        <v>-1390</v>
      </c>
    </row>
    <row r="48">
      <c r="A48" s="4" t="inlineStr">
        <is>
          <t>Percent of Partners' Capital</t>
        </is>
      </c>
      <c r="B48" s="9" t="n">
        <v>0</v>
      </c>
      <c r="C48" s="9" t="n">
        <v>0</v>
      </c>
    </row>
    <row r="49">
      <c r="A49" s="4" t="inlineStr">
        <is>
          <t>Futures Contracts—Short [Member] | Interest Rates [Member]</t>
        </is>
      </c>
      <c r="B49" s="4" t="inlineStr">
        <is>
          <t xml:space="preserve"> </t>
        </is>
      </c>
      <c r="C49" s="4" t="inlineStr">
        <is>
          <t xml:space="preserve"> </t>
        </is>
      </c>
    </row>
    <row r="50">
      <c r="A50" s="3" t="inlineStr">
        <is>
          <t>Investments Holding [Line Items]</t>
        </is>
      </c>
      <c r="B50" s="4" t="inlineStr">
        <is>
          <t xml:space="preserve"> </t>
        </is>
      </c>
      <c r="C50" s="4" t="inlineStr">
        <is>
          <t xml:space="preserve"> </t>
        </is>
      </c>
    </row>
    <row r="51">
      <c r="A51" s="4" t="inlineStr">
        <is>
          <t>Fair Value</t>
        </is>
      </c>
      <c r="B51" s="4" t="inlineStr">
        <is>
          <t xml:space="preserve"> </t>
        </is>
      </c>
      <c r="C51" s="6" t="n">
        <v>-64988</v>
      </c>
    </row>
    <row r="52">
      <c r="A52" s="4" t="inlineStr">
        <is>
          <t>Percent of Partners' Capital</t>
        </is>
      </c>
      <c r="B52" s="4" t="inlineStr">
        <is>
          <t xml:space="preserve"> </t>
        </is>
      </c>
      <c r="C52" s="9" t="n">
        <v>0</v>
      </c>
    </row>
    <row r="53">
      <c r="A53" s="4" t="inlineStr">
        <is>
          <t>Futures Contracts—Short [Member] | Agricultural [Member]</t>
        </is>
      </c>
      <c r="B53" s="4" t="inlineStr">
        <is>
          <t xml:space="preserve"> </t>
        </is>
      </c>
      <c r="C53" s="4" t="inlineStr">
        <is>
          <t xml:space="preserve"> </t>
        </is>
      </c>
    </row>
    <row r="54">
      <c r="A54" s="3" t="inlineStr">
        <is>
          <t>Investments Holding [Line Items]</t>
        </is>
      </c>
      <c r="B54" s="4" t="inlineStr">
        <is>
          <t xml:space="preserve"> </t>
        </is>
      </c>
      <c r="C54" s="4" t="inlineStr">
        <is>
          <t xml:space="preserve"> </t>
        </is>
      </c>
    </row>
    <row r="55">
      <c r="A55" s="4" t="inlineStr">
        <is>
          <t>Fair Value</t>
        </is>
      </c>
      <c r="B55" s="6" t="n">
        <v>186953</v>
      </c>
      <c r="C55" s="6" t="n">
        <v>506994</v>
      </c>
    </row>
    <row r="56">
      <c r="A56" s="4" t="inlineStr">
        <is>
          <t>Percent of Partners' Capital</t>
        </is>
      </c>
      <c r="B56" s="10" t="n">
        <v>0.001</v>
      </c>
      <c r="C56" s="10" t="n">
        <v>0.003</v>
      </c>
    </row>
    <row r="57">
      <c r="A57" s="4" t="inlineStr">
        <is>
          <t>Futures Contracts—Short [Member] | Energy [Member]</t>
        </is>
      </c>
      <c r="B57" s="4" t="inlineStr">
        <is>
          <t xml:space="preserve"> </t>
        </is>
      </c>
      <c r="C57" s="4" t="inlineStr">
        <is>
          <t xml:space="preserve"> </t>
        </is>
      </c>
    </row>
    <row r="58">
      <c r="A58" s="3" t="inlineStr">
        <is>
          <t>Investments Holding [Line Items]</t>
        </is>
      </c>
      <c r="B58" s="4" t="inlineStr">
        <is>
          <t xml:space="preserve"> </t>
        </is>
      </c>
      <c r="C58" s="4" t="inlineStr">
        <is>
          <t xml:space="preserve"> </t>
        </is>
      </c>
    </row>
    <row r="59">
      <c r="A59" s="4" t="inlineStr">
        <is>
          <t>Fair Value</t>
        </is>
      </c>
      <c r="B59" s="6" t="n">
        <v>-452889</v>
      </c>
      <c r="C59" s="6" t="n">
        <v>160854</v>
      </c>
    </row>
    <row r="60">
      <c r="A60" s="4" t="inlineStr">
        <is>
          <t>Percent of Partners' Capital</t>
        </is>
      </c>
      <c r="B60" s="4" t="inlineStr">
        <is>
          <t>(0.30%)</t>
        </is>
      </c>
      <c r="C60" s="10" t="n">
        <v>0.001</v>
      </c>
    </row>
    <row r="61">
      <c r="A61" s="4" t="inlineStr">
        <is>
          <t>Futures Contracts—Short [Member] | Indices [Member]</t>
        </is>
      </c>
      <c r="B61" s="4" t="inlineStr">
        <is>
          <t xml:space="preserve"> </t>
        </is>
      </c>
      <c r="C61" s="4" t="inlineStr">
        <is>
          <t xml:space="preserve"> </t>
        </is>
      </c>
    </row>
    <row r="62">
      <c r="A62" s="3" t="inlineStr">
        <is>
          <t>Investments Holding [Line Items]</t>
        </is>
      </c>
      <c r="B62" s="4" t="inlineStr">
        <is>
          <t xml:space="preserve"> </t>
        </is>
      </c>
      <c r="C62" s="4" t="inlineStr">
        <is>
          <t xml:space="preserve"> </t>
        </is>
      </c>
    </row>
    <row r="63">
      <c r="A63" s="4" t="inlineStr">
        <is>
          <t>Fair Value</t>
        </is>
      </c>
      <c r="B63" s="6" t="n">
        <v>24859</v>
      </c>
      <c r="C63" s="6" t="n">
        <v>-379772</v>
      </c>
    </row>
    <row r="64">
      <c r="A64" s="4" t="inlineStr">
        <is>
          <t>Percent of Partners' Capital</t>
        </is>
      </c>
      <c r="B64" s="9" t="n">
        <v>0</v>
      </c>
      <c r="C64" s="4" t="inlineStr">
        <is>
          <t>(0.30%)</t>
        </is>
      </c>
    </row>
    <row r="65">
      <c r="A65" s="4" t="inlineStr">
        <is>
          <t>Futures Contracts—Short [Member] | Metals [Member]</t>
        </is>
      </c>
      <c r="B65" s="4" t="inlineStr">
        <is>
          <t xml:space="preserve"> </t>
        </is>
      </c>
      <c r="C65" s="4" t="inlineStr">
        <is>
          <t xml:space="preserve"> </t>
        </is>
      </c>
    </row>
    <row r="66">
      <c r="A66" s="3" t="inlineStr">
        <is>
          <t>Investments Holding [Line Items]</t>
        </is>
      </c>
      <c r="B66" s="4" t="inlineStr">
        <is>
          <t xml:space="preserve"> </t>
        </is>
      </c>
      <c r="C66" s="4" t="inlineStr">
        <is>
          <t xml:space="preserve"> </t>
        </is>
      </c>
    </row>
    <row r="67">
      <c r="A67" s="4" t="inlineStr">
        <is>
          <t>Fair Value</t>
        </is>
      </c>
      <c r="B67" s="4" t="inlineStr">
        <is>
          <t xml:space="preserve"> </t>
        </is>
      </c>
      <c r="C67" s="6" t="n">
        <v>-18980</v>
      </c>
    </row>
    <row r="68">
      <c r="A68" s="4" t="inlineStr">
        <is>
          <t>Percent of Partners' Capital</t>
        </is>
      </c>
      <c r="B68" s="4" t="inlineStr">
        <is>
          <t xml:space="preserve"> </t>
        </is>
      </c>
      <c r="C68" s="9" t="n">
        <v>0</v>
      </c>
    </row>
    <row r="69">
      <c r="A69" s="4" t="inlineStr">
        <is>
          <t>Long Forward Contracts Vs US Dollar [Member]</t>
        </is>
      </c>
      <c r="B69" s="4" t="inlineStr">
        <is>
          <t xml:space="preserve"> </t>
        </is>
      </c>
      <c r="C69" s="4" t="inlineStr">
        <is>
          <t xml:space="preserve"> </t>
        </is>
      </c>
    </row>
    <row r="70">
      <c r="A70" s="3" t="inlineStr">
        <is>
          <t>Investments Holding [Line Items]</t>
        </is>
      </c>
      <c r="B70" s="4" t="inlineStr">
        <is>
          <t xml:space="preserve"> </t>
        </is>
      </c>
      <c r="C70" s="4" t="inlineStr">
        <is>
          <t xml:space="preserve"> </t>
        </is>
      </c>
    </row>
    <row r="71">
      <c r="A71" s="4" t="inlineStr">
        <is>
          <t>Fair Value</t>
        </is>
      </c>
      <c r="B71" s="6" t="n">
        <v>9381530</v>
      </c>
      <c r="C71" s="6" t="n">
        <v>5429707</v>
      </c>
    </row>
    <row r="72">
      <c r="A72" s="4" t="inlineStr">
        <is>
          <t>Percent of Partners' Capital</t>
        </is>
      </c>
      <c r="B72" s="10" t="n">
        <v>0.055</v>
      </c>
      <c r="C72" s="9" t="n">
        <v>0.03</v>
      </c>
    </row>
    <row r="73">
      <c r="A73" s="4" t="inlineStr">
        <is>
          <t>Long Forward Contracts Vs US Dollar [Member] | Australian Dollar [Member]</t>
        </is>
      </c>
      <c r="B73" s="4" t="inlineStr">
        <is>
          <t xml:space="preserve"> </t>
        </is>
      </c>
      <c r="C73" s="4" t="inlineStr">
        <is>
          <t xml:space="preserve"> </t>
        </is>
      </c>
    </row>
    <row r="74">
      <c r="A74" s="3" t="inlineStr">
        <is>
          <t>Investments Holding [Line Items]</t>
        </is>
      </c>
      <c r="B74" s="4" t="inlineStr">
        <is>
          <t xml:space="preserve"> </t>
        </is>
      </c>
      <c r="C74" s="4" t="inlineStr">
        <is>
          <t xml:space="preserve"> </t>
        </is>
      </c>
    </row>
    <row r="75">
      <c r="A75" s="4" t="inlineStr">
        <is>
          <t>Fair Value</t>
        </is>
      </c>
      <c r="B75" s="6" t="n">
        <v>1615354</v>
      </c>
      <c r="C75" s="6" t="n">
        <v>114785</v>
      </c>
    </row>
    <row r="76">
      <c r="A76" s="4" t="inlineStr">
        <is>
          <t>Percent of Partners' Capital</t>
        </is>
      </c>
      <c r="B76" s="10" t="n">
        <v>0.008999999999999999</v>
      </c>
      <c r="C76" s="10" t="n">
        <v>0.001</v>
      </c>
    </row>
    <row r="77">
      <c r="A77" s="4" t="inlineStr">
        <is>
          <t>Long Forward Contracts Vs US Dollar [Member] | Brazilian Real [Member]</t>
        </is>
      </c>
      <c r="B77" s="4" t="inlineStr">
        <is>
          <t xml:space="preserve"> </t>
        </is>
      </c>
      <c r="C77" s="4" t="inlineStr">
        <is>
          <t xml:space="preserve"> </t>
        </is>
      </c>
    </row>
    <row r="78">
      <c r="A78" s="3" t="inlineStr">
        <is>
          <t>Investments Holding [Line Items]</t>
        </is>
      </c>
      <c r="B78" s="4" t="inlineStr">
        <is>
          <t xml:space="preserve"> </t>
        </is>
      </c>
      <c r="C78" s="4" t="inlineStr">
        <is>
          <t xml:space="preserve"> </t>
        </is>
      </c>
    </row>
    <row r="79">
      <c r="A79" s="4" t="inlineStr">
        <is>
          <t>Fair Value</t>
        </is>
      </c>
      <c r="B79" s="6" t="n">
        <v>36846</v>
      </c>
      <c r="C79" s="6" t="n">
        <v>340160</v>
      </c>
    </row>
    <row r="80">
      <c r="A80" s="4" t="inlineStr">
        <is>
          <t>Percent of Partners' Capital</t>
        </is>
      </c>
      <c r="B80" s="9" t="n">
        <v>0</v>
      </c>
      <c r="C80" s="10" t="n">
        <v>0.002</v>
      </c>
    </row>
    <row r="81">
      <c r="A81" s="4" t="inlineStr">
        <is>
          <t>Long Forward Contracts Vs US Dollar [Member] | Mexican Peso [Member]</t>
        </is>
      </c>
      <c r="B81" s="4" t="inlineStr">
        <is>
          <t xml:space="preserve"> </t>
        </is>
      </c>
      <c r="C81" s="4" t="inlineStr">
        <is>
          <t xml:space="preserve"> </t>
        </is>
      </c>
    </row>
    <row r="82">
      <c r="A82" s="3" t="inlineStr">
        <is>
          <t>Investments Holding [Line Items]</t>
        </is>
      </c>
      <c r="B82" s="4" t="inlineStr">
        <is>
          <t xml:space="preserve"> </t>
        </is>
      </c>
      <c r="C82" s="4" t="inlineStr">
        <is>
          <t xml:space="preserve"> </t>
        </is>
      </c>
    </row>
    <row r="83">
      <c r="A83" s="4" t="inlineStr">
        <is>
          <t>Fair Value</t>
        </is>
      </c>
      <c r="B83" s="6" t="n">
        <v>-61777</v>
      </c>
      <c r="C83" s="6" t="n">
        <v>522543</v>
      </c>
    </row>
    <row r="84">
      <c r="A84" s="4" t="inlineStr">
        <is>
          <t>Percent of Partners' Capital</t>
        </is>
      </c>
      <c r="B84" s="9" t="n">
        <v>0</v>
      </c>
      <c r="C84" s="10" t="n">
        <v>0.003</v>
      </c>
    </row>
    <row r="85">
      <c r="A85" s="4" t="inlineStr">
        <is>
          <t>Long Forward Contracts Vs US Dollar [Member] | New Zealand Dollar [Member]</t>
        </is>
      </c>
      <c r="B85" s="4" t="inlineStr">
        <is>
          <t xml:space="preserve"> </t>
        </is>
      </c>
      <c r="C85" s="4" t="inlineStr">
        <is>
          <t xml:space="preserve"> </t>
        </is>
      </c>
    </row>
    <row r="86">
      <c r="A86" s="3" t="inlineStr">
        <is>
          <t>Investments Holding [Line Items]</t>
        </is>
      </c>
      <c r="B86" s="4" t="inlineStr">
        <is>
          <t xml:space="preserve"> </t>
        </is>
      </c>
      <c r="C86" s="4" t="inlineStr">
        <is>
          <t xml:space="preserve"> </t>
        </is>
      </c>
    </row>
    <row r="87">
      <c r="A87" s="4" t="inlineStr">
        <is>
          <t>Fair Value</t>
        </is>
      </c>
      <c r="B87" s="6" t="n">
        <v>1737101</v>
      </c>
      <c r="C87" s="6" t="n">
        <v>193904</v>
      </c>
    </row>
    <row r="88">
      <c r="A88" s="4" t="inlineStr">
        <is>
          <t>Percent of Partners' Capital</t>
        </is>
      </c>
      <c r="B88" s="9" t="n">
        <v>0.01</v>
      </c>
      <c r="C88" s="10" t="n">
        <v>0.001</v>
      </c>
    </row>
    <row r="89">
      <c r="A89" s="4" t="inlineStr">
        <is>
          <t>Long Forward Contracts Vs US Dollar [Member] | South African Rand [Member]</t>
        </is>
      </c>
      <c r="B89" s="4" t="inlineStr">
        <is>
          <t xml:space="preserve"> </t>
        </is>
      </c>
      <c r="C89" s="4" t="inlineStr">
        <is>
          <t xml:space="preserve"> </t>
        </is>
      </c>
    </row>
    <row r="90">
      <c r="A90" s="3" t="inlineStr">
        <is>
          <t>Investments Holding [Line Items]</t>
        </is>
      </c>
      <c r="B90" s="4" t="inlineStr">
        <is>
          <t xml:space="preserve"> </t>
        </is>
      </c>
      <c r="C90" s="4" t="inlineStr">
        <is>
          <t xml:space="preserve"> </t>
        </is>
      </c>
    </row>
    <row r="91">
      <c r="A91" s="4" t="inlineStr">
        <is>
          <t>Fair Value</t>
        </is>
      </c>
      <c r="B91" s="6" t="n">
        <v>622529</v>
      </c>
      <c r="C91" s="6" t="n">
        <v>148523</v>
      </c>
    </row>
    <row r="92">
      <c r="A92" s="4" t="inlineStr">
        <is>
          <t>Percent of Partners' Capital</t>
        </is>
      </c>
      <c r="B92" s="10" t="n">
        <v>0.004</v>
      </c>
      <c r="C92" s="10" t="n">
        <v>0.001</v>
      </c>
    </row>
    <row r="93">
      <c r="A93" s="4" t="inlineStr">
        <is>
          <t>Long Forward Contracts Vs US Dollar [Member] | South Korean Won [Member]</t>
        </is>
      </c>
      <c r="B93" s="4" t="inlineStr">
        <is>
          <t xml:space="preserve"> </t>
        </is>
      </c>
      <c r="C93" s="4" t="inlineStr">
        <is>
          <t xml:space="preserve"> </t>
        </is>
      </c>
    </row>
    <row r="94">
      <c r="A94" s="3" t="inlineStr">
        <is>
          <t>Investments Holding [Line Items]</t>
        </is>
      </c>
      <c r="B94" s="4" t="inlineStr">
        <is>
          <t xml:space="preserve"> </t>
        </is>
      </c>
      <c r="C94" s="4" t="inlineStr">
        <is>
          <t xml:space="preserve"> </t>
        </is>
      </c>
    </row>
    <row r="95">
      <c r="A95" s="4" t="inlineStr">
        <is>
          <t>Fair Value</t>
        </is>
      </c>
      <c r="B95" s="6" t="n">
        <v>278955</v>
      </c>
      <c r="C95" s="6" t="n">
        <v>-5829</v>
      </c>
    </row>
    <row r="96">
      <c r="A96" s="4" t="inlineStr">
        <is>
          <t>Percent of Partners' Capital</t>
        </is>
      </c>
      <c r="B96" s="10" t="n">
        <v>0.002</v>
      </c>
      <c r="C96" s="9" t="n">
        <v>0</v>
      </c>
    </row>
    <row r="97">
      <c r="A97" s="4" t="inlineStr">
        <is>
          <t>Long Forward Contracts Vs US Dollar [Member] | British Pounds [Member]</t>
        </is>
      </c>
      <c r="B97" s="4" t="inlineStr">
        <is>
          <t xml:space="preserve"> </t>
        </is>
      </c>
      <c r="C97" s="4" t="inlineStr">
        <is>
          <t xml:space="preserve"> </t>
        </is>
      </c>
    </row>
    <row r="98">
      <c r="A98" s="3" t="inlineStr">
        <is>
          <t>Investments Holding [Line Items]</t>
        </is>
      </c>
      <c r="B98" s="4" t="inlineStr">
        <is>
          <t xml:space="preserve"> </t>
        </is>
      </c>
      <c r="C98" s="4" t="inlineStr">
        <is>
          <t xml:space="preserve"> </t>
        </is>
      </c>
    </row>
    <row r="99">
      <c r="A99" s="4" t="inlineStr">
        <is>
          <t>Fair Value</t>
        </is>
      </c>
      <c r="B99" s="6" t="n">
        <v>2587398</v>
      </c>
      <c r="C99" s="6" t="n">
        <v>241695</v>
      </c>
    </row>
    <row r="100">
      <c r="A100" s="4" t="inlineStr">
        <is>
          <t>Percent of Partners' Capital</t>
        </is>
      </c>
      <c r="B100" s="10" t="n">
        <v>0.015</v>
      </c>
      <c r="C100" s="10" t="n">
        <v>0.001</v>
      </c>
    </row>
    <row r="101">
      <c r="A101" s="4" t="inlineStr">
        <is>
          <t>Long Forward Contracts Vs US Dollar [Member] | Other [Member]</t>
        </is>
      </c>
      <c r="B101" s="4" t="inlineStr">
        <is>
          <t xml:space="preserve"> </t>
        </is>
      </c>
      <c r="C101" s="4" t="inlineStr">
        <is>
          <t xml:space="preserve"> </t>
        </is>
      </c>
    </row>
    <row r="102">
      <c r="A102" s="3" t="inlineStr">
        <is>
          <t>Investments Holding [Line Items]</t>
        </is>
      </c>
      <c r="B102" s="4" t="inlineStr">
        <is>
          <t xml:space="preserve"> </t>
        </is>
      </c>
      <c r="C102" s="4" t="inlineStr">
        <is>
          <t xml:space="preserve"> </t>
        </is>
      </c>
    </row>
    <row r="103">
      <c r="A103" s="4" t="inlineStr">
        <is>
          <t>Fair Value</t>
        </is>
      </c>
      <c r="B103" s="6" t="n">
        <v>2565124</v>
      </c>
      <c r="C103" s="6" t="n">
        <v>3873926</v>
      </c>
    </row>
    <row r="104">
      <c r="A104" s="4" t="inlineStr">
        <is>
          <t>Percent of Partners' Capital</t>
        </is>
      </c>
      <c r="B104" s="10" t="n">
        <v>0.015</v>
      </c>
      <c r="C104" s="10" t="n">
        <v>0.021</v>
      </c>
    </row>
    <row r="105">
      <c r="A105" s="4" t="inlineStr">
        <is>
          <t>Short Forward Contracts vs US Dollar [Member]</t>
        </is>
      </c>
      <c r="B105" s="4" t="inlineStr">
        <is>
          <t xml:space="preserve"> </t>
        </is>
      </c>
      <c r="C105" s="4" t="inlineStr">
        <is>
          <t xml:space="preserve"> </t>
        </is>
      </c>
    </row>
    <row r="106">
      <c r="A106" s="3" t="inlineStr">
        <is>
          <t>Investments Holding [Line Items]</t>
        </is>
      </c>
      <c r="B106" s="4" t="inlineStr">
        <is>
          <t xml:space="preserve"> </t>
        </is>
      </c>
      <c r="C106" s="4" t="inlineStr">
        <is>
          <t xml:space="preserve"> </t>
        </is>
      </c>
    </row>
    <row r="107">
      <c r="A107" s="4" t="inlineStr">
        <is>
          <t>Fair Value</t>
        </is>
      </c>
      <c r="B107" s="6" t="n">
        <v>-11343197</v>
      </c>
      <c r="C107" s="6" t="n">
        <v>-9490856</v>
      </c>
    </row>
    <row r="108">
      <c r="A108" s="4" t="inlineStr">
        <is>
          <t>Percent of Partners' Capital</t>
        </is>
      </c>
      <c r="B108" s="4" t="inlineStr">
        <is>
          <t>(6.50%)</t>
        </is>
      </c>
      <c r="C108" s="4" t="inlineStr">
        <is>
          <t>(5.30%)</t>
        </is>
      </c>
    </row>
    <row r="109">
      <c r="A109" s="4" t="inlineStr">
        <is>
          <t>Short Forward Contracts vs US Dollar [Member] | Australian Dollar [Member]</t>
        </is>
      </c>
      <c r="B109" s="4" t="inlineStr">
        <is>
          <t xml:space="preserve"> </t>
        </is>
      </c>
      <c r="C109" s="4" t="inlineStr">
        <is>
          <t xml:space="preserve"> </t>
        </is>
      </c>
    </row>
    <row r="110">
      <c r="A110" s="3" t="inlineStr">
        <is>
          <t>Investments Holding [Line Items]</t>
        </is>
      </c>
      <c r="B110" s="4" t="inlineStr">
        <is>
          <t xml:space="preserve"> </t>
        </is>
      </c>
      <c r="C110" s="4" t="inlineStr">
        <is>
          <t xml:space="preserve"> </t>
        </is>
      </c>
    </row>
    <row r="111">
      <c r="A111" s="4" t="inlineStr">
        <is>
          <t>Fair Value</t>
        </is>
      </c>
      <c r="B111" s="6" t="n">
        <v>-1628963</v>
      </c>
      <c r="C111" s="6" t="n">
        <v>-202155</v>
      </c>
    </row>
    <row r="112">
      <c r="A112" s="4" t="inlineStr">
        <is>
          <t>Percent of Partners' Capital</t>
        </is>
      </c>
      <c r="B112" s="4" t="inlineStr">
        <is>
          <t>(0.90%)</t>
        </is>
      </c>
      <c r="C112" s="4" t="inlineStr">
        <is>
          <t>(0.10%)</t>
        </is>
      </c>
    </row>
    <row r="113">
      <c r="A113" s="4" t="inlineStr">
        <is>
          <t>Short Forward Contracts vs US Dollar [Member] | Brazilian Real [Member]</t>
        </is>
      </c>
      <c r="B113" s="4" t="inlineStr">
        <is>
          <t xml:space="preserve"> </t>
        </is>
      </c>
      <c r="C113" s="4" t="inlineStr">
        <is>
          <t xml:space="preserve"> </t>
        </is>
      </c>
    </row>
    <row r="114">
      <c r="A114" s="3" t="inlineStr">
        <is>
          <t>Investments Holding [Line Items]</t>
        </is>
      </c>
      <c r="B114" s="4" t="inlineStr">
        <is>
          <t xml:space="preserve"> </t>
        </is>
      </c>
      <c r="C114" s="4" t="inlineStr">
        <is>
          <t xml:space="preserve"> </t>
        </is>
      </c>
    </row>
    <row r="115">
      <c r="A115" s="4" t="inlineStr">
        <is>
          <t>Fair Value</t>
        </is>
      </c>
      <c r="B115" s="6" t="n">
        <v>-224276</v>
      </c>
      <c r="C115" s="6" t="n">
        <v>-144905</v>
      </c>
    </row>
    <row r="116">
      <c r="A116" s="4" t="inlineStr">
        <is>
          <t>Percent of Partners' Capital</t>
        </is>
      </c>
      <c r="B116" s="4" t="inlineStr">
        <is>
          <t>(0.10%)</t>
        </is>
      </c>
      <c r="C116" s="4" t="inlineStr">
        <is>
          <t>(0.10%)</t>
        </is>
      </c>
    </row>
    <row r="117">
      <c r="A117" s="4" t="inlineStr">
        <is>
          <t>Short Forward Contracts vs US Dollar [Member] | Mexican Peso [Member]</t>
        </is>
      </c>
      <c r="B117" s="4" t="inlineStr">
        <is>
          <t xml:space="preserve"> </t>
        </is>
      </c>
      <c r="C117" s="4" t="inlineStr">
        <is>
          <t xml:space="preserve"> </t>
        </is>
      </c>
    </row>
    <row r="118">
      <c r="A118" s="3" t="inlineStr">
        <is>
          <t>Investments Holding [Line Items]</t>
        </is>
      </c>
      <c r="B118" s="4" t="inlineStr">
        <is>
          <t xml:space="preserve"> </t>
        </is>
      </c>
      <c r="C118" s="4" t="inlineStr">
        <is>
          <t xml:space="preserve"> </t>
        </is>
      </c>
    </row>
    <row r="119">
      <c r="A119" s="4" t="inlineStr">
        <is>
          <t>Fair Value</t>
        </is>
      </c>
      <c r="B119" s="6" t="n">
        <v>27081</v>
      </c>
      <c r="C119" s="6" t="n">
        <v>-55726</v>
      </c>
    </row>
    <row r="120">
      <c r="A120" s="4" t="inlineStr">
        <is>
          <t>Percent of Partners' Capital</t>
        </is>
      </c>
      <c r="B120" s="9" t="n">
        <v>0</v>
      </c>
      <c r="C120" s="9" t="n">
        <v>0</v>
      </c>
    </row>
    <row r="121">
      <c r="A121" s="4" t="inlineStr">
        <is>
          <t>Short Forward Contracts vs US Dollar [Member] | New Zealand Dollar [Member]</t>
        </is>
      </c>
      <c r="B121" s="4" t="inlineStr">
        <is>
          <t xml:space="preserve"> </t>
        </is>
      </c>
      <c r="C121" s="4" t="inlineStr">
        <is>
          <t xml:space="preserve"> </t>
        </is>
      </c>
    </row>
    <row r="122">
      <c r="A122" s="3" t="inlineStr">
        <is>
          <t>Investments Holding [Line Items]</t>
        </is>
      </c>
      <c r="B122" s="4" t="inlineStr">
        <is>
          <t xml:space="preserve"> </t>
        </is>
      </c>
      <c r="C122" s="4" t="inlineStr">
        <is>
          <t xml:space="preserve"> </t>
        </is>
      </c>
    </row>
    <row r="123">
      <c r="A123" s="4" t="inlineStr">
        <is>
          <t>Fair Value</t>
        </is>
      </c>
      <c r="B123" s="6" t="n">
        <v>-1763214</v>
      </c>
      <c r="C123" s="6" t="n">
        <v>-35206</v>
      </c>
    </row>
    <row r="124">
      <c r="A124" s="4" t="inlineStr">
        <is>
          <t>Percent of Partners' Capital</t>
        </is>
      </c>
      <c r="B124" s="4" t="inlineStr">
        <is>
          <t>(1.00%)</t>
        </is>
      </c>
      <c r="C124" s="9" t="n">
        <v>0</v>
      </c>
    </row>
    <row r="125">
      <c r="A125" s="4" t="inlineStr">
        <is>
          <t>Short Forward Contracts vs US Dollar [Member] | South African Rand [Member]</t>
        </is>
      </c>
      <c r="B125" s="4" t="inlineStr">
        <is>
          <t xml:space="preserve"> </t>
        </is>
      </c>
      <c r="C125" s="4" t="inlineStr">
        <is>
          <t xml:space="preserve"> </t>
        </is>
      </c>
    </row>
    <row r="126">
      <c r="A126" s="3" t="inlineStr">
        <is>
          <t>Investments Holding [Line Items]</t>
        </is>
      </c>
      <c r="B126" s="4" t="inlineStr">
        <is>
          <t xml:space="preserve"> </t>
        </is>
      </c>
      <c r="C126" s="4" t="inlineStr">
        <is>
          <t xml:space="preserve"> </t>
        </is>
      </c>
    </row>
    <row r="127">
      <c r="A127" s="4" t="inlineStr">
        <is>
          <t>Fair Value</t>
        </is>
      </c>
      <c r="B127" s="6" t="n">
        <v>19854</v>
      </c>
      <c r="C127" s="6" t="n">
        <v>-119151</v>
      </c>
    </row>
    <row r="128">
      <c r="A128" s="4" t="inlineStr">
        <is>
          <t>Percent of Partners' Capital</t>
        </is>
      </c>
      <c r="B128" s="9" t="n">
        <v>0</v>
      </c>
      <c r="C128" s="4" t="inlineStr">
        <is>
          <t>(0.10%)</t>
        </is>
      </c>
    </row>
    <row r="129">
      <c r="A129" s="4" t="inlineStr">
        <is>
          <t>Short Forward Contracts vs US Dollar [Member] | South Korean Won [Member]</t>
        </is>
      </c>
      <c r="B129" s="4" t="inlineStr">
        <is>
          <t xml:space="preserve"> </t>
        </is>
      </c>
      <c r="C129" s="4" t="inlineStr">
        <is>
          <t xml:space="preserve"> </t>
        </is>
      </c>
    </row>
    <row r="130">
      <c r="A130" s="3" t="inlineStr">
        <is>
          <t>Investments Holding [Line Items]</t>
        </is>
      </c>
      <c r="B130" s="4" t="inlineStr">
        <is>
          <t xml:space="preserve"> </t>
        </is>
      </c>
      <c r="C130" s="4" t="inlineStr">
        <is>
          <t xml:space="preserve"> </t>
        </is>
      </c>
    </row>
    <row r="131">
      <c r="A131" s="4" t="inlineStr">
        <is>
          <t>Fair Value</t>
        </is>
      </c>
      <c r="B131" s="6" t="n">
        <v>-699892</v>
      </c>
      <c r="C131" s="6" t="n">
        <v>-288486</v>
      </c>
    </row>
    <row r="132">
      <c r="A132" s="4" t="inlineStr">
        <is>
          <t>Percent of Partners' Capital</t>
        </is>
      </c>
      <c r="B132" s="4" t="inlineStr">
        <is>
          <t>(0.40%)</t>
        </is>
      </c>
      <c r="C132" s="4" t="inlineStr">
        <is>
          <t>(0.20%)</t>
        </is>
      </c>
    </row>
    <row r="133">
      <c r="A133" s="4" t="inlineStr">
        <is>
          <t>Short Forward Contracts vs US Dollar [Member] | British Pounds [Member]</t>
        </is>
      </c>
      <c r="B133" s="4" t="inlineStr">
        <is>
          <t xml:space="preserve"> </t>
        </is>
      </c>
      <c r="C133" s="4" t="inlineStr">
        <is>
          <t xml:space="preserve"> </t>
        </is>
      </c>
    </row>
    <row r="134">
      <c r="A134" s="3" t="inlineStr">
        <is>
          <t>Investments Holding [Line Items]</t>
        </is>
      </c>
      <c r="B134" s="4" t="inlineStr">
        <is>
          <t xml:space="preserve"> </t>
        </is>
      </c>
      <c r="C134" s="4" t="inlineStr">
        <is>
          <t xml:space="preserve"> </t>
        </is>
      </c>
    </row>
    <row r="135">
      <c r="A135" s="4" t="inlineStr">
        <is>
          <t>Fair Value</t>
        </is>
      </c>
      <c r="B135" s="6" t="n">
        <v>-1044160</v>
      </c>
      <c r="C135" s="6" t="n">
        <v>-50656</v>
      </c>
    </row>
    <row r="136">
      <c r="A136" s="4" t="inlineStr">
        <is>
          <t>Percent of Partners' Capital</t>
        </is>
      </c>
      <c r="B136" s="4" t="inlineStr">
        <is>
          <t>(0.60%)</t>
        </is>
      </c>
      <c r="C136" s="9" t="n">
        <v>0</v>
      </c>
    </row>
    <row r="137">
      <c r="A137" s="4" t="inlineStr">
        <is>
          <t>Short Forward Contracts vs US Dollar [Member] | Other [Member]</t>
        </is>
      </c>
      <c r="B137" s="4" t="inlineStr">
        <is>
          <t xml:space="preserve"> </t>
        </is>
      </c>
      <c r="C137" s="4" t="inlineStr">
        <is>
          <t xml:space="preserve"> </t>
        </is>
      </c>
    </row>
    <row r="138">
      <c r="A138" s="3" t="inlineStr">
        <is>
          <t>Investments Holding [Line Items]</t>
        </is>
      </c>
      <c r="B138" s="4" t="inlineStr">
        <is>
          <t xml:space="preserve"> </t>
        </is>
      </c>
      <c r="C138" s="4" t="inlineStr">
        <is>
          <t xml:space="preserve"> </t>
        </is>
      </c>
    </row>
    <row r="139">
      <c r="A139" s="4" t="inlineStr">
        <is>
          <t>Fair Value</t>
        </is>
      </c>
      <c r="B139" s="6" t="n">
        <v>-6029627</v>
      </c>
      <c r="C139" s="6" t="n">
        <v>-8594571</v>
      </c>
    </row>
    <row r="140">
      <c r="A140" s="4" t="inlineStr">
        <is>
          <t>Percent of Partners' Capital</t>
        </is>
      </c>
      <c r="B140" s="4" t="inlineStr">
        <is>
          <t>(3.50%)</t>
        </is>
      </c>
      <c r="C140" s="4" t="inlineStr">
        <is>
          <t>(4.80%)</t>
        </is>
      </c>
    </row>
    <row r="141">
      <c r="A141" s="4" t="inlineStr">
        <is>
          <t>Forward Contracts - Cross Currencies - Appreciation [Member]</t>
        </is>
      </c>
      <c r="B141" s="4" t="inlineStr">
        <is>
          <t xml:space="preserve"> </t>
        </is>
      </c>
      <c r="C141" s="4" t="inlineStr">
        <is>
          <t xml:space="preserve"> </t>
        </is>
      </c>
    </row>
    <row r="142">
      <c r="A142" s="3" t="inlineStr">
        <is>
          <t>Investments Holding [Line Items]</t>
        </is>
      </c>
      <c r="B142" s="4" t="inlineStr">
        <is>
          <t xml:space="preserve"> </t>
        </is>
      </c>
      <c r="C142" s="4" t="inlineStr">
        <is>
          <t xml:space="preserve"> </t>
        </is>
      </c>
    </row>
    <row r="143">
      <c r="A143" s="4" t="inlineStr">
        <is>
          <t>Fair Value</t>
        </is>
      </c>
      <c r="B143" s="6" t="n">
        <v>3644293</v>
      </c>
      <c r="C143" s="6" t="n">
        <v>1845000</v>
      </c>
    </row>
    <row r="144">
      <c r="A144" s="4" t="inlineStr">
        <is>
          <t>Percent of Partners' Capital</t>
        </is>
      </c>
      <c r="B144" s="10" t="n">
        <v>0.022</v>
      </c>
      <c r="C144" s="9" t="n">
        <v>0.01</v>
      </c>
    </row>
    <row r="145">
      <c r="A145" s="4" t="inlineStr">
        <is>
          <t>Forward Contracts - Cross Currencies - Depreciation [Member]</t>
        </is>
      </c>
      <c r="B145" s="4" t="inlineStr">
        <is>
          <t xml:space="preserve"> </t>
        </is>
      </c>
      <c r="C145" s="4" t="inlineStr">
        <is>
          <t xml:space="preserve"> </t>
        </is>
      </c>
    </row>
    <row r="146">
      <c r="A146" s="3" t="inlineStr">
        <is>
          <t>Investments Holding [Line Items]</t>
        </is>
      </c>
      <c r="B146" s="4" t="inlineStr">
        <is>
          <t xml:space="preserve"> </t>
        </is>
      </c>
      <c r="C146" s="4" t="inlineStr">
        <is>
          <t xml:space="preserve"> </t>
        </is>
      </c>
    </row>
    <row r="147">
      <c r="A147" s="4" t="inlineStr">
        <is>
          <t>Fair Value</t>
        </is>
      </c>
      <c r="B147" s="6" t="n">
        <v>-3947408</v>
      </c>
      <c r="C147" s="6" t="n">
        <v>-2378667</v>
      </c>
    </row>
    <row r="148">
      <c r="A148" s="4" t="inlineStr">
        <is>
          <t>Percent of Partners' Capital</t>
        </is>
      </c>
      <c r="B148" s="4" t="inlineStr">
        <is>
          <t>(2.30%)</t>
        </is>
      </c>
      <c r="C148" s="4" t="inlineStr">
        <is>
          <t>(1.30%)</t>
        </is>
      </c>
    </row>
    <row r="149">
      <c r="A149" s="4" t="inlineStr">
        <is>
          <t>Forward Contracts - Metal non US Dollar [Member]</t>
        </is>
      </c>
      <c r="B149" s="4" t="inlineStr">
        <is>
          <t xml:space="preserve"> </t>
        </is>
      </c>
      <c r="C149" s="4" t="inlineStr">
        <is>
          <t xml:space="preserve"> </t>
        </is>
      </c>
    </row>
    <row r="150">
      <c r="A150" s="3" t="inlineStr">
        <is>
          <t>Investments Holding [Line Items]</t>
        </is>
      </c>
      <c r="B150" s="4" t="inlineStr">
        <is>
          <t xml:space="preserve"> </t>
        </is>
      </c>
      <c r="C150" s="4" t="inlineStr">
        <is>
          <t xml:space="preserve"> </t>
        </is>
      </c>
    </row>
    <row r="151">
      <c r="A151" s="4" t="inlineStr">
        <is>
          <t>Fair Value</t>
        </is>
      </c>
      <c r="B151" s="6" t="n">
        <v>-1291597</v>
      </c>
      <c r="C151" s="6" t="n">
        <v>-747773</v>
      </c>
    </row>
    <row r="152">
      <c r="A152" s="4" t="inlineStr">
        <is>
          <t>Percent of Partners' Capital</t>
        </is>
      </c>
      <c r="B152" s="4" t="inlineStr">
        <is>
          <t>(0.80%)</t>
        </is>
      </c>
      <c r="C152" s="4" t="inlineStr">
        <is>
          <t>(0.40%)</t>
        </is>
      </c>
    </row>
    <row r="153">
      <c r="A153" s="4" t="inlineStr">
        <is>
          <t>US Government Securities—long [Member]</t>
        </is>
      </c>
      <c r="B153" s="4" t="inlineStr">
        <is>
          <t xml:space="preserve"> </t>
        </is>
      </c>
      <c r="C153" s="4" t="inlineStr">
        <is>
          <t xml:space="preserve"> </t>
        </is>
      </c>
    </row>
    <row r="154">
      <c r="A154" s="3" t="inlineStr">
        <is>
          <t>Investments Holding [Line Items]</t>
        </is>
      </c>
      <c r="B154" s="4" t="inlineStr">
        <is>
          <t xml:space="preserve"> </t>
        </is>
      </c>
      <c r="C154" s="4" t="inlineStr">
        <is>
          <t xml:space="preserve"> </t>
        </is>
      </c>
    </row>
    <row r="155">
      <c r="A155" s="4" t="inlineStr">
        <is>
          <t>Fair Value investment in securities</t>
        </is>
      </c>
      <c r="B155" s="6" t="n">
        <v>111842404</v>
      </c>
      <c r="C155" s="6" t="n">
        <v>134766295</v>
      </c>
    </row>
    <row r="156">
      <c r="A156" s="4" t="inlineStr">
        <is>
          <t>Percent of Partners' Capital</t>
        </is>
      </c>
      <c r="B156" s="9" t="n">
        <v>0.65</v>
      </c>
      <c r="C156" s="10" t="n">
        <v>0.754</v>
      </c>
    </row>
    <row r="157">
      <c r="A157" s="4" t="inlineStr">
        <is>
          <t>US Government Securities—long [Member] | United States Treasury Bill 0% 04/18/24 [Member]</t>
        </is>
      </c>
      <c r="B157" s="4" t="inlineStr">
        <is>
          <t xml:space="preserve"> </t>
        </is>
      </c>
      <c r="C157" s="4" t="inlineStr">
        <is>
          <t xml:space="preserve"> </t>
        </is>
      </c>
    </row>
    <row r="158">
      <c r="A158" s="3" t="inlineStr">
        <is>
          <t>Investments Holding [Line Items]</t>
        </is>
      </c>
      <c r="B158" s="4" t="inlineStr">
        <is>
          <t xml:space="preserve"> </t>
        </is>
      </c>
      <c r="C158" s="4" t="inlineStr">
        <is>
          <t xml:space="preserve"> </t>
        </is>
      </c>
    </row>
    <row r="159">
      <c r="A159" s="4" t="inlineStr">
        <is>
          <t>Fair Value</t>
        </is>
      </c>
      <c r="B159" s="6" t="n">
        <v>32000000</v>
      </c>
      <c r="C159" s="4" t="inlineStr">
        <is>
          <t xml:space="preserve"> </t>
        </is>
      </c>
    </row>
    <row r="160">
      <c r="A160" s="4" t="inlineStr">
        <is>
          <t>Fair Value investment in securities</t>
        </is>
      </c>
      <c r="B160" s="4" t="inlineStr">
        <is>
          <t xml:space="preserve"> </t>
        </is>
      </c>
      <c r="C160" s="6" t="n">
        <v>31508554</v>
      </c>
    </row>
    <row r="161">
      <c r="A161" s="4" t="inlineStr">
        <is>
          <t>Percent of Partners' Capital</t>
        </is>
      </c>
      <c r="B161" s="4" t="inlineStr">
        <is>
          <t xml:space="preserve"> </t>
        </is>
      </c>
      <c r="C161" s="10" t="n">
        <v>0.176</v>
      </c>
    </row>
    <row r="162">
      <c r="A162" s="4" t="inlineStr">
        <is>
          <t>US Government Securities—long [Member] | United States Treasury Bill 0% 04/11/24 [Member]</t>
        </is>
      </c>
      <c r="B162" s="4" t="inlineStr">
        <is>
          <t xml:space="preserve"> </t>
        </is>
      </c>
      <c r="C162" s="4" t="inlineStr">
        <is>
          <t xml:space="preserve"> </t>
        </is>
      </c>
    </row>
    <row r="163">
      <c r="A163" s="3" t="inlineStr">
        <is>
          <t>Investments Holding [Line Items]</t>
        </is>
      </c>
      <c r="B163" s="4" t="inlineStr">
        <is>
          <t xml:space="preserve"> </t>
        </is>
      </c>
      <c r="C163" s="4" t="inlineStr">
        <is>
          <t xml:space="preserve"> </t>
        </is>
      </c>
    </row>
    <row r="164">
      <c r="A164" s="4" t="inlineStr">
        <is>
          <t>Fair Value</t>
        </is>
      </c>
      <c r="B164" s="5" t="n">
        <v>30000000</v>
      </c>
      <c r="C164" s="4" t="inlineStr">
        <is>
          <t xml:space="preserve"> </t>
        </is>
      </c>
    </row>
    <row r="165">
      <c r="A165" s="4" t="inlineStr">
        <is>
          <t>Fair Value investment in securities</t>
        </is>
      </c>
      <c r="B165" s="4" t="inlineStr">
        <is>
          <t xml:space="preserve"> </t>
        </is>
      </c>
      <c r="C165" s="6" t="n">
        <v>34497749</v>
      </c>
    </row>
    <row r="166">
      <c r="A166" s="4" t="inlineStr">
        <is>
          <t>Percent of Partners' Capital</t>
        </is>
      </c>
      <c r="B166" s="4" t="inlineStr">
        <is>
          <t xml:space="preserve"> </t>
        </is>
      </c>
      <c r="C166" s="10" t="n">
        <v>0.193</v>
      </c>
    </row>
    <row r="167">
      <c r="A167" s="4" t="inlineStr">
        <is>
          <t>US Government Securities—long [Member] | United States Treasury Bill 0% 05/02/24 [Member]</t>
        </is>
      </c>
      <c r="B167" s="4" t="inlineStr">
        <is>
          <t xml:space="preserve"> </t>
        </is>
      </c>
      <c r="C167" s="4" t="inlineStr">
        <is>
          <t xml:space="preserve"> </t>
        </is>
      </c>
    </row>
    <row r="168">
      <c r="A168" s="3" t="inlineStr">
        <is>
          <t>Investments Holding [Line Items]</t>
        </is>
      </c>
      <c r="B168" s="4" t="inlineStr">
        <is>
          <t xml:space="preserve"> </t>
        </is>
      </c>
      <c r="C168" s="4" t="inlineStr">
        <is>
          <t xml:space="preserve"> </t>
        </is>
      </c>
    </row>
    <row r="169">
      <c r="A169" s="4" t="inlineStr">
        <is>
          <t>Fair Value</t>
        </is>
      </c>
      <c r="B169" s="5" t="n">
        <v>30000000</v>
      </c>
      <c r="C169" s="4" t="inlineStr">
        <is>
          <t xml:space="preserve"> </t>
        </is>
      </c>
    </row>
    <row r="170">
      <c r="A170" s="4" t="inlineStr">
        <is>
          <t>Fair Value investment in securities</t>
        </is>
      </c>
      <c r="B170" s="4" t="inlineStr">
        <is>
          <t xml:space="preserve"> </t>
        </is>
      </c>
      <c r="C170" s="6" t="n">
        <v>39306988</v>
      </c>
    </row>
    <row r="171">
      <c r="A171" s="4" t="inlineStr">
        <is>
          <t>Percent of Partners' Capital</t>
        </is>
      </c>
      <c r="B171" s="4" t="inlineStr">
        <is>
          <t xml:space="preserve"> </t>
        </is>
      </c>
      <c r="C171" s="9" t="n">
        <v>0.22</v>
      </c>
    </row>
    <row r="172">
      <c r="A172" s="4" t="inlineStr">
        <is>
          <t>US Government Securities—long [Member] | United States Treasury Bill 0% 05/09/24 [Member]</t>
        </is>
      </c>
      <c r="B172" s="4" t="inlineStr">
        <is>
          <t xml:space="preserve"> </t>
        </is>
      </c>
      <c r="C172" s="4" t="inlineStr">
        <is>
          <t xml:space="preserve"> </t>
        </is>
      </c>
    </row>
    <row r="173">
      <c r="A173" s="3" t="inlineStr">
        <is>
          <t>Investments Holding [Line Items]</t>
        </is>
      </c>
      <c r="B173" s="4" t="inlineStr">
        <is>
          <t xml:space="preserve"> </t>
        </is>
      </c>
      <c r="C173" s="4" t="inlineStr">
        <is>
          <t xml:space="preserve"> </t>
        </is>
      </c>
    </row>
    <row r="174">
      <c r="A174" s="4" t="inlineStr">
        <is>
          <t>Fair Value</t>
        </is>
      </c>
      <c r="B174" s="5" t="n">
        <v>30000000</v>
      </c>
      <c r="C174" s="4" t="inlineStr">
        <is>
          <t xml:space="preserve"> </t>
        </is>
      </c>
    </row>
    <row r="175">
      <c r="A175" s="4" t="inlineStr">
        <is>
          <t>Fair Value investment in securities</t>
        </is>
      </c>
      <c r="B175" s="4" t="inlineStr">
        <is>
          <t xml:space="preserve"> </t>
        </is>
      </c>
      <c r="C175" s="6" t="n">
        <v>29453004</v>
      </c>
    </row>
    <row r="176">
      <c r="A176" s="4" t="inlineStr">
        <is>
          <t>Percent of Partners' Capital</t>
        </is>
      </c>
      <c r="B176" s="4" t="inlineStr">
        <is>
          <t xml:space="preserve"> </t>
        </is>
      </c>
      <c r="C176" s="10" t="n">
        <v>0.165</v>
      </c>
    </row>
    <row r="177">
      <c r="A177" s="4" t="inlineStr">
        <is>
          <t>US Government Securities—long [Member] | United States Treasury Bill 0% 10/03/24 [Member]</t>
        </is>
      </c>
      <c r="B177" s="4" t="inlineStr">
        <is>
          <t xml:space="preserve"> </t>
        </is>
      </c>
      <c r="C177" s="4" t="inlineStr">
        <is>
          <t xml:space="preserve"> </t>
        </is>
      </c>
    </row>
    <row r="178">
      <c r="A178" s="3" t="inlineStr">
        <is>
          <t>Investments Holding [Line Items]</t>
        </is>
      </c>
      <c r="B178" s="4" t="inlineStr">
        <is>
          <t xml:space="preserve"> </t>
        </is>
      </c>
      <c r="C178" s="4" t="inlineStr">
        <is>
          <t xml:space="preserve"> </t>
        </is>
      </c>
    </row>
    <row r="179">
      <c r="A179" s="4" t="inlineStr">
        <is>
          <t>Fair Value</t>
        </is>
      </c>
      <c r="B179" s="5" t="n">
        <v>35000000</v>
      </c>
      <c r="C179" s="4" t="inlineStr">
        <is>
          <t xml:space="preserve"> </t>
        </is>
      </c>
    </row>
    <row r="180">
      <c r="A180" s="4" t="inlineStr">
        <is>
          <t>Fair Value investment in securities</t>
        </is>
      </c>
      <c r="B180" s="6" t="n">
        <v>34990905</v>
      </c>
      <c r="C180" s="4" t="inlineStr">
        <is>
          <t xml:space="preserve"> </t>
        </is>
      </c>
    </row>
    <row r="181">
      <c r="A181" s="4" t="inlineStr">
        <is>
          <t>Percent of Partners' Capital</t>
        </is>
      </c>
      <c r="B181" s="10" t="n">
        <v>0.203</v>
      </c>
      <c r="C181" s="4" t="inlineStr">
        <is>
          <t xml:space="preserve"> </t>
        </is>
      </c>
    </row>
    <row r="182">
      <c r="A182" s="4" t="inlineStr">
        <is>
          <t>US Government Securities—long [Member] | United States Treasury Bill 0% 10/24/24 [Member]</t>
        </is>
      </c>
      <c r="B182" s="4" t="inlineStr">
        <is>
          <t xml:space="preserve"> </t>
        </is>
      </c>
      <c r="C182" s="4" t="inlineStr">
        <is>
          <t xml:space="preserve"> </t>
        </is>
      </c>
    </row>
    <row r="183">
      <c r="A183" s="3" t="inlineStr">
        <is>
          <t>Investments Holding [Line Items]</t>
        </is>
      </c>
      <c r="B183" s="4" t="inlineStr">
        <is>
          <t xml:space="preserve"> </t>
        </is>
      </c>
      <c r="C183" s="4" t="inlineStr">
        <is>
          <t xml:space="preserve"> </t>
        </is>
      </c>
    </row>
    <row r="184">
      <c r="A184" s="4" t="inlineStr">
        <is>
          <t>Fair Value</t>
        </is>
      </c>
      <c r="B184" s="6" t="n">
        <v>20000000</v>
      </c>
      <c r="C184" s="4" t="inlineStr">
        <is>
          <t xml:space="preserve"> </t>
        </is>
      </c>
    </row>
    <row r="185">
      <c r="A185" s="4" t="inlineStr">
        <is>
          <t>Fair Value investment in securities</t>
        </is>
      </c>
      <c r="B185" s="6" t="n">
        <v>19939811</v>
      </c>
      <c r="C185" s="4" t="inlineStr">
        <is>
          <t xml:space="preserve"> </t>
        </is>
      </c>
    </row>
    <row r="186">
      <c r="A186" s="4" t="inlineStr">
        <is>
          <t>Percent of Partners' Capital</t>
        </is>
      </c>
      <c r="B186" s="10" t="n">
        <v>0.116</v>
      </c>
      <c r="C186" s="4" t="inlineStr">
        <is>
          <t xml:space="preserve"> </t>
        </is>
      </c>
    </row>
    <row r="187">
      <c r="A187" s="4" t="inlineStr">
        <is>
          <t>US Government Securities—long [Member] | United States Treasury Bill 0% 02/27/25 [Member]</t>
        </is>
      </c>
      <c r="B187" s="4" t="inlineStr">
        <is>
          <t xml:space="preserve"> </t>
        </is>
      </c>
      <c r="C187" s="4" t="inlineStr">
        <is>
          <t xml:space="preserve"> </t>
        </is>
      </c>
    </row>
    <row r="188">
      <c r="A188" s="3" t="inlineStr">
        <is>
          <t>Investments Holding [Line Items]</t>
        </is>
      </c>
      <c r="B188" s="4" t="inlineStr">
        <is>
          <t xml:space="preserve"> </t>
        </is>
      </c>
      <c r="C188" s="4" t="inlineStr">
        <is>
          <t xml:space="preserve"> </t>
        </is>
      </c>
    </row>
    <row r="189">
      <c r="A189" s="4" t="inlineStr">
        <is>
          <t>Fair Value</t>
        </is>
      </c>
      <c r="B189" s="6" t="n">
        <v>25000000</v>
      </c>
      <c r="C189" s="4" t="inlineStr">
        <is>
          <t xml:space="preserve"> </t>
        </is>
      </c>
    </row>
    <row r="190">
      <c r="A190" s="4" t="inlineStr">
        <is>
          <t>Fair Value investment in securities</t>
        </is>
      </c>
      <c r="B190" s="6" t="n">
        <v>24552286</v>
      </c>
      <c r="C190" s="4" t="inlineStr">
        <is>
          <t xml:space="preserve"> </t>
        </is>
      </c>
    </row>
    <row r="191">
      <c r="A191" s="4" t="inlineStr">
        <is>
          <t>Percent of Partners' Capital</t>
        </is>
      </c>
      <c r="B191" s="10" t="n">
        <v>0.143</v>
      </c>
      <c r="C191" s="4" t="inlineStr">
        <is>
          <t xml:space="preserve"> </t>
        </is>
      </c>
    </row>
    <row r="192">
      <c r="A192" s="4" t="inlineStr">
        <is>
          <t>US Government Securities—long [Member] | United States Treasury Bill 0% 03/13/25 [Member]</t>
        </is>
      </c>
      <c r="B192" s="4" t="inlineStr">
        <is>
          <t xml:space="preserve"> </t>
        </is>
      </c>
      <c r="C192" s="4" t="inlineStr">
        <is>
          <t xml:space="preserve"> </t>
        </is>
      </c>
    </row>
    <row r="193">
      <c r="A193" s="3" t="inlineStr">
        <is>
          <t>Investments Holding [Line Items]</t>
        </is>
      </c>
      <c r="B193" s="4" t="inlineStr">
        <is>
          <t xml:space="preserve"> </t>
        </is>
      </c>
      <c r="C193" s="4" t="inlineStr">
        <is>
          <t xml:space="preserve"> </t>
        </is>
      </c>
    </row>
    <row r="194">
      <c r="A194" s="4" t="inlineStr">
        <is>
          <t>Fair Value</t>
        </is>
      </c>
      <c r="B194" s="6" t="n">
        <v>33000000</v>
      </c>
      <c r="C194" s="4" t="inlineStr">
        <is>
          <t xml:space="preserve"> </t>
        </is>
      </c>
    </row>
    <row r="195">
      <c r="A195" s="4" t="inlineStr">
        <is>
          <t>Fair Value investment in securities</t>
        </is>
      </c>
      <c r="B195" s="6" t="n">
        <v>32359402</v>
      </c>
      <c r="C195" s="4" t="inlineStr">
        <is>
          <t xml:space="preserve"> </t>
        </is>
      </c>
    </row>
    <row r="196">
      <c r="A196" s="4" t="inlineStr">
        <is>
          <t>Percent of Partners' Capital</t>
        </is>
      </c>
      <c r="B196" s="10" t="n">
        <v>0.188</v>
      </c>
      <c r="C196" s="4" t="inlineStr">
        <is>
          <t xml:space="preserve"> </t>
        </is>
      </c>
    </row>
    <row r="197">
      <c r="A197" s="4" t="inlineStr">
        <is>
          <t>Swap Agreements—Short [Member]</t>
        </is>
      </c>
      <c r="B197" s="4" t="inlineStr">
        <is>
          <t xml:space="preserve"> </t>
        </is>
      </c>
      <c r="C197" s="4" t="inlineStr">
        <is>
          <t xml:space="preserve"> </t>
        </is>
      </c>
    </row>
    <row r="198">
      <c r="A198" s="3" t="inlineStr">
        <is>
          <t>Investments Holding [Line Items]</t>
        </is>
      </c>
      <c r="B198" s="4" t="inlineStr">
        <is>
          <t xml:space="preserve"> </t>
        </is>
      </c>
      <c r="C198" s="4" t="inlineStr">
        <is>
          <t xml:space="preserve"> </t>
        </is>
      </c>
    </row>
    <row r="199">
      <c r="A199" s="4" t="inlineStr">
        <is>
          <t>Fair Value</t>
        </is>
      </c>
      <c r="B199" s="6" t="n">
        <v>158810</v>
      </c>
      <c r="C199" s="6" t="n">
        <v>2834692</v>
      </c>
    </row>
    <row r="200">
      <c r="A200" s="4" t="inlineStr">
        <is>
          <t>Percent of Partners' Capital</t>
        </is>
      </c>
      <c r="B200" s="10" t="n">
        <v>0.001</v>
      </c>
      <c r="C200" s="10" t="n">
        <v>0.016</v>
      </c>
    </row>
    <row r="201">
      <c r="A201" s="4" t="inlineStr">
        <is>
          <t>Swap Agreements—Short [Member] | Credit Default Swaps—Sell Protection [Member]</t>
        </is>
      </c>
      <c r="B201" s="4" t="inlineStr">
        <is>
          <t xml:space="preserve"> </t>
        </is>
      </c>
      <c r="C201" s="4" t="inlineStr">
        <is>
          <t xml:space="preserve"> </t>
        </is>
      </c>
    </row>
    <row r="202">
      <c r="A202" s="3" t="inlineStr">
        <is>
          <t>Investments Holding [Line Items]</t>
        </is>
      </c>
      <c r="B202" s="4" t="inlineStr">
        <is>
          <t xml:space="preserve"> </t>
        </is>
      </c>
      <c r="C202" s="4" t="inlineStr">
        <is>
          <t xml:space="preserve"> </t>
        </is>
      </c>
    </row>
    <row r="203">
      <c r="A203" s="4" t="inlineStr">
        <is>
          <t>Fair Value</t>
        </is>
      </c>
      <c r="B203" s="6" t="n">
        <v>158810</v>
      </c>
      <c r="C203" s="6" t="n">
        <v>2834692</v>
      </c>
    </row>
    <row r="204">
      <c r="A204" s="4" t="inlineStr">
        <is>
          <t>Percent of Partners' Capital</t>
        </is>
      </c>
      <c r="B204" s="10" t="n">
        <v>0.001</v>
      </c>
      <c r="C204" s="10" t="n">
        <v>0.016</v>
      </c>
    </row>
    <row r="205">
      <c r="A205" s="4" t="inlineStr">
        <is>
          <t>Swap Agreement Long [Member]</t>
        </is>
      </c>
      <c r="B205" s="4" t="inlineStr">
        <is>
          <t xml:space="preserve"> </t>
        </is>
      </c>
      <c r="C205" s="4" t="inlineStr">
        <is>
          <t xml:space="preserve"> </t>
        </is>
      </c>
    </row>
    <row r="206">
      <c r="A206" s="3" t="inlineStr">
        <is>
          <t>Investments Holding [Line Items]</t>
        </is>
      </c>
      <c r="B206" s="4" t="inlineStr">
        <is>
          <t xml:space="preserve"> </t>
        </is>
      </c>
      <c r="C206" s="4" t="inlineStr">
        <is>
          <t xml:space="preserve"> </t>
        </is>
      </c>
    </row>
    <row r="207">
      <c r="A207" s="4" t="inlineStr">
        <is>
          <t>Fair Value</t>
        </is>
      </c>
      <c r="B207" s="6" t="n">
        <v>-5232</v>
      </c>
      <c r="C207" s="4" t="inlineStr">
        <is>
          <t xml:space="preserve"> </t>
        </is>
      </c>
    </row>
    <row r="208">
      <c r="A208" s="4" t="inlineStr">
        <is>
          <t>Percent of Partners' Capital</t>
        </is>
      </c>
      <c r="B208" s="9" t="n">
        <v>0</v>
      </c>
      <c r="C208" s="4" t="inlineStr">
        <is>
          <t xml:space="preserve"> </t>
        </is>
      </c>
    </row>
    <row r="209">
      <c r="A209" s="4" t="inlineStr">
        <is>
          <t>Swap Agreement Long [Member] | Credit Default Swap - Buy Protections</t>
        </is>
      </c>
      <c r="B209" s="4" t="inlineStr">
        <is>
          <t xml:space="preserve"> </t>
        </is>
      </c>
      <c r="C209" s="4" t="inlineStr">
        <is>
          <t xml:space="preserve"> </t>
        </is>
      </c>
    </row>
    <row r="210">
      <c r="A210" s="3" t="inlineStr">
        <is>
          <t>Investments Holding [Line Items]</t>
        </is>
      </c>
      <c r="B210" s="4" t="inlineStr">
        <is>
          <t xml:space="preserve"> </t>
        </is>
      </c>
      <c r="C210" s="4" t="inlineStr">
        <is>
          <t xml:space="preserve"> </t>
        </is>
      </c>
    </row>
    <row r="211">
      <c r="A211" s="4" t="inlineStr">
        <is>
          <t>Fair Value</t>
        </is>
      </c>
      <c r="B211" s="6" t="n">
        <v>-5232</v>
      </c>
      <c r="C211" s="4" t="inlineStr">
        <is>
          <t xml:space="preserve"> </t>
        </is>
      </c>
    </row>
    <row r="212">
      <c r="A212" s="4" t="inlineStr">
        <is>
          <t>Percent of Partners' Capital</t>
        </is>
      </c>
      <c r="B212" s="9" t="n">
        <v>0</v>
      </c>
      <c r="C2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S OF INVESTMENTS  (Parenthetical) - Man-AHL Diversified Trading Company L.P. [Member] - USD ($)</t>
        </is>
      </c>
      <c r="B1" s="2" t="inlineStr">
        <is>
          <t>Sep. 30, 2024</t>
        </is>
      </c>
      <c r="C1" s="2" t="inlineStr">
        <is>
          <t>Dec. 31, 2023</t>
        </is>
      </c>
    </row>
    <row r="2">
      <c r="A2" s="3" t="inlineStr">
        <is>
          <t>Investments Holding [Line Items]</t>
        </is>
      </c>
      <c r="B2" s="4" t="inlineStr">
        <is>
          <t xml:space="preserve"> </t>
        </is>
      </c>
      <c r="C2" s="4" t="inlineStr">
        <is>
          <t xml:space="preserve"> </t>
        </is>
      </c>
    </row>
    <row r="3">
      <c r="A3" s="4" t="inlineStr">
        <is>
          <t>Premiums received on credit default swap agreements</t>
        </is>
      </c>
      <c r="B3" s="6" t="n">
        <v>787690</v>
      </c>
      <c r="C3" s="6" t="n">
        <v>0</v>
      </c>
    </row>
    <row r="4">
      <c r="A4" s="4" t="inlineStr">
        <is>
          <t>Premiums paid on credit default swap agreements</t>
        </is>
      </c>
      <c r="B4" s="5" t="n">
        <v>9679133</v>
      </c>
      <c r="C4" s="5" t="n">
        <v>6103173</v>
      </c>
    </row>
    <row r="5">
      <c r="A5" s="4" t="inlineStr">
        <is>
          <t>NET UNREALIZED TRADING APPRECIATION/(DEPRECIATION) ON OPEN CONTRACTS/AGREEMENTS</t>
        </is>
      </c>
      <c r="B5" s="6" t="n">
        <v>5589179</v>
      </c>
      <c r="C5" s="6" t="n">
        <v>2297660</v>
      </c>
    </row>
    <row r="6">
      <c r="A6" s="4" t="inlineStr">
        <is>
          <t>NET UNREALIZED TRADING APPRECIATION/(DEPRECIATION) ON OPEN CONTRACTS/AGREEMENTS</t>
        </is>
      </c>
      <c r="B6" s="10" t="n">
        <v>0.032</v>
      </c>
      <c r="C6" s="10" t="n">
        <v>0.013</v>
      </c>
    </row>
    <row r="7">
      <c r="A7" s="4" t="inlineStr">
        <is>
          <t>Cost of investment</t>
        </is>
      </c>
      <c r="B7" s="6" t="n">
        <v>111773982</v>
      </c>
      <c r="C7" s="6" t="n">
        <v>134645916</v>
      </c>
    </row>
    <row r="8">
      <c r="A8" s="4" t="inlineStr">
        <is>
          <t>US Government Securities—long [Member]</t>
        </is>
      </c>
      <c r="B8" s="4" t="inlineStr">
        <is>
          <t xml:space="preserve"> </t>
        </is>
      </c>
      <c r="C8" s="4" t="inlineStr">
        <is>
          <t xml:space="preserve"> </t>
        </is>
      </c>
    </row>
    <row r="9">
      <c r="A9" s="3" t="inlineStr">
        <is>
          <t>Investments Holding [Line Items]</t>
        </is>
      </c>
      <c r="B9" s="4" t="inlineStr">
        <is>
          <t xml:space="preserve"> </t>
        </is>
      </c>
      <c r="C9" s="4" t="inlineStr">
        <is>
          <t xml:space="preserve"> </t>
        </is>
      </c>
    </row>
    <row r="10">
      <c r="A10" s="4" t="inlineStr">
        <is>
          <t>Cost of investment</t>
        </is>
      </c>
      <c r="B10" s="5" t="n">
        <v>111773982</v>
      </c>
      <c r="C10" s="5" t="n">
        <v>134645916</v>
      </c>
    </row>
    <row r="11">
      <c r="A11" s="4" t="inlineStr">
        <is>
          <t>Credit Default Swaps—Sell Protection [Member] | Swap Agreements—Short [Member]</t>
        </is>
      </c>
      <c r="B11" s="4" t="inlineStr">
        <is>
          <t xml:space="preserve"> </t>
        </is>
      </c>
      <c r="C11" s="4" t="inlineStr">
        <is>
          <t xml:space="preserve"> </t>
        </is>
      </c>
    </row>
    <row r="12">
      <c r="A12" s="3" t="inlineStr">
        <is>
          <t>Investments Holding [Line Items]</t>
        </is>
      </c>
      <c r="B12" s="4" t="inlineStr">
        <is>
          <t xml:space="preserve"> </t>
        </is>
      </c>
      <c r="C12" s="4" t="inlineStr">
        <is>
          <t xml:space="preserve"> </t>
        </is>
      </c>
    </row>
    <row r="13">
      <c r="A13" s="4" t="inlineStr">
        <is>
          <t>Premiums received on credit default swap agreements</t>
        </is>
      </c>
      <c r="B13" s="5" t="n">
        <v>0</v>
      </c>
      <c r="C13" s="5" t="n">
        <v>0</v>
      </c>
    </row>
    <row r="14">
      <c r="A14" s="4" t="inlineStr">
        <is>
          <t>Premiums paid on credit default swap agreements</t>
        </is>
      </c>
      <c r="B14" s="5" t="n">
        <v>9679133</v>
      </c>
      <c r="C14" s="5" t="n">
        <v>6103173</v>
      </c>
    </row>
    <row r="15">
      <c r="A15" s="4" t="inlineStr">
        <is>
          <t>Credit Default Swap - Buy Protections | Swap Agreement Long [Member]</t>
        </is>
      </c>
      <c r="B15" s="4" t="inlineStr">
        <is>
          <t xml:space="preserve"> </t>
        </is>
      </c>
      <c r="C15" s="4" t="inlineStr">
        <is>
          <t xml:space="preserve"> </t>
        </is>
      </c>
    </row>
    <row r="16">
      <c r="A16" s="3" t="inlineStr">
        <is>
          <t>Investments Holding [Line Items]</t>
        </is>
      </c>
      <c r="B16" s="4" t="inlineStr">
        <is>
          <t xml:space="preserve"> </t>
        </is>
      </c>
      <c r="C16" s="4" t="inlineStr">
        <is>
          <t xml:space="preserve"> </t>
        </is>
      </c>
    </row>
    <row r="17">
      <c r="A17" s="4" t="inlineStr">
        <is>
          <t>Premiums received on credit default swap agreements</t>
        </is>
      </c>
      <c r="B17" s="5" t="n">
        <v>787690</v>
      </c>
      <c r="C17" s="5" t="n">
        <v>0</v>
      </c>
    </row>
    <row r="18">
      <c r="A18" s="4" t="inlineStr">
        <is>
          <t>Premiums paid on credit default swap agreements</t>
        </is>
      </c>
      <c r="B18" s="6" t="n">
        <v>0</v>
      </c>
      <c r="C1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6:38:53Z</dcterms:created>
  <dcterms:modified xmlns:dcterms="http://purl.org/dc/terms/" xmlns:xsi="http://www.w3.org/2001/XMLSchema-instance" xsi:type="dcterms:W3CDTF">2024-11-14T16:38:53Z</dcterms:modified>
</cp:coreProperties>
</file>